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NATURE OF OPERATIONS" sheetId="11" r:id="rId11"/>
    <s:sheet name="SUMMARY OF SIGNIFICANT ACCOUNTI" sheetId="12" r:id="rId12"/>
    <s:sheet name="BUSINESS COMBINATIONS" sheetId="13" r:id="rId13"/>
    <s:sheet name="NET INCOME PER SHARE" sheetId="14" r:id="rId14"/>
    <s:sheet name="SHORT-TERM INVESTMENTS" sheetId="15" r:id="rId15"/>
    <s:sheet name="FAIR VALUE MEASUREMENTS" sheetId="16" r:id="rId16"/>
    <s:sheet name="PROPERTY, EQUIPMENT AND CAPITAL" sheetId="17" r:id="rId17"/>
    <s:sheet name="GOODWILL AND INTANGIBLE ASSETS" sheetId="18" r:id="rId18"/>
    <s:sheet name="CREDIT FACILITIES" sheetId="19" r:id="rId19"/>
    <s:sheet name="COMMITMENTS AND CONTINGENCIES" sheetId="20" r:id="rId20"/>
    <s:sheet name="STOCK-BASED COMPENSATION" sheetId="21" r:id="rId21"/>
    <s:sheet name="EMPLOYEE BENEFIT PLANS" sheetId="22" r:id="rId22"/>
    <s:sheet name="STOCKHOLDERS' EQUITY (DEFICIT)" sheetId="23" r:id="rId23"/>
    <s:sheet name="INCOME TAXES" sheetId="24" r:id="rId24"/>
    <s:sheet name="Schedule II - Valuation and Qua" sheetId="25" r:id="rId25"/>
    <s:sheet name="SUMMARY OF SIGNIFICANT ACCOUN26" sheetId="26" r:id="rId26"/>
    <s:sheet name="SUMMARY OF SIGNIFICANT ACCOUN27" sheetId="27" r:id="rId27"/>
    <s:sheet name="BUSINESS COMBINATIONS (Tables)" sheetId="28" r:id="rId28"/>
    <s:sheet name="NET INCOME PER SHARE (Tables)" sheetId="29" r:id="rId29"/>
    <s:sheet name="SHORT-TERM INVESTMENTS (Tables)" sheetId="30" r:id="rId30"/>
    <s:sheet name="FAIR VALUE MEASUREMENTS (Tables" sheetId="31" r:id="rId31"/>
    <s:sheet name="PROPERTY, EQUIPMENT AND CAPIT32" sheetId="32" r:id="rId32"/>
    <s:sheet name="GOODWILL AND INTANGIBLE ASSETS " sheetId="33" r:id="rId33"/>
    <s:sheet name="CREDIT FACILITIES (Tables)" sheetId="34" r:id="rId34"/>
    <s:sheet name="COMMITMENTS AND CONTINGENCIES (" sheetId="35" r:id="rId35"/>
    <s:sheet name="STOCK-BASED COMPENSATION (Table" sheetId="36" r:id="rId36"/>
    <s:sheet name="INCOME TAXES (Tables)" sheetId="37" r:id="rId37"/>
    <s:sheet name="NATURE OF OPERATIONS (Detail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BUSINESS COMBINATIONS - General" sheetId="51" r:id="rId51"/>
    <s:sheet name="BUSINESS COMBINATIONS - Stated " sheetId="52" r:id="rId52"/>
    <s:sheet name="BUSINESS COMBINATIONS - Fair Va" sheetId="53" r:id="rId53"/>
    <s:sheet name="BUSINESS COMBINATIONS - Purchas" sheetId="54" r:id="rId54"/>
    <s:sheet name="BUSINESS COMBINATIONS - Identif" sheetId="55" r:id="rId55"/>
    <s:sheet name="BUSINESS COMBINATIONS - Acquisi" sheetId="56" r:id="rId56"/>
    <s:sheet name="BUSINESS COMBINATIONS - Results" sheetId="57" r:id="rId57"/>
    <s:sheet name="BUSINESS COMBINATIONS - Pro For" sheetId="58" r:id="rId58"/>
    <s:sheet name="NET INCOME PER SHARE - General " sheetId="59" r:id="rId59"/>
    <s:sheet name="NET INCOME PER SHARE - Tabular " sheetId="60" r:id="rId60"/>
    <s:sheet name="NET INCOME PER SHARE - Anti-dil" sheetId="61" r:id="rId61"/>
    <s:sheet name="SHORT-TERM INVESTMENTS - Availa" sheetId="62" r:id="rId62"/>
    <s:sheet name="SHORT-TERM INVESTMENTS - Additi" sheetId="63" r:id="rId63"/>
    <s:sheet name="SHORT-TERM INVESTMENTS - Estima" sheetId="64" r:id="rId64"/>
    <s:sheet name="SHORT-TERM INVESTMENTS - Other-" sheetId="65" r:id="rId65"/>
    <s:sheet name="SHORT-TERM INVESTMENTS - Fair V" sheetId="66" r:id="rId66"/>
    <s:sheet name="FAIR VALUE MEASUREMENTS - Fair " sheetId="67" r:id="rId67"/>
    <s:sheet name="FAIR VALUE MEASUREMENTS - Conti" sheetId="68" r:id="rId68"/>
    <s:sheet name="PROPERTY, EQUIPMENT AND CAPIT69" sheetId="69" r:id="rId69"/>
    <s:sheet name="PROPERTY, EQUIPMENT AND CAPIT70" sheetId="70" r:id="rId70"/>
    <s:sheet name="PROPERTY, EQUIPMENT AND CAPIT71" sheetId="71" r:id="rId71"/>
    <s:sheet name="PROPERTY, EQUIPMENT AND CAPIT72" sheetId="72" r:id="rId72"/>
    <s:sheet name="GOODWILL AND INTANGIBLE ASSET73" sheetId="73" r:id="rId73"/>
    <s:sheet name="GOODWILL AND INTANGIBLE ASSET74" sheetId="74" r:id="rId74"/>
    <s:sheet name="GOODWILL AND INTANGIBLE ASSET75" sheetId="75" r:id="rId75"/>
    <s:sheet name="GOODWILL AND INTANGIBLE ASSET76" sheetId="76" r:id="rId76"/>
    <s:sheet name="GOODWILL AND INTANGIBLE ASSET77" sheetId="77" r:id="rId77"/>
    <s:sheet name="GOODWILL AND INTANGIBLE ASSET78" sheetId="78" r:id="rId78"/>
    <s:sheet name="CREDIT FACILITIES - Maximum Pri" sheetId="79" r:id="rId79"/>
    <s:sheet name="CREDIT FACILITIES - Tabular Inf" sheetId="80" r:id="rId80"/>
    <s:sheet name="CREDIT FACILITIES - Borrowing R" sheetId="81" r:id="rId81"/>
    <s:sheet name="CREDIT FACILITIES - Covenants (" sheetId="82" r:id="rId82"/>
    <s:sheet name="CREDIT FACILITIES - Scheduled M" sheetId="83" r:id="rId83"/>
    <s:sheet name="COMMITMENTS AND CONTINGENCIES -" sheetId="84" r:id="rId84"/>
    <s:sheet name="COMMITMENTS AND CONTINGENCIES85" sheetId="85" r:id="rId85"/>
    <s:sheet name="COMMITMENTS AND CONTINGENCIES86" sheetId="86" r:id="rId86"/>
    <s:sheet name="COMMITMENTS AND CONTINGENCIES87" sheetId="87" r:id="rId87"/>
    <s:sheet name="COMMITMENTS AND CONTINGENCIES88" sheetId="88" r:id="rId88"/>
    <s:sheet name="STOCK-BASED COMPENSATION - Stoc" sheetId="89" r:id="rId89"/>
    <s:sheet name="STOCK-BASED COMPENSATION - St90" sheetId="90" r:id="rId90"/>
    <s:sheet name="STOCK-BASED COMPENSATION - St91" sheetId="91" r:id="rId91"/>
    <s:sheet name="STOCK-BASED COMPENSATION - St92" sheetId="92" r:id="rId92"/>
    <s:sheet name="STOCK-BASED COMPENSATION - St93" sheetId="93" r:id="rId93"/>
    <s:sheet name="STOCK-BASED COMPENSATION - St94" sheetId="94" r:id="rId94"/>
    <s:sheet name="STOCK-BASED COMPENSATION - Rest" sheetId="95" r:id="rId95"/>
    <s:sheet name="STOCK-BASED COMPENSATION - Re96" sheetId="96" r:id="rId96"/>
    <s:sheet name="STOCK-BASED COMPENSATION - Re97" sheetId="97" r:id="rId97"/>
    <s:sheet name="STOCK-BASED COMPENSATION - Re98" sheetId="98" r:id="rId98"/>
    <s:sheet name="STOCK-BASED COMPENSATION - Re99" sheetId="99" r:id="rId99"/>
    <s:sheet name="STOCK-BASED COMPENSATION - R100" sheetId="100" r:id="rId100"/>
    <s:sheet name="STOCK-BASED COMPENSATION - Empl" sheetId="101" r:id="rId101"/>
    <s:sheet name="EMPLOYEE BENEFIT PLANS (Details" sheetId="102" r:id="rId102"/>
    <s:sheet name="STOCKHOLDERS' EQUITY (DEFICIT) " sheetId="103" r:id="rId103"/>
    <s:sheet name="STOCKHOLDERS' EQUITY (DEFICI104" sheetId="104" r:id="rId104"/>
    <s:sheet name="INCOME TAXES - Provision for In" sheetId="105" r:id="rId105"/>
    <s:sheet name="INCOME TAXES - Provision for106" sheetId="106" r:id="rId106"/>
    <s:sheet name="INCOME TAXES - Components of De" sheetId="107" r:id="rId107"/>
    <s:sheet name="INCOME TAXES - Classification o" sheetId="108" r:id="rId108"/>
    <s:sheet name="INCOME TAXES - Uncertain Tax Po" sheetId="109" r:id="rId109"/>
    <s:sheet name="INCOME TAXES - Net Operating Lo" sheetId="110" r:id="rId110"/>
    <s:sheet name="Schedule II - Valuation and 111" sheetId="111" r:id="rId111"/>
  </s:sheets>
  <s:definedNames/>
  <s:calcPr calcId="124519" calcMode="auto" fullCalcOnLoad="1"/>
</s:workbook>
</file>

<file path=xl/sharedStrings.xml><?xml version="1.0" encoding="utf-8"?>
<sst xmlns="http://schemas.openxmlformats.org/spreadsheetml/2006/main" uniqueCount="849">
  <si>
    <t>Document and Entity Information - USD ($) $ in Millions</t>
  </si>
  <si>
    <t>12 Months Ended</t>
  </si>
  <si>
    <t>Dec. 31, 2015</t>
  </si>
  <si>
    <t>Feb. 15, 2016</t>
  </si>
  <si>
    <t>Jun. 30, 2015</t>
  </si>
  <si>
    <t>Entity Registrant Name</t>
  </si>
  <si>
    <t>Inovalon Holdings, Inc.</t>
  </si>
  <si>
    <t>Entity Central Index Key</t>
  </si>
  <si>
    <t>Document Type</t>
  </si>
  <si>
    <t>10-K/A</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lass A Common</t>
  </si>
  <si>
    <t>Entity Common Stock, Shares Outstanding</t>
  </si>
  <si>
    <t>Class B Common</t>
  </si>
  <si>
    <t>CONDENSED CONSOLIDATED BALANCE SHEETS - USD ($) $ in Thousands</t>
  </si>
  <si>
    <t>Dec. 31, 2014</t>
  </si>
  <si>
    <t>Current assets:</t>
  </si>
  <si>
    <t>Cash and cash equivalents</t>
  </si>
  <si>
    <t>Short-term investments</t>
  </si>
  <si>
    <t>Accounts receivable (net of allowances of $1,022 and $1,827 at December 31, 2015 and December 31, 2014, respectively)</t>
  </si>
  <si>
    <t>Prepaid expenses and other current assets</t>
  </si>
  <si>
    <t>Income tax receivable</t>
  </si>
  <si>
    <t>Deferred income taxes</t>
  </si>
  <si>
    <t>Total current assets</t>
  </si>
  <si>
    <t>Noncurrent assets:</t>
  </si>
  <si>
    <t>Property, equipment and capitalized software, net</t>
  </si>
  <si>
    <t>Goodwill</t>
  </si>
  <si>
    <t>Intangible assets, net</t>
  </si>
  <si>
    <t>Other assets</t>
  </si>
  <si>
    <t>Total assets</t>
  </si>
  <si>
    <t>Current liabilities:</t>
  </si>
  <si>
    <t>Accounts payable</t>
  </si>
  <si>
    <t>Accrued compensation</t>
  </si>
  <si>
    <t>Other current liabilities</t>
  </si>
  <si>
    <t>Deferred rent</t>
  </si>
  <si>
    <t>Deferred revenue</t>
  </si>
  <si>
    <t>Credit facilities</t>
  </si>
  <si>
    <t>Capital lease obligation</t>
  </si>
  <si>
    <t>Total current liabilities</t>
  </si>
  <si>
    <t>Noncurrent liabilities:</t>
  </si>
  <si>
    <t>Credit facilities, less current portion</t>
  </si>
  <si>
    <t>Capital lease obligation, less current portion</t>
  </si>
  <si>
    <t>Total liabilities</t>
  </si>
  <si>
    <t>Stockholders' equity (deficit):</t>
  </si>
  <si>
    <t>Common stock</t>
  </si>
  <si>
    <t xml:space="preserve"> </t>
  </si>
  <si>
    <t>Preferred stock, $0.0001 par value, 100,000,000 shares authorized, zero shares issued and outstanding at December 31, 2015 and December 31, 2014, respectively</t>
  </si>
  <si>
    <t>Additional paid-in-capital</t>
  </si>
  <si>
    <t>Retained earnings</t>
  </si>
  <si>
    <t>Treasury stock, at cost, zero and 11,109,285 shares at December 31, 2015 and 2014, respectively</t>
  </si>
  <si>
    <t>Other comprehensive income (loss)</t>
  </si>
  <si>
    <t>Total stockholders' equity (deficit)</t>
  </si>
  <si>
    <t>Total liabilities and stockholders' equity (deficit)</t>
  </si>
  <si>
    <t>CONDENSED CONSOLIDATED BALANCE SHEETS (Parenthetical) - USD ($) $ in Thousands</t>
  </si>
  <si>
    <t>Accounts receivable, allowances</t>
  </si>
  <si>
    <t>Accounts receivable, allowances (in dollars)</t>
  </si>
  <si>
    <t>Common stock, par value (in dollars per share)</t>
  </si>
  <si>
    <t>Common stock, authorized shares</t>
  </si>
  <si>
    <t>Common stock, issued shares</t>
  </si>
  <si>
    <t>Common stock, outstanding shares</t>
  </si>
  <si>
    <t>Preferred stock</t>
  </si>
  <si>
    <t>Preferred stock, par value (in dollars per share)</t>
  </si>
  <si>
    <t>Preferred stock, Authorized shares</t>
  </si>
  <si>
    <t>Preferred stock, issued shares</t>
  </si>
  <si>
    <t>Preferred stock, outstanding shares</t>
  </si>
  <si>
    <t>STOCKHOLDERS' EQUITY (DEFICIT)</t>
  </si>
  <si>
    <t>Treasury stock shares</t>
  </si>
  <si>
    <t>CONDENSED CONSOLIDATED STATEMENTS OF OPERATIONS - USD ($) shares in Thousands, $ in Thousands</t>
  </si>
  <si>
    <t>Dec. 31, 2013</t>
  </si>
  <si>
    <t>CONDENSED CONSOLIDATED STATEMENTS OF OPERATIONS</t>
  </si>
  <si>
    <t>Revenue</t>
  </si>
  <si>
    <t>Expenses:</t>
  </si>
  <si>
    <t>Cost of revenue</t>
  </si>
  <si>
    <t>[1]</t>
  </si>
  <si>
    <t>Sales and marketing</t>
  </si>
  <si>
    <t>Research and development</t>
  </si>
  <si>
    <t>General and administrative</t>
  </si>
  <si>
    <t>Depreciation and amortization</t>
  </si>
  <si>
    <t>Total operating expenses</t>
  </si>
  <si>
    <t>Income from operations</t>
  </si>
  <si>
    <t>Other income and (expenses):</t>
  </si>
  <si>
    <t>Realized losses on short-term investments</t>
  </si>
  <si>
    <t>Interest income</t>
  </si>
  <si>
    <t>Interest expense</t>
  </si>
  <si>
    <t>Income before taxes</t>
  </si>
  <si>
    <t>Provision for income taxes</t>
  </si>
  <si>
    <t>Net income</t>
  </si>
  <si>
    <t>Net income attributable to common stockholders, basic and diluted</t>
  </si>
  <si>
    <t>Net income per share attributable to common stockholders, basic and diluted:</t>
  </si>
  <si>
    <t>Basic net income per share (in dollars per share)</t>
  </si>
  <si>
    <t>Diluted net income per share (in dollars per share)</t>
  </si>
  <si>
    <t>Weighted average shares of common stock outstanding:</t>
  </si>
  <si>
    <t>Basic (in shares)</t>
  </si>
  <si>
    <t>Diluted (in shares)</t>
  </si>
  <si>
    <t>Cash dividend declared per share (in dollars per share)</t>
  </si>
  <si>
    <t>Includes stock-based compensation expense as follows: Year ended December 31, 2015: Cost of revenue 164; Sales and marketing 173; Research and development 1,212; General and administrative 5,866; Total stock-based compensation expense 7,415. Year ended December 31, 2014: General and administrative 2,894; Total stock-based compensation expense 2,894. Year ended December 31, 2013: General and administrative 1,842; Total stock-based compensation expense 1,842.</t>
  </si>
  <si>
    <t>CONDENSED CONSOLIDATED STATEMENTS OF OPERATIONS (Parenthetical) - USD ($) $ in Thousands</t>
  </si>
  <si>
    <t>Includes stock-based compensation expense as follows:</t>
  </si>
  <si>
    <t>Total stock-based compensation expense</t>
  </si>
  <si>
    <t>CONDENSED CONSOLIDATED STATEMENTS OF COMPREHENSIVE INCOME - USD ($) $ in Thousands</t>
  </si>
  <si>
    <t>CONDENSED CONSOLIDATED STATEMENTS OF COMPREHENSIVE INCOME</t>
  </si>
  <si>
    <t>Other comprehensive income (loss):</t>
  </si>
  <si>
    <t>Realized losses on short-term investments reclassified from accumulated other comprehensive income, net of tax of ($139)</t>
  </si>
  <si>
    <t>Net change in unrealized gains and (losses) on available-for-sale investments, net of tax of $1,269</t>
  </si>
  <si>
    <t>Comprehensive income</t>
  </si>
  <si>
    <t>CONDENSED CONSOLIDATED STATEMENTS OF COMPREHENSIVE INCOME (Parenthetical) $ in Thousands</t>
  </si>
  <si>
    <t>Dec. 31, 2015USD ($)</t>
  </si>
  <si>
    <t>Realized losses on short-term investments reclassified from accumulated other comprehensive income, tax</t>
  </si>
  <si>
    <t>Net change in unrealized gains and (losses) on available-for-sale investments, tax</t>
  </si>
  <si>
    <t>CONDENSED CONSOLIDATED STATEMENTS OF STOCKHOLDERS' EQUITY (DEFICIT) - USD ($) $ in Thousands</t>
  </si>
  <si>
    <t>Class A CommonCommon Stock</t>
  </si>
  <si>
    <t>Class B CommonCommon Stock</t>
  </si>
  <si>
    <t>Treasury Stock</t>
  </si>
  <si>
    <t>Additional Paid-in Capital</t>
  </si>
  <si>
    <t>Retained Earnings</t>
  </si>
  <si>
    <t>Accumulated Other Comprehensive Loss</t>
  </si>
  <si>
    <t>Total</t>
  </si>
  <si>
    <t>Balance at Dec. 31, 2012</t>
  </si>
  <si>
    <t>Balance (in shares) at Dec. 31, 2012</t>
  </si>
  <si>
    <t>CONDENSED CONSOLIDATED STATEMENTS OF STOCKHOLDERS' EQUITY (DEFICIT)</t>
  </si>
  <si>
    <t>Repurchase of common stock for treasury</t>
  </si>
  <si>
    <t>Repurchase of common stock for treasury (in shares)</t>
  </si>
  <si>
    <t>Issuance of treasury stock upon initial public offering, net of offering costs</t>
  </si>
  <si>
    <t>Issuance of treasury stock upon initial public offering, net of offering costs (in shares)</t>
  </si>
  <si>
    <t>Stock based compensation expense</t>
  </si>
  <si>
    <t>Exercise of stock options</t>
  </si>
  <si>
    <t>Exercise of stock options (in shares)</t>
  </si>
  <si>
    <t>Tax benefit from exercise of nonqualified stock options</t>
  </si>
  <si>
    <t>Retirement of common / treasury stock</t>
  </si>
  <si>
    <t>Retirement of common / treasury stock (in shares)</t>
  </si>
  <si>
    <t>Dividends declared</t>
  </si>
  <si>
    <t>Forfeiture of fully vested nonqualified stock options</t>
  </si>
  <si>
    <t>Balance at Dec. 31, 2013</t>
  </si>
  <si>
    <t>Balance (in shares) at Dec. 31, 2013</t>
  </si>
  <si>
    <t>Conversion Class B to Class A common stock (in shares)</t>
  </si>
  <si>
    <t>Balance at Dec. 31, 2014</t>
  </si>
  <si>
    <t>Balance (in shares) at Dec. 31, 2014</t>
  </si>
  <si>
    <t>Issuance of common stock upon initial public offering, net of offering costs</t>
  </si>
  <si>
    <t>Issuance of common stock upon initial public offering, net of offering costs (in shares)</t>
  </si>
  <si>
    <t>Stock based compensation expense (in shares)</t>
  </si>
  <si>
    <t>Issuance of common stock related to business combination</t>
  </si>
  <si>
    <t>Issuance of common stock related to business combination (in shares)</t>
  </si>
  <si>
    <t>Issuance of shares for Employee Stock Purchase Plan</t>
  </si>
  <si>
    <t>Issuance of shares for Employee Stock Purchase Plan (in shares)</t>
  </si>
  <si>
    <t>Shares retired for settlement of employee taxes upon conversion of restricted stock units</t>
  </si>
  <si>
    <t>Shares retired for settlement of employee taxes upon conversion of restricted stock units (in shares)</t>
  </si>
  <si>
    <t>Other comprehensive loss</t>
  </si>
  <si>
    <t>Balance at Dec. 31, 2015</t>
  </si>
  <si>
    <t>Balance (in shares) at Dec. 31, 2015</t>
  </si>
  <si>
    <t>CONDENSED CONSOLIDATED STATEMENTS OF CASH FLOWS - USD ($) $ in Thousands</t>
  </si>
  <si>
    <t>Cash flows from operating activities:</t>
  </si>
  <si>
    <t>Adjustments to reconcile net income to net cash provided by operating activities:</t>
  </si>
  <si>
    <t>Depreciation</t>
  </si>
  <si>
    <t>Amortization of intangibles</t>
  </si>
  <si>
    <t>Amortization/accretion of premiums or discounts on short-term investments</t>
  </si>
  <si>
    <t>Tax payments for equity award issuances</t>
  </si>
  <si>
    <t>Excess tax benefits from share-based compensation</t>
  </si>
  <si>
    <t>Loss on disposal of long-lived assets</t>
  </si>
  <si>
    <t>Loss on impairment of long-lived assets</t>
  </si>
  <si>
    <t>Changes in assets and liabilities:</t>
  </si>
  <si>
    <t>Accounts receivable</t>
  </si>
  <si>
    <t>Income taxes receivable</t>
  </si>
  <si>
    <t>Other liabilities</t>
  </si>
  <si>
    <t>Net cash provided by operating activities</t>
  </si>
  <si>
    <t>Cash flows from investing activities:</t>
  </si>
  <si>
    <t>Acquisition, net of cash acquired of $4,037</t>
  </si>
  <si>
    <t>Escrow funding associated with acquisition</t>
  </si>
  <si>
    <t>Purchases of short-term investments</t>
  </si>
  <si>
    <t>Maturities and sales of short-term investments</t>
  </si>
  <si>
    <t>Purchases of property and equipment</t>
  </si>
  <si>
    <t>Investment in capitalized software</t>
  </si>
  <si>
    <t>Proceeds from sale of property and equipment</t>
  </si>
  <si>
    <t>Net cash used in investing activities</t>
  </si>
  <si>
    <t>Cash flows from financing activities:</t>
  </si>
  <si>
    <t>Proceeds from issuance of common stock, net of underwriters' discount</t>
  </si>
  <si>
    <t>Proceeds from issuance of treasury stock, net of underwriters' discount</t>
  </si>
  <si>
    <t>Payment of offering costs</t>
  </si>
  <si>
    <t>Repayment of credit facility borrowings</t>
  </si>
  <si>
    <t>Repurchase of common stock</t>
  </si>
  <si>
    <t>Sale of common stock</t>
  </si>
  <si>
    <t>Proceeds from credit facility borrowings</t>
  </si>
  <si>
    <t>Dividends paid</t>
  </si>
  <si>
    <t>Proceeds from exercise of stock options</t>
  </si>
  <si>
    <t>Capital lease obligations paid</t>
  </si>
  <si>
    <t>Tax for equity award issuances</t>
  </si>
  <si>
    <t>Excess tax benefits from stock based compensation</t>
  </si>
  <si>
    <t>Net cash provided by (used in) financing activities</t>
  </si>
  <si>
    <t>Decrease in cash and cash equivalents</t>
  </si>
  <si>
    <t>Cash and cash equivalents, beginning of period</t>
  </si>
  <si>
    <t>Cash and cash equivalents, end of period</t>
  </si>
  <si>
    <t>Supplemental cash flow disclosure:</t>
  </si>
  <si>
    <t>Cash paid during the period for: Income taxes, net of refunds</t>
  </si>
  <si>
    <t>Cash paid during the period for: Interest</t>
  </si>
  <si>
    <t>Noncash investing activities:</t>
  </si>
  <si>
    <t>Tenant improvement allowance</t>
  </si>
  <si>
    <t>Capital lease obligations incurred</t>
  </si>
  <si>
    <t>Accounts payable for purchases of and investment in property, equipment and capitalized software</t>
  </si>
  <si>
    <t>Accrued compensation for investment in capitalized software</t>
  </si>
  <si>
    <t>Noncash financing activities:</t>
  </si>
  <si>
    <t>Dividends declared, not paid</t>
  </si>
  <si>
    <t>CONDENSED CONSOLIDATED STATEMENTS OF CASH FLOWS (Parenthetical) $ in Thousands</t>
  </si>
  <si>
    <t>Acquisition, cash acquired</t>
  </si>
  <si>
    <t>NATURE OF OPERATIONS</t>
  </si>
  <si>
    <t>1. NATURE OF OPERATIONS ( in thousands, except share and per share amounts)
Inovalon Holdings, Inc., (the "Company"), is a leading technology company that combines advanced cloud-based data analytics and data-driven intervention platforms to achieve meaningful impact in clinical and quality outcomes, utilization, and financial performance across the healthcare landscape. The value that the Company delivers to its clients is achieved by turning data into insights and those insights into action. Through the Company's large proprietary datasets, advanced integration technologies, sophisticated predictive analytics, and deep subject matter expertise, the Company delivers seamless, end-to-end platforms that bring the benefits of big data and large-scale analytics to the point of care. The Company's analytics platforms identify gaps in care, quality, data integrity, and financial performance, in its clients' datasets. The Company's data-driven intervention platforms enable clients to take the insights derived from the analytics and implement unique, patient-level solutions, drive impact and enhance patient engagement.
On September 17, 2014, Inovalon, Inc. implemented a holding company reorganization, pursuant to which Inovalon Holdings, Inc. (together with its wholly owned subsidiaries, Inovalon or the Company) became the new parent company of Inovalon, Inc. and Inovalon, Inc. became the direct, wholly owned subsidiary of the Company. The Company was incorporated in the state of Delaware on September 11, 2014. Inovalon, Inc. was incorporated in the state of Delaware on November 18, 2005. The impact of the holding company reorganization is retrospectively presented in the accompanying consolidated financial statements by recognizing the entity as Inovalon Holdings, Inc. The consolidated balance sheet and consolidated statement of stockholders' equity (deficit) depict the newly authorized classes of stock. Additionally, earnings per share is calculated based upon the newly created Class B common stock (refer to Notes 4 and 13 for additional information). On January 14, 2015, the Company's board of directors approved a five-for-one stock split of the Company's Class A common stock and Class B common stock. Effective January 16, 2015 the Company amended its certificate of incorporation to give effect to the stock split and to change the Company's authorized common equity capital to 900,000,000 shares of common stock, 750,000,000 shares of Class A common stock, and 150,000,000 shares of Class B common stock, par value $0.000005 per share. All share data included in these financial statements give retroactive effect to the stock split and related amendment to the Company's certificate of incorporation.</t>
  </si>
  <si>
    <t>SUMMARY OF SIGNIFICANT ACCOUNTING POLICIES</t>
  </si>
  <si>
    <t>2. SUMMARY OF SIGNIFICANT ACCOUNTING POLICIES ( in thousands, except years)
Principles of Consolidation —The accompanying consolidated financial statements include the accounts of Inovalon Holdings, Inc. and its wholly owned subsidiaries. All intercompany accounts and transactions have been eliminated in consolidation.
Basis of Presentation and Use of Estimates —These consolidated financial statements have been prepared in accordance with United States Generally Accepted Accounting Principles ("GAAP"). The preparation of consolidated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 and expenses during the reported period.
Significant estimates made by management include, but are not limited to: revenue recognition, specifically selling prices associated with the individual elements in multiple element arrangements; accounts receivable allowances; estimates of the fair value of the Company's common stock and the related estimates of the fair value of stock-based awards; fair value of intangibles and goodwill; depreciable lives of property, equipment and capitalized software; and useful lives of intangible assets. Actual results could differ from management's estimates, and such differences could be material to the Company's consolidated financial position and results of operations.
Cash and Cash Equivalents —Cash and cash equivalents consist of highly liquid investments with an original maturity of three months or less at the time of purchase, and demand deposits with financial institutions.
Short-term investments —Our portfolio of short-term investments consists of investment grade debt securities. The Company classifies short-term investments as available-for-sale at the time of purchase and reevaluates such classification as of each balance sheet date. All short-term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 than temporarily impaired. The Company considers impairments to be other-than-temporary if they are related to deterioration in credit risk, if it is more likely than not that the Company will be required to or if the Company intends to sell the securities before the recovery of their cost basis. Realized gains and losses and declines in value judged to be other than temporary are determined based on the specific identification method and are reported as components of other income and (expenses), in the consolidated statements of operations. Interest, amortization of premiums, and accretion of discount on short-term investments classified as available for sale are included as a component of interest income, in the consolidated statements of operations. There were no other-than-temporary impairments during 2015.
The Company may sell short-term investments at any time, without significant penalty, for use in current operations or for other purposes, even if the short-term investments have not yet reached maturity. As a result, the Company classifies these investments, including securities with maturities beyond 12 months, as current assets in the accompanying consolidated balance sheets. Gains or losses realized from the sale of securities are reclassified out of other comprehensive income (loss) into earnings using the specific identification method.
Concentrations of Credit Risk —Accounts receivable and cash and cash equivalents subject the Company to its highest potential concentrations of credit risk. Although the Company deposits its cash and cash equivalents with multiple financial institutions, the Company's deposits may exceed federally insured limits. The Company has not experienced any losses on cash and cash equivalent accounts to date, and management believes the Company is not exposed to any significant credit risk related to cash and cash equivalents.
The Company sells services to clients without requiring collateral, based on an evaluation of the client's financial condition. Exposure to losses on receivables is principally dependent on each client's financial condition. The Company monitors its exposure for credit losses and maintains allowances for anticipated losses.
Revenue from significant clients, those representing 10% or more of total revenue for the respective periods, is summarized as follows:
Year Ended December 31,
Revenue:
2015
2014
2013
Client A
%
%
*
Client B
*
*
%
Client C
*
%
*
Client D
*
*
%
Client E
*
*
%
Client F
*
*
%
*
Less than 10%
Accounts receivable from significant clients, those representing 10% or more of total accounts receivable for the dates noted, is summarized below:
December 31,
Accounts Receivable:
2015
2014
Client C
%
%
Client B
*
%
*
Less than 10%
Accounts Receivable and Allowances —Accounts receivable consists primarily of amounts due to the Company from its normal business activities. The Company provides an allowance for estimated losses resulting from the failure of clients to make required payments (credit losses) and a sales allowance for estimated future billing adjustments resulting from client concessions or resolutions of billing disputes. The provision for sales allowances are charged against revenue while credit losses are recorded in general and administrative expenses.
Fair Value Measurements— The Company applies the Accounting Standards Codifications, or ASC, 820-10, Fair Value Measurements and Disclosures, ASC 820-10. ASC 820-10 defines fair value, establishes a fair value hierarchy for assets and liabilities measured at fair value, and expands required disclosures about fair value measuremen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Level 1—Financial assets and liabilities whose values are based on quoted prices (unadjusted) in active markets for identical assets or liabilities that the reporting entity can access at the measurement date.
Level 2—Financial assets and liabilities whose values are based on inputs other than quoted prices included within Level 1 that are observable for the asset or liability, either directly or indirectly.
Level 3—Financial assets and liabilities whose values are based on unobservable inputs for the asset or liability.
Financial instruments are defined as cash, or other financial instruments to a third party. The carrying amounts of accounts receivable and other current assets, accounts payable and accrued liabilities approximate fair value due to their short-term nature. The Company's Credit Facilities (as defined in Note 9 below) approximate fair value because of their floating rate structure.
Property, Equipment and Capitalized Software, net —Property and equipment are stated at cost, less accumulated depreciation and amortization. Depreciation and amortization on property, leasehold improvements, equipment, and software is computed on a straight-line basis over the estimated useful lives of the assets, as follows:
Useful Life
Office and computer equipment
3 - 5 years
Purchased software
5 years
Capitalized software
3 - 5 years
Furniture and fixtures
7 years
Building
40 years
Leasehold improvements
*
Assets under capital leases
*
(*)
lesser of lease term or economic life
Expenses for repairs and maintenance that do not extend the life of property and equipment are charged to expense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In accordance with ASC 350-40, Internal-use Software, the Company capitalizes certain software development costs while in the application development stage related to software developed for internal use. All other costs to develop software for internal use, either in the preliminary project stage or post implementation stage, are expensed when incurred. Software development costs are amortized on a straight-line basis over a three to five year period, which management believes represents the useful life of these capitalized costs.
In accordance with ASC 985-20, Software to be Sold, Leased, or Marketed, certain software development costs are expensed as incurred until technological feasibility has been establish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which is typically over a three to five year period, of the solution.
Intangible Assets —Intangible assets consist of acquired technology, including developed and core technology, databases, trade names, and customer relationships. Intangible assets are initially recorded at fair value and amortized on a straight line basis over their estimated useful lives. Acquired intangible assets are being amortized over the following periods:
Useful Life
Proprietary software technology
2 - 10 years
Trademark
5 - 10 years
Database
10 years
Customer relationships
4 - 15.75 years
Non-compete agreements
Contractual term
On an annual basis, the Company reviews its intangible assets for impairment based on estimated future undiscounted cash flows attributable to the assets. In the event such cash flows are not expected to be sufficient to recover the recorded value of the assets, the assets are written down to their net realizable values. There were no impairment charges on intangible assets for the years ended December 31, 2015 and 2014.
Goodwill —Goodwill represents the excess of acquisition costs over the fair value of tangible net assets and identifiable intangible assets of the businesses acquired. Goodwill is not amortized. Goodwill is subject to impairment testing annually as of December 31 st , or whenever events or changes in circumstances indicate that the carrying amount may not be fully recoverable. The Company's impairment tests are based on a structure consisting of a single operating segment and two reporting units. During 2015, the Company performed a qualitative assessment for our reporting units, during this assessment, qualitative factors were first assessed to determine whether it was more likely than not that the fair value of the reporting units were less than their carrying amounts. Qualitative factors that were considered included, but were not limited to, macroeconomic conditions, industry and market conditions, company specific events, changes in circumstances, after tax cash flows and market capitalization. Based on the Company's annual impairment evaluation performed as of December 31, 2015, the Company concluded that there were no indicators of impairment and therefore it was more likely than not that the fair value of the goodwill exceeded its carrying amount, for each reporting unit, and there was no reason to perform the two-step impairment test. The two-step impairment test compares a reporting unit's carrying value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the goodwill. The Company completed its annual impairment test as of December 31, 2014 which resulted in no impairment of goodwill. Our 2014 impairment test was based on a single operating segment and reporting unit structure. The fair value of our reporting unit significantly exceeded its respective carrying value at December 31, 2014. Accordingly, we did not record any goodwill impairments for any period presented.
Valuation of Long-Lived Assets —The Company reviews long- lived assets for events or changes in circumstances that would indicate potential impairment. If the Company determines that an asset may not be recoverable, an impairment charge is recorded. A $255 impairment charge on long-lived assets was recognized in general as administrative expenses for the year ended December 31, 2014. There were no impairment charges on long-lived assets for the years ended December 31, 2015 and 2013.
Revenue Recognition —The Company recognizes revenue when it is realized (or realizable) and earned (i.e., when services have been rendered or delivery of applicable deliverables has occurred). This occurs when persuasive evidence of an arrangement exists, the product or service has been performed or delivered, fees are fixed or determinable, and collection is reasonably assured. When collectability is not reasonably assured, revenue is recognized when cash is collected. Cash collections and invoices generated in excess of revenue recognized are recorded as deferred revenue until the revenue recognition criteria are met.
The Company primarily derives its revenue from multiple-element arrangement sales of its cloud-based data analytics and data-driven intervention platform services. Revenue from these multiple element arrangements are recognized in accordance with ASC 605-25, Revenue Recognition—Multiple Element Arrangements. The Company allocates revenue to its cloud-based data analytics and data-driven intervention platform services using the relative selling price method. The Company has generally been unable to establish vendor-specific objective evidence of fair value, and while the Company routinely seeks third party evidence of fair value, meaningful data has generally been unavailable as the Company's services are unique and visibility into competitors pricing is unavailable. As a result, the Company uses its best estimate of selling price to allocate arrangement consideration to its contractual service elements.
The Company has determined a best estimate of selling price by considering several external and internal factors including, but not limited to, pricing practices, margin objectives, competition, customer demand, internal costs, and overall economic trends.
Generally, the best estimate of selling price is consistent with the contractual arrangement fee for each element.
Revenue is recognized as cloud-based data analytics and data-driven intervention services are performed and information is delivered to clients, which generally align with the Company's right to invoice its clients. Cloud- based data analytics services are considered performed when gaps in care, quality, data integrity, or financial performance, and summarized key analytics and benchmarking analytics reports are delivered to its clients, provided that all contractual performance requirements and other revenue recognition criteria are met. Cloud-based data-driven intervention services are considered performed upon completion, provided that all contractual performance requirements and other revenue recognition criteria are met.
The Company also generates revenues from data-driven advisory services. The Company recognizes revenue for data-driven advisory services when persuasive evidence of an arrangement exists, services have been rendered, the contract price is fixed or determinable, and collectability is reasonably assured. The Company enters into arrangements for data-driven advisory services under time and materials, fixed-price, or retainer based contracts. Revenue for time and material contracts is recognized based upon contractually agreed upon billing rates applied to direct labor hours expended plus the costs of other items used in the performance of the contract. Revenue on certain fixed-price contracts is recognized using the proportional performance method. Performance is measured based on the ratio of labor hours incurred to total estimated labor hours. Revenues under certain other fixed-price and retainer based contracts are recognized ratably over the contract period or upon contract completion. Invoices to clients are generated in accordance with the terms of the applicable contract, which may not be directly related to the performance of services. Unbilled receivables are invoiced based upon the achievement of specific events as defined by each contract including deliverables and timetables. Unbilled receivables, if any, are classified as a current asset. Advanced billings to clients in excess of revenue earned are recorded as deferred revenue until the aforementioned revenue recognition criteria are met.
The Company also enters into multiple-element software arrangements, which are recognized under ASC 985-605, Software Revenue Recognition, when software subscription licenses are provided to clients. Under these arrangements, the Company provides post-contract support, or PCS, including help desk support and unspecified upgrades. Vendor-specific objective evidence of fair value has not been established for PCS as PCS is not renewed separately from the license fees. As a result, under these subscription software license agreements, the Company recognizes revenue from the license of software ratably over the life of the agreement. The Company begins to recognize revenue upon execution of a signed agreement and delivery of the software, provided that the software license fees are fixed and determinable, and collection of the resulting receivable is reasonably assured.
Certain of the Company's arrangements entitle a client to receive a refund if the Company fails to satisfy contractually specified performance obligations. The refund is limited to a portion or all of the consideration paid. In this case, revenue is recognized when performance obligations are satisfied.
The Company maintains an allowance, charged to revenue, which reflects the Company's estimated future billing adjustments resulting from client concessions or resolutions of billing disputes.
Cost of Revenue —Cost of revenue consists primarily of expenses for employees who provide direct revenue-generating services to clients, including salaries, benefits, discretionary incentive bonus compensation, employment taxes, equity compensation costs, and severance. Cost of revenue also includes expenses associated with the integration and verification of data and other service costs incurred to fulfill the Company's revenue contracts. Cost of revenue does not include allocated amounts for occupancy expense and depreciation and amortization.
Research and Development —Research and development expenses consist primarily of employee-related costs. All such costs are expensed as incurred, except for certain internal use software development costs that are capitalized. Research and development excludes any allocation of occupancy expense, depreciation and amortization.
Selling and Marketing —Sales and marketing expense consists primarily of employee-related expenses including salaries, benefits, discretionary incentive compensation, employment taxes, severance and equity compensation costs for employees engaged in sales, sales support, business development, and marketing. Sales and marketing expense also includes operating expenses for marketing programs, research, trade shows and brand messages, and public relations costs. Sales and marketing expense excludes any allocation of occupancy expense, depreciation and amortization.
General and Administrative —General and administrative expense consists primarily of employee-related expenses including salaries, benefits, discretionary incentive compensation, employment taxes, severance and equity compensation costs, for employees who are responsible for management information systems, administration, human resources, finance, legal, and executive management. General and administrative expense also includes occupancy expenses (including rent, utilities, communications, and facilities maintenance), professional fees, consulting fees, insurance, travel, and other expenses. General and administrative expense excludes any allocation of depreciation and amortization.
Segments —The Company operates its business as one operating segment. The Company develops cloud-based data analytics and data-driven intervention platforms and provides related services to its clients in order to achieve meaningful insight and improvement in clinical and quality outcomes, utilization, and financial performance. The Company derives substantially all of its revenue from the sale and support of one group of similar products and related services—proprietary datasets, advanced integration technologies, sophisticated predictive analytics, and deep subject matter expertise that enable the Company to provide seamless, end-to-end platforms that bring the benefits of big data and large-scale analytics to clients. Operating segments are defined as components of an enterprise for which separate financial information is available and is evaluated regularly by the Company's chief operating decision maker ("CODM"), or decision-making group, in deciding how to allocate resources and in assessing performance. In the process of allocating resources and assessing performance, the Company's CODM, its chief executive officer, reviews financial information presented on a consolidated basis.
Income Taxes —The Company accounts for income taxes in accordance with Accounting Standards Codification ASC 740, Income Taxes, which prescribes the use of the asset and liability approach to the recognition of deferred tax assets and liabilities related to the expected future tax consequences of events that have been recognized in the Company's financial statements or income tax return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when it is more likely than not that a portion or all of a given deferred tax asset will not be realized. In accordance with ASC 740, income tax expense includes (i) deferred tax expense, which generally represents the net change in the deferred tax asset or liability balance during the period plus any change in valuation allowances and (ii) current tax expense, which represents the amount of tax currently payable to or receivable from a taxing authority plus amounts accrued for expected tax contingencies (including both tax and interest). ASC 740 prescribes a recognition threshold of more-likely-than-not, and a measurement attribute for all tax positions taken or expected to be taken on a tax return, in order for those positions to be recognized in the financial statements. The Company continually reviews tax laws, regulations and related guidance in order to properly record any uncertain tax liability positions. The Company adjusts these reserves in light of changing facts and circumstances.
Stock-Based Compensation —All stock-based awards, including employee stock option grants, restricted stock unit ("RSU") grants, and restricted stock awards ("RSA"), are recorded at fair value as of the grant date in accordance with ASC 718, Compensation—Stock Compensation, and recognized in the statement of operations over the service period of the applicable award using the straight-line method.
The Company determines the fair value of its stock option awards on the date of grant, using the Black-Scholes option pricing model. The Company estimates the number of share-based awards that are expected to be forfeited based on historical and anticipated turnover data at the date of grant and revises the estimates, if necessary, in subsequent periods if actual forfeitures differ from those estimates. The assumptions used in calculating the fair value of share-based awards represent management's best estimates.
The Company measures RSUs and RSAs that vest upon satisfaction of a service condition, or a liquidity condition if such a condition is applicable, based on the fair market values of the underlying common stock on the dates of grant. RSUs are share awards that, upon vesting, will deliver to the holder shares of the Company's common stock. Compensation expense is recognized based upon the satisfaction of the requisite service and or liquidity condition as of that date, following the straight-line method, net of estimated forfeitures. The Company estimates future forfeitures at the date of grant and revises the estimates, if necessary, in subsequent periods if actual forfeitures differ from those estimates.
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
Deferred Rent —Deferred rent consists of rent escalation payment terms, tenant improvement allowances and other incentives received from landlords related to the Company's operating leases for its facilities. Rent escalation represents the difference between actual operating lease payments due and straight-line rent expense, which is recorded by the Company over the term of the lease, including any construction period.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as part of the negotiated terms of the lease or reimbursements of moving costs. These cash payments are recorded as deferred rent from landlords and are amortized as a reduction of periodic rent expense, over the term of the applicable lease.
Deferred Initial Public Offering ("IPO") Issuance Costs —The Company capitalizes IPO costs, which primarily consist of direct incremental legal and accounting fees relating to the IPO. The IPO issuance costs will be offset against IPO proceeds in periods following the consummation of the offering. As of December 31, 2014, there was $2,888 deferred as prepaid expenses and other current assets, and no amounts were deferred at December 31, 2015.
Recently Issued Accounting Standards
In May 2014, the Financial Accounting Standards Board ("FASB") issued updated guidance on revenue from contracts with customers. This revenue recognition guidance supersedes existing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five steps to apply in achieving this principle. On July 9, 2015, the FASB approved a one year deferral of the effective date of ASU 2014-09 to January 1, 2018. ASU 2014-09 may be applied either retrospectively or through the use of a modified-retrospective method. The Company is currently evaluating both methods of adoption as well as the effect ASU 2014-09 will have on the Company's consolidated financial position, results of operations, cash flows and financial disclosures, including whether the Company elects retrospective, or modified retrospective, method adoption. The Company currently expects the most significant impact arising from the adoption of ASU 2014-09 to result in additional disclosures related to qualitative and quantitative information concerning the nature, amount, timing, and any uncertainty of revenue and cash flows from contracts with customers.
In June 2014, the FASB issued ASU 2014-12, Accounting for Share-Based Payments When the Terms of an Award Provide a Performance Target Could Be Achieved After the Requisite Service Period, requiring that a performance target that affects vesting and that could be achieved after the requisite service period be treated as a performance condition. The amendments in this guidance are effective for fiscal years, and interim periods within those fiscal years, beginning after December 15, 2015. The Company does not expect the adoption of this pronouncement to have an impact on our financial statements as this guidance mirrors our existing policy for such share-based awards.
In September 2015, the FASB issued ASU No. 2015-16, Simplifying the Accounting for Measurement-Period Adjustments ("ASU No. 2015-16"). ASU No. 2015-16 requires, for business combination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No. 2015-16 is effective for fiscal years beginning after December 15, 2015, with early adoption permitted. The Company early adopted the provisions of ASU No. 2015-16 during the fourth quarter of 2015. Under the previous guidance, an acquirer must recognize adjustments to provisional amounts during the measurement period retrospectively (i.e. as if the accounting for the business combination had been completed at the acquisition date). That is, the acquirer must revise comparative information on the income statement and balance sheet for any prior periods affected. Under ASU 2015-16, acquirers must recognize measurement-period adjustments in the period in which they determine the amounts, including the effect on earnings of any amounts they would have recorded in previous periods if the accounting had been completed at the acquisition date. The amendments in ASU 2015-16 require an entity to present separately on the face of the income statement or disclose in the notes the portion of the amount recorded in current-period earning by line item that would have been in previous reporting periods if the adjustment to the provisional amounts had been recognized as of the acquisition date. ASU 2015-16 did not change the criteria for determining whether an adjustment qualifies as a measurement-period adjustment and does not change the length of the measurement period. See Note 3 for the Company's disclosures related to the early adoption of ASU 2015-16.
In November 2015, the Financial Accounting Standards Board ("FASB") issued Accounting Standards Update ("ASU") 2015-17, Balance Sheet Classification of Deferred Taxes, which will require entities to present all deferred tax assets ("DTAs") and deferred tax liabilities ("DTLs") as non-current on the balance sheet. This guidance is effective for public companies for fiscal years, and interim periods within those fiscal years, beginning after December 15, 2016. Early adoption is permitted, and entities may choose whether to adopt this update prospectively or retrospectively. We have elected to early adopt ASU 2015-17 and change our method of classifying DTAs</t>
  </si>
  <si>
    <t>BUSINESS COMBINATIONS</t>
  </si>
  <si>
    <t>3. BUSINESS COMBINATIONS(in thousands, except share amounts)
On September 1, 2015, (the "Acquisition Date"), pursuant to the provisions of the Share Purchase Agreement, ("the purchase agreement"), the Company acquired 100 percent of th e stock of Avalere Health, Inc. ("Avalere"). Avalere is a provider of data-driven advisory services and business intelligence solutions primarily to the pharmaceutical and life sciences industry, as well as within their extensive array of client relationships with payors, prov iders and research institutions . Certain portions of the stated purchase price of $140,000 are contingent upon the achievement of financial and operational objectives, and other portions are subject to continued employment provisions. The Company completed the acquisition of Avalere through the use of cash on hand and the issuance of 235,737 shares, subject to sale restrictions, of Class A common stock. The addition of Avalere, with its more than 200 pharmaceutical and life sciences clients, as well as an extensive array of client relationships with payors, providers and research institutions, is expected to expand Inovalon's capabilities and client base into the expansive and adjacent markets of the pharmaceutical and life sciences industry.
A summary of the composition of the stated purchase price and fair value of the stated purchase price is as follows:
Share Purchase Agreement purchase price
$
Working capital adjustment
​
​
​
​
​
Subtotal
​
​
​
​
​
Fair Value Adjustments:
Restricted stock marketability discount
)
Performance objectives discount from maximum value
)
Post-acquisition compensation expense
)
​
​
​
​
​
Total fair value purchase price
$
​
​
​
​
​
​
​
​
​
​
The composition of the fair value purchase price is as follows:
Cash
$
Issuance of Class A common stock
Contingent consideration
​
​
​
​
​
Total fair value purchase price
$
​
​
​
​
​
​
​
​
​
​
Recording of Assets Acquired and Liabilities Assumed
Estimates of fair value included in the consolidated financial statements, in conformity with ASC No. 820, Fair Value Measurements and Disclosures, represent the Company's best estimates and valuations. In accordance with ASC No. 805, Business Combinations, the allocation of the consideration value is subject to adjustment until the Company has completed its analysis, but not to exceed one year after the date of acquisition, which was September 1, 2015, to provide the Company with the time to complete the valuation of its assets and liabilities. As of December 31, 2015, the Company has completed and finalized its analysis and allocation of the consideration value to assets acquired and liabilities assumed. In addition, as discussed in Note 2, the Company early adopted the provisions of ASU 2015-16 and recorded measurement period adjustments that were identified in the process of finalizing the aforementioned analysis and allocation.
The following table summarizes the final purchase price allocation to assets acquired and liabilities assumed, including identification of measurement period adjustments:
Preliminary Recorded Value
Measurement Period Adjustments
Final Recorded Value
Cash and cash equivalents
$
$
—
$
Accounts receivable
)
Current assets
—
Property, equipment and capitalized software
—
Intangible assets(1)
Goodwill(2)
Deferred income taxes
)
Other assets
—
​
​
​
​
​
​
​
​
​
​
​
Total assets acquired
​
​
​
​
​
​
​
​
​
​
​
Current liabilities
)
)
Deferred tax liability
)
)
)
Deferred revenue
)
—
)
Other liabilities
)
—
)
​
​
​
​
​
​
​
​
​
​
​
Total liabilities assumed
)
)
)
​
​
​
​
​
​
​
​
​
​
​
Net assets acquired
$
$
$
​
​
​
​
​
​
​
​
​
​
​
​
​
​
​
​
​
​
​
​
​
​
(1)
Identifiable intangible assets were measured using a combination of an income approach and a market approach.
(2)
Goodwill is the excess of the consideration transferred over the net assets recognized and represents the future economic benefits, primarily as a result of other assets acquired that could not be individually identified and separately recognized. Goodwill is not amortized and is not deductible for tax purposes.
The amounts attributed to identified intangible assets are summarized in the table below:
Weighted Average Useful Life
Preliminary Recorded Value
Measurement Period Adjustments
Final Recorded Value
Customer relationships
10 years
$
$
—
$
Tradename
10 years
—
Technology
5 years
Non-compete agreements
3 years
—
​
​
​
​
​
​
​
​
​
​
​
​
​
Total intangible assets
$
$
$
​
​
​
​
​
​
​
​
​
​
​
​
​
​
​
​
​
​
​
​
​
​
​
​
​
​
Acquisition-related costs were expensed as incurred. For year ended December 31, 2015, the Company incurred acquisition-related costs of $1,483 recognized within "General and administrative" expenses in the accompanying consolidated statements of operations.
Avalere Results and Pro Forma Impact of Acquisition
The following table presents revenue and loss before taxes of Avalere since the acquisition date, September 1, 2015, included in the consolidated statements of operations for the year ended December 31, 2015:
Total
Revenue
$
Loss before taxes
$
)
The following table presents pro forma information, based on estimates and assumptions that the Company believes to be reasonable, for the Company as if the acquisition of Avalere had occurred at the beginning of the earliest period presented:
Unaudited
Year Ended December 31,
2015
2014
Pro forma revenue
$
$
Pro forma income before taxes
$
$
The pro forma information provided in the table above is not necessarily indicative of the consolidated results of operations for future periods or the results that actually would have been realized had the acquisition been completed at the beginning of the periods presented.</t>
  </si>
  <si>
    <t>NET INCOME PER SHARE</t>
  </si>
  <si>
    <t>4. NET INCOME PER SHARE(in thousands, except per share amounts)
During September 2014, the Company completed a holding company reorganization. As part of the reorganization, the Company implemented a multi-class stock structure. The Company has retrospectively presented the impact on net income per share (EPS) of this reorganization by calculating EPS based on the newly authorized, issued and outstanding shares of Class A and Class B common stock. Holders of all outstanding classes of common stock participate ratably in earnings on an identical per share basis as if all shares were a single class.
The Company has issued restricted share awards of Class A common stock (RSAs) under the 2015 Omnibus Incentive Plan. The Company considers issued and unvested RSAs to be participating securities as the holders of these RSAs have a non-forfeitable right to dividends in the event of the Company's declaration of a dividend on shares of Class A and Class B common stock. Subsequent to the issuance of the participating securities, the Company applied the two-class method required in calculating net income per share of Class A and Class B common stock.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period has been distributed. As the liquidation and dividend rights are identical for both classes of common stock, the net income attributable to common stockholders is allocated on a proportionate basis.
The Company has issued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will convert into one share of Class A common stock immediately upon its sale or transfer. As such, basic and fully diluted earnings per share for Class A common stock and Class B common stock are the same.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RSAs are excluded from the calculation of the weighted-average shares of common stock until vesting occurs, as the restricted shares are subject to forfeiture and cancellation until vested. For purposes of the diluted net income per share attributable to common stockholders calculation, unvested shares of common stock resulting from RSAs are considered to be potentially dilutive shares of common stock.
Diluted net income per share attributable to common stockholders is computed by dividing net income attributable to common stockholders by the weighted-average shares outstanding, including potentially dilutive shares of common stock assuming the dilutive effect of potential shares of common stock for the period determined using the treasury stock method. Potentially dilutive securities also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net income per share if their effect would be anti-dilutive to earnings per share.
The numerators and denominators of the basic and diluted EPS computations, reconciliations of the weighted average shares outstanding, and resulting basic and diluted earnings per share for our common stock are calculated as follows:
Year Ended December 31,
2015
2014
2013
Basic
Numerator:
Net income
$
$
$
Undistributed earnings allocated to participating securities
—
—
​
​
​
​
​
​
​
​
​
​
​
Net income attributable to common stockholders—basic
$
$
$
​
​
​
​
​
​
​
​
​
​
​
​
​
​
​
​
​
​
​
​
​
​
Denominator:
Weighted average shares used in computing net income per share attributable to common stockholders—basic
​
​
​
​
​
​
​
​
​
​
​
Net income per share attributable to common stockholders—basic
$
$
$
​
​
​
​
​
​
​
​
​
​
​
​
​
​
​
​
​
​
​
​
​
​
Diluted
Numerator:
Net income attributable to common stockholders—diluted
$
$
$
​
​
​
​
​
​
​
​
​
​
​
​
​
​
​
​
​
​
​
​
​
​
Denominator:
Number of shares used for basic EPS computation
Effect of dilutive securities
​
​
​
​
​
​
​
​
​
​
​
Weighted average shares used in computing net income per share attributable to common stockholders—diluted
​
​
​
​
​
​
​
​
​
​
​
Net income per share attributable to common stockholders—diluted
$
$
$
​
​
​
​
​
​
​
​
​
​
​
​
​
​
​
​
​
​
​
​
​
​
The computation of diluted EPS does not include 645, and 1,234, and 4,905 equity awards for the years ended December 31, 2015, 2014, and 2013, respectively, because their inclusion would have an anti-dilutive effect on EPS.</t>
  </si>
  <si>
    <t>SHORT-TERM INVESTMENTS</t>
  </si>
  <si>
    <t>5. SHORT-TERM INVESTMENTS(in thousands)
As of December 31, 2015, short-term investments consisted of the following:
Amortized Cost
Gross Unrealized Gains
Gross Unrealized Losses
Estimated Fair Value
Available-for-sale securities:
Corporate notes and bonds
$
$
$
)
$
U.S. agency obligations
)
U.S. treasury securities
)
Commercial paper
—
)
Certificates of deposit
—
)
​
​
​
​
​
​
​
​
​
​
​
​
​
​
Total available-for-sale securities
$
$
$
)
$
​
​
​
​
​
​
​
​
​
​
​
​
​
​
​
​
​
​
​
​
​
​
​
​
​
​
​
​
As of December 31, 2014, the Company held no short-term investments.
The following table summarizes the estimated fair value of our short-term investments, designated as available-for-sale and classified by the contractual maturity date of the securities as of the dates shown:
December 31, 2015
December 31, 2014
Due in one year or less
$
$
—
Due in greater than one year
—
​
​
​
​
​
​
​
​
Total
$
$
—
​
​
​
​
​
​
​
​
​
​
​
​
​
​
​
​
The Company has certain available-for-sale securities in a gross unrealized loss position, all of which have been in such position for less than 12 months.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or if write downs related to credit losses are necessary, in one of these securities, the unrealized losses attributable to the respective investment would be reclassified to realized losses on short-term investments within the statement of operations. There were no impairments considered other-than-temporary as of December 31, 2015.
The following table shows the fair values and the gross unrealized losses of available-for-sale securities that have been in a gross unrealized loss position for less than 12 months, aggregated by investment category as of December 31, 2015:
Estimated Fair Value
Gross Unrealized Losses
Corporate notes and bonds
$
$
)
U.S. agency obligations
)
U.S. treasury securities
)
Commercial paper
)
Certificates of deposit
)
​
​
​
​
​
​
​
​
$
$
)
​
​
​
​
​
​
​
​
​
​
​
​
​
​
​
​</t>
  </si>
  <si>
    <t>FAIR VALUE MEASUREMENTS</t>
  </si>
  <si>
    <t>6. FAIR VALUE MEASUREMENTS (in thousands)
The following table presents the fair value hierarchy for financial assets and liabilities measured at fair value on a recurring basis as of December 31, 2015:
Level 1
Level 2
Level 3
Total
Cash Equivalents:
Money market funds
$
$
—
$
—
$
Short-term investments:
Corporate notes and bonds
—
—
U.S. agency obligations
—
—
U.S. treasury securities
—
—
Commercial paper
—
—
Certificates of deposit
—
—
Other Current Liabilities:
Contingent consideration
—
—
)
)
​
​
​
​
​
​
​
​
​
​
​
​
​
​
Total
$
$
$
)
$
​
​
​
​
​
​
​
​
​
​
​
​
​
​
​
​
​
​
​
​
​
​
​
​
​
​
​
​
The Company determines the fair value of its security holdings based on pricing from its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The Company performs procedures to ensure that appropriate fair values are recorded such as comparing prices obtained from other sources.
On September 1, 2015, the Company recorded contingent consideration at it fair value in conjunction with the acquisition of Avalere. The Company determines fair value of its contingent consideration, using Level 3 inputs under the fair value hierarchy, consisting of information provided by observing certain operating metrics along with management's own assumptions. The Company adjusts the estimated fair value of its contingent consideration quarterly. The change in value is reflected in our statements of operations as gain (loss) from contingent consideration valuation as a component of general and administrative expenses. During the year ended December 31, 2015 the fair value of the Company's contingent consideration decreased $100 as a result of finalizing the Company's analysis and allocation of the consideration value to assets acquired and liabilities assumed.
As of December 31, 2014, the Company measured its money market investment balances, included in cash and cash equivalents, at fair value based on quoted prices that are equivalent to cost (Level 1); the Company did not have any assets measured at fair value on a recurring basis using significant other observable inputs (Level 2), or significant unobservable inputs (Level 3), or any liabilities measured at fair value as prescribed by ASC 820-10.</t>
  </si>
  <si>
    <t>PROPERTY, EQUIPMENT AND CAPITALIZED SOFTWARE</t>
  </si>
  <si>
    <t>7. PROPERTY, EQUIPMENT AND CAPITALIZED SOFTWARE(in thousands)
Property, equipment and capitalized software consisted of the following:
December 31,
2015
2014
Office and computer equipment
$
$
Leasehold improvements
Purchased software
Capitalized software
Furniture and fixtures
Land
Building
Work in process
​
​
​
​
​
​
​
​
Total
Less: accumulated depreciation and amortization
)
)
​
​
​
​
​
​
​
​
Property, equipment and capitalized software, net
$
$
​
​
​
​
​
​
​
​
​
​
​
​
​
​
​
​
The Company leases certain office equipment under capital lease agreements, with bargain purchase options at the end of the lease term. Leased office equipment included in property and equipment at December 31, 2015 and 2014 was $734 and $961, respectively.
Depreciation expense for the years ended December 31, 2015, 2014, and 2013 was $19,221, $15,512, and $11,918, respectively. Amortization of the capital leases included in depreciation expense was $118, $133, and $115, for the years ended December 31, 2015, 2014, and 2013, respectively. At December 31, 2015 and 2014, the Company had unamortized capitalized software costs, including costs classified as work in progress, of $38,165 and $28,417, respectively.
At December 31, 2015 and 2014, work in process consisted primarily of purchased software licenses, computer equipment, and capitalized software, which was not placed into service.</t>
  </si>
  <si>
    <t>GOODWILL AND INTANGIBLE ASSETS</t>
  </si>
  <si>
    <t>8. GOODWILL AND INTANGIBLE ASSETS(in thousands, except years)
Goodwill
Goodwill is primarily derived from the Company's acquisitions of Avalere in 2015, Catalyst Information Technologies, Inc. in 2009, and Medical Reliance Group, Inc. in 2006. Refer to Note 3 for further information regarding the goodwill that arose from the Company's acquisition of Avalere during 2015.
The following table summarizes the activity related to the carrying value of our goodwill during the years ended December 31, 2015 and 2014:
Goodwill as of January 1, 2014
$
​
​
​
​
​
Goodwill as of December 31, 2014
$
​
​
​
​
​
​
​
​
​
​
Goodwill recorded in connection with the acquisition of Avalere Health, Inc
​
​
​
​
​
Goodwill as of December 31, 2015
$
​
​
​
​
​
​
​
​
​
​
Intangible Assets
Intangible assets at December 31, 2015 and 2014 were as follows:
December 31, 2015
Gross
Accumulated Amortization
Net
Weighted Average Remaining Useful Life (years)
Proprietary software technologies
$
$
)
$
—
—
Trademark
)
—
—
Database
)
Customer relationships
)
Avalere acquisition (see Note 3):
Customer Relationships
)
Tradename
)
Technology
)
Non-compete agreements
)
​
​
​
​
​
​
​
​
​
​
​
​
​
​
Total
$
$
)
$
​
​
​
​
​
​
​
​
​
​
​
​
​
​
​
​
​
​
​
​
​
​
​
​
​
​
​
​
December 31, 2014
Gross
Accumulated Amortization
Net
Weighted Average Remaining Useful Life (years)
Proprietary software technologies
$
$
)
$
Trademark
)
—
—
Database
)
Customer relationships
)
​
​
​
​
​
​
​
​
​
​
​
​
​
​
Total
$
$
)
$
​
​
​
​
​
​
​
​
​
​
​
​
​
​
​
​
​
​
​
​
​
​
​
​
​
​
​
​
Driven primarily by the accelerated arrival of advancing generations of technological software capabilities, management decided to discontinue the use of proprietary software technology, acquired in the Medical Reliance Group acquisition, with an initial expected useful life of ten years. The Company shortened the life of the intangible asset, and accelerated straight-line amortization over the period of time the Company transitioned to an advanced software application, which occurred during 2015. At December 31, 2015 and 2014, the net carrying value of this proprietary software technology was zero and $281, respectively.
Amortization expense for the years ended December 31, 2015, 2014, and 2013 was $3,412, $4,368, and $3,599, respectively.
Estimated future amortization expense of intangible assets, based upon the Company's intangible assets at December 31, 2015, is as follows:
Amount
Year ending December 31:
2016
$
2017
2018
2019
2020
Thereafter
​
​
​
​
​
Total
$
​
​
​
​
​
​
​
​
​
​</t>
  </si>
  <si>
    <t>CREDIT FACILITIES</t>
  </si>
  <si>
    <t>9. CREDIT FACILITIES(in thousands)
On September 19, 2014, the Company entered into a Credit and Guaranty Agreement ("Credit Agreement"), with a group of lenders including Goldman Sachs Bank USA, as administrative agent, to provide credit facilities in the aggregate maximum principal amount of $400,000, consisting of a senior unsecured term loan facility in the original principal amount of $300,000 (the "Term Loan Facility"), and a senior unsecured revolving credit facility in the maximum principal amount of $100,000 (together with the Term Loan Facility, the "Credit Facilities").
The Credit Facilities consisted of the following:
December 31, 2015
December 31, 2014
Revolving Credit Facility
$
—
$
—
Term Loan Facility
​
​
​
​
​
​
​
​
Total Credit Facilities
Less: current portion
​
​
​
​
​
​
​
​
Non-current Credit Facilities
$
$
​
​
​
​
​
​
​
​
​
​
​
​
​
​
​
​
The revolving credit facility became available to the Company on February 18, 2015, upon the consummation of its IPO.
The Company's borrowing rate under the Credit Facilities is dependent on whether the Company elects Eurodollar loans or base rate loans. Interest accrues on Eurodollar loans at a defined Eurodollar rate, defined as the London Interbank Offer Rate ("LIBOR") plus the applicable margin of 1.25%, as defined in the Credit Agreement. Interest is payable monthly in arrears.
The Credit Facility requires the Company to comply with specified financial covenants, including the maintenance of a $50,000 minimum cash and cash equivalents balance as of each calendar quarter end. The minimum cash and cash equivalents balance is not required to be held with any of the group of lenders and may be commingled with the Company's operating funds. The Credit Facility also contains various covenants, including affirmative covenants with respect to certain reporting requirements and maintaining certain business activities, and negative covenants that, among other things, may limit or impose restrictions on the Company's ability to incur liens, incur additional indebtedness, make investments, make acquisitions and undertake certain additional actions. As of, and during, the year ended December 31, 2015, the Company was in compliance with the financial covenants under the Credit Agreement.
Scheduled maturity of the Credit Facilities follows:
Amount
2016
$
2017
2018
2019
​
​
​
​
​
Total
$
​
​
​
​
​
​
​
​
​
​</t>
  </si>
  <si>
    <t>COMMITMENTS AND CONTINGENCIES</t>
  </si>
  <si>
    <t>10. COMMITMENTS AND CONTINGENCIES(in thousands)
Operating Leases —The Company leases office space under operating lease arrangements, some of which contain renewal options. Future non-cancellable lease payments as of December 31, 2015 are as follows:
Amount
Year ending December 31,
2016
$
2017
2018
2019
2020
—
​
​
​
​
​
Total
$
​
​
​
​
​
​
​
​
​
​
Total expense under operating leases was $7,178, $7,438, and $6,572, during the years ended December 31, 2015, 2014, and 2013, respectively. Certain operating leases contain rent escalation clauses, which are recorded on a straight-line basis over the initial term of the lease,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The deferred rent liability was $3,243 and $3,186 at December 31, 2015, and 2014, respectively.
Capital Leases —The total capital lease liability at December 31, 2015 and 2014 was $405 and $267, respectively, which approximates fair value due to the short duration of the obligations.
Letter of Credit —During 2014 the Company maintained a letter of credit with its primary commercial financial institution. As of December 31, 2015 and 2014, the outstanding letter of credit was $0 and $247, respectively. The letter of credit was in lieu of a security deposit for the Company's corporate office. During 2015 the letter of credit was eliminated.
Litigation —From time to time, the Company is involved in various litigation matters arising out of the normal course of business.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solidated financial statements of the Company.</t>
  </si>
  <si>
    <t>STOCK-BASED COMPENSATION</t>
  </si>
  <si>
    <t>11. STOCK-BASED COMPENSATION (in thousands, except share and per share amounts, years, and percentages)
Stock Options
On December 31, 2006, the Company and its stockholders established the 2007 Long-Term Incentive Plan, or Plan, under which the Company's Board of Directors, at its discretion, could grant stock options to employees and certain directors of the Company. During 2009, the Plan was amended and currently authorizes the grant of stock options or other equity instruments for up to 10,275,000 shares of common stock. The stock options granted under the Plan generally expire at the earlier of a specified period after termination of service or the date specified by the Board of Directors at the date of grant, but not more than ten years from such grant date. Stock issued as a result of exercised stock options will be issued from the Company's authorized available stock. Effective June 5, 2012, the 2007 Long-Term Incentive Plan changed its name to the Inovalon, Inc. 2007 Long-Term Incentive Plan. Options granted under the Plan may be incentive stock options or non-qualified stock options under the applicable provisions of the Internal Revenue Code. The 2007 Long-Term Incentive Plan was terminated upon completion of the IPO. Awards granted under the 2007 Long-Term Incentive Plan will remain outstanding until the earlier of exercise, forfeiture, cancellation or expiration.
On February 18, 2015, the date of the completion of the Company's IPO, the Company's 2015 Omnibus Incentive Plan (the "2015 Plan") became effective. The 2015 Plan provides for the grant of incentive stock options, within the meaning of Section 422 of the Internal Revenue Code of 1986, as amended (the "Code"), to the Company's employees and any parent and subsidiary employees, and for the grant of non-qualified stock options, stock appreciation rights, restricted stock, RSAs, RSUs, dividend equivalent rights, cash-based awards (including annual cash incentives and long-term cash incentives), and any combination thereof to the Company's employees, directors, and consultants and to employees, directors, and consultants of certain affiliated entities. The Company reserved for issuance under the 2015 Plan shares of its Class A common stock equal to the sum of: (i) 7,335,430 shares of Class A common stock; and (ii) the number of shares of its Class A common stock underlying awards granted under the Company's 2007 Long-Term Incentive Plan, which was terminated upon completion of the IPO, that are forfeited, canceled, or expire (whether voluntarily or involuntarily).
The Company selected the Black-Scholes option-pricing model as the most appropriate model for determining the estimated fair value for stock-based awards. The Black-Scholes option-pricing model requires the use of estimates, including the fair market value of the Company's common stock prior to the Company's IPO, expected stock price volatility, expected term, estimated forfeitures and the risk-free interest rate. The fair value of stock option awards is amortized on a straight-line basis over the requisite service period of the awards, which is generally the vesting period. The amount of stock-based compensation expense recognized is based on the estimated portion of the awards that are expected to vest. Actual and anticipated forfeiture rates were applied in the expense calculation.
Prior to the Company's IPO, determining the fair value of the Company's common stock required complex and subjective judgment and estimates. There is inherent uncertainty in making these judgments and estimates. Since the Company's share price was not publicly quoted and lacked an active trading market prior to the Company's IPO in February 2015, the Company's Compensation Committee was required to estimate the fair value of the common stock at each meeting at which options were granted based on factors including, but not limited to, contemporaneous valuations of the Company's common stock performed by an unrelated third-party specialist, the lack of marketability of the Company's common stock, developments in the business, share repurchase arrangements, the status of the Company's development and sales efforts, revenue growth, valuations of comparable companies, and additional objective and subjective factors relating to the Company's business.
The Company did not grant any options during 2015. The fair value of each option grant is estimated on the date of grant applying the Black-Scholes option pricing model using the following assumptions:
December 31,
2015
2014
2013
Expected stock price volatility
—
%
%
%
Expected term
—Years
6.5 Years
6.5 Years
Expected dividend yield
—
—
—
Risk-free interest rate
—
%
%
%
Weighted-average fair value of underlying common stock
$
—
$
$
Expected volatility was calculated as of each grant date based on reported data for several unrelated public companies within the Company's industry that are considered to be comparable to the Company and for which historical information was available. The average expected term was determined under the simplified calculation as provided by the Securities and Exchange Commission's Staff Accounting Bulletin No. 107, Share-Based Payment, which is the mid-point between the vesting date and the end of the contractual term. The dividend yield assumption of zero is based upon the fact that the Company does not have a formal dividend payment policy, the Company does not intend to pay cash dividends on its common stock in the future, and, to the extent the Company pays dividends in the future, there is no assurance that any such dividends will be comparable to those previously declared. Any declarations of dividends and the establishment of future record and payment dates are subject to the final determination of the Company's Board of Directors. The risk-free interest rate is determined by reference to the U.S. Treasury yield curve rates with the remaining term commensurate with the expected life assumed at the date of grant. Forfeitures are estimated based on historical experience and adjustments are made annually to reflect actual forfeiture experience.
Stock option activity under the Company's plans was as follows:
Shares Available for Grant
Number of Shares Outstanding
Weighted- Average Exercise Price
Weighted- Average Grant-date Fair Value of Underlying Common Stock
Weighted- Average Remaining Contractual Life (in years)
Aggregate Intrinsic Value
Balance at January 1, 2013
$
$
Stock options granted
)
$
$
Stock options exercised
—
)
$
Stock options cancelled
)
$
​
​
​
​
​
​
​
​
​
​
​
​
​
​
​
​
​
​
​
​
Balance at December 31, 2013
$
$
Stock options granted
)
$
$
Stock options exercised
—
)
$
Stock options cancelled
)
$
​
​
​
​
​
​
​
​
​
​
​
​
​
​
​
​
​
​
​
​
Balance at December 31, 2014
$
$
​
​
​
​
​
​
​
​
​
​
​
​
​
​
​
​
​
​
​
​
Stock options granted
—
—
Stock options exercised
—
)
$
Stock options cancelled
)
$
​
​
​
​
​
​
​
​
​
​
​
​
​
​
​
​
​
​
​
​
Balance at December 31, 2015
$
​
​
​
​
​
​
​
​
​
​
​
​
​
​
​
​
​
​
​
​
Exercisable at December 31, 2015
$
$
Vested and expected to vest at December 31, 2015
$
$
The total grant-date fair value of stock options granted during the years ended December 31, 2015, 2014, and 2013 was $0, $14,922, and $3,661, respectively. The weighted average grant-date fair value per share of stock options granted during the years ended December 31, 2015, 2014, and 2013, was $0, $9.07, and $2.94, respectively.
As of December 31, 2015, there is $4.8 of total unrecognized compensation expense related to unvested stock options, and this expense is expected to be recognized over a weighted-average period of 3.2 years.
The aggregate intrinsic value in the table above represents the total intrinsic value (the difference between the fair value of the Company's common stock and the exercise price, multiplied by the number of in-the-money options) that would have been received by the option holders had all option holders exercised their options. This amount is subject to change based on changes to the fair market value of the Company's common stock.
Restricted Stock Units
On November 13, 2014, the Company granted 488,780 RSUs pursuant to the Company's 2007 Long-Term Incentive Plan. The RSUs had a grant date fair value of $9,722. The Company used the fair market value of the underlying common stock on the date of grant to determine the fair value of RSUs, which was $19.89 per RSU. The RSUs vest upon the satisfaction of both a service condition and a liquidity condition. The service condition for these awards is satisfied over five years. The liquidity condition is satisfied upon the occurrence of a qualifying event, defined as a change of control transaction or six months following the completion of the Company's IPO. As of December 31, 2014, no share-based compensation expense had been recognized for these RSUs because the qualifying events (described above) had not occurred. This six-month period following the IPO is not a substantive service condition and, accordingly, in 2015, the year in which the Company consummated its IPO, the Company recognized a cumulative share-based compensation expense for the portion of the RSUs that had met the service condition as of that date, following the straight-line method, net of estimated forfeitures. All remaining unrecognized share-based compensation expense related to these RSUs will be recorded over the remaining requisite service period using the straight-line method, based on awards ultimately expected to vest. The Company estimates future forfeitures at the date of grant and revises the estimates, if necessary, in subsequent periods if actual forfeitures differ from those estimates.
On March 5, 2015, the Company granted 76,273 RSUs pursuant to the 2015 Plan. The awards granted vest ratably over five years on each anniversary of the award grant date, and upon vesting, the Company will deliver to the holder shares of the Company's Class A common stock under the 2015 Plan. Pursuant to the terms of the awards, any unvested shares terminate upon the RSU holders' separation from the Company. The grant date fair value of the RSUs was $2,337, in aggregate, or $30.64 per RSU. The Company will recognize share-based compensation expense following the straight-line method, net of estimated forfeitures, over the requisite service period. The Company estimates future forfeitures at the date of grant and revises the estimates, if necessary, in subsequent periods if actual forfeitures differ from those estimates.
A summary of RSUs granted and unvested as of December 31, 2015 is as follows:
RSUs Outstanding
Number of RSUs
Weighted Average Fair Value Per Unit
RSUs granted and unvested at January 1, 2015
$
RSUs granted during 2015
RSUs vested during 2015
)
RSUs forfeited during 2015
)
​
​
​
​
​
​
​
​
RSUs granted and unvested at December 31, 2015
$
​
​
​
​
​
​
​
​
As of December 31, 2015, there was a total of $7,188 in unrecognized compensation cost, net of estimated forfeitures, related to unvested RSUs, which are expected to be recognized over a weighted-average period of approximately 3.93 years.
Restricted Stock Awards
On May 28, 2015, the Company granted 71,946 RSAs pursuant to the 2015 Plan. RSAs granted to directors fully vest upon the one year anniversary of the award grant date, and RSAs granted to employees vest ratably over five years on each anniversary of the award grant date. Upon vesting, the Company will deliver shares of the Company's Class A common stock to the holders. Pursuant to the terms of the awards, any unvested shares terminate upon the RSA holders' separation from the Company. The grant date fair value of the RSAs was $2,000, in aggregate, or $27.80 per RSA. The Company recognizes share-based compensation expense for the RSAs following the straight-line method, net of estimated forfeitures, over the requisite service period. The Company estimates future forfeitures at the date of grant and revises the estimates, if necessary, in subsequent periods if actual forfeitures differ from those estimates.
On November 12, 2015, the company granted 524,105 RSAs pursuant to the 2015 Plan. The RSAs were granted to employees and vest ratably over five years on each anniversary of the award grant date. Upon vesting, the Company will deliver shares of the Company's Class A common stock to the holders. Pursuant to the terms of the awards, any unvested shares terminate upon the RSA holders' separation from the Company. The grant date fair value of the RSAs was $9,198, in aggregate, or $17.55 per RSA. The Company recognizes share-based compensation expense for the RSAs following the straight-line method, net of estimated forfeitures, over the requisite service period. The Company estimates future forfeitures at the date of grant and revises the estimates, if necessary, in subsequent periods if actual forfeitures differ from those estimates.
A summary of RSAs granted and unvested as of December 31, 2015 is as follows:
RSAs Outstanding
Number of RSUs
Weighted Average Fair Value Per Unit
RSAs granted and unvested at January 1, 2015
—
$
—
RSAs granted during 2015
RSAs vested during 2015
—
—
RSAs forfeited during 2015
)
​
​
​
​
​
​
​
​
RSAs granted and unvested at December 31, 2015
$
​
​
​
​
​
​
​
​
As of December 31, 2015, there was a total of $7,401 million in unrecognized compensation cost, net of estimated forfeitures, related to unvested RSAs, which are expected to be recognized over a weighted-average period of approximately 4.8 years.
Employee Stock Purchase Plan
On February 18, 2015, the date of the completion of the Company's IPO, the 2015 Employee Stock Purchase Plan ("2015 ESPP") became effective. The 2015 ESPP provides for (i) six-month purchase periods (commencing each March 1 and September 1) and (ii) that the purchase price for shares of Class A common stock purchased under the 2015 ESPP will be 85% of the fair market value of the Company's Class A common stock on the last day of the applicable offering period. Eligible employees are able to select a rate of payroll deduction between 1% and 15% of their base cash compensation subject to a maximum payroll deduction per offering period of $7,500. The 2015 ESPP is intended to qualify as an employee stock purchase plan under Section 423 of the Code. The Company reserved 1,833,857 shares of Class A common stock for issuance under the 2015 ESPP. During the year ended December 31, 2015, the Company purchased and issued 30,689 shares of common stock to 2015 ESPP participants at a discounted price of $18.61 per share and recorded stock-based compensation related to the 2015 ESPP of $156.</t>
  </si>
  <si>
    <t>EMPLOYEE BENEFIT PLANS</t>
  </si>
  <si>
    <t>12. EMPLOYEE BENEFIT PLANS(in thousands)
On June 1, 2007, the Company adopted a 401(k) Profit Sharing Plan and Trust, or 401(k) Plan. The 401(k) Plan was amended on February 1, 2010. The amended 401(k) Plan allows employees to become eligible to participate upon the completion of 30 days of service. The Company matches employee contributions up to 4.0% of their compensation and the employer contributions vest immediately.
The Company has a separate defined contribution retirement plan for employees of Avalere. Under this 401(k) retirement plan, employees can make voluntary contributions to the retirement program in the form of salary reductions. Additionally, the Company matched 100% of employee deferrals up to 5% of qualifying compensation for all eligible participants. There is a one year waiting period for eligibility from date of hire. Participants are fully vested in both the employee deferral and employer contributions upon meeting eligibility requirements.
During the years ended December 31, 2015, 2014, and 2013, total expense recorded for the Company's matching 401(k) contributions were $4,227, $2,820, and $2,846, respectively.</t>
  </si>
  <si>
    <t>13. STOCKHOLDERS' EQUITY (DEFICIT)(in thousands, except share amounts)
In February 2013, to provide liquidity to certain existing stockholders who desired liquidity and to reduce the number of stockholders and outstanding shares of common stock, the Company initiated a share repurchase and liquidity initiative for and among existing stockholders. During 2013, the Company repurchased 10,703,360 shares of common stock for aggregate consideration of $72,114 and sold 7,216,610 shares of common stock for $52,114, resulting in a net repurchase of 3,486,750 treasury stock shares at an aggregate net cost of $20,000. Upon repurchase, the treasury stock shares were immediately retired. In connection with the retirement, of the $20,000 value assigned to the treasury stock shares, $2,403 was allocated to additional paid-in capital and $17,597 was allocated to retained earnings. The amount allocated to additional paid- in capital was determined based on the paid-in capital per share generated from the historical issuances of these treasury stock shares.
During June 2014, the Company repurchased 1,462,320 shares at a cost of $9,066. Upon repurchase, the shares were immediately retired. In connection with the retirement, of the $9,066 value assigned to the repurchased shares, $1,011 was allocated to additional paid-in capital and $8,055 was allocated to retained earnings. The amount allocated to additional paid-in capital was determined based on the paid-in capital per share generated from the historical issuances of these shares.
On September 16, 2014, in connection with the holding company reorganization, the Company's common stock was reclassified to implement a multi-class capital structure providing for common stock, Class A common stock and Class B common stock. Each share of common stock held by the then-existing stockholders of Inovalon, Inc. at the time of the holding company reorganization was reclassified as Class B common stock of the Company.
On September 19, 2014, the Company authorized the pro-rata redemption of approximately 8.33% of the Company's outstanding Class B common stock from the then-existing holders. During September 2014, the Company completed the pro-rata redemption and repurchased 11,109,285 shares of Class B common stock for $300,017, which automatically converted from Class B common stock to Class A common stock. This redemption occurred at a price per share of $27.01, which was in excess of the estimated fair value of our common stock of $19.89 per share as of September 30, 2014 calculated for the purpose of determining our stock-based compensation expense. The estimated fair value of our common stock on a per share basis, as of September 30, 2014, was based upon a contemporaneous valuation of the Company's common stock performed in conjunction with an unrelated third-party specialist and the calculation of the estimated fair value of the common stock includes certain assumptions and discounts that are required to be applied to the valuations of privately held companies. The Company did not contribute nor receive any stated or unstated rights, privileges, or other consideration as part of the redemption, therefore, at December 31, 2014, these repurchased 11,109,285 Class A shares of common stock were held and accounted for as treasury shares.
On February 18, 2015, the Company completed its initial public offering of 22,222,222 shares of Class A common stock and, upon the underwriters' exercise of their option to purchase additional shares, issued an additional 3,142,581 shares of Class A common stock for a total of 25,364,803 shares issued (the "IPO"). All of the shares issued in the IPO were primary shares offered by the Company as none of the Company's stockholders sold any shares in the IPO. The offering price of the shares sold in the IPO was $27.00 per share, resulting in net proceeds to the Company, after the underwriters' discounts and commissions and other expenses, payable by the Company, of approximately $639.1 million.</t>
  </si>
  <si>
    <t>INCOME TAXES</t>
  </si>
  <si>
    <t>14. INCOME TAXES(in thousands, except percentages)
The provision for income taxes consisted of the following:
Year Ended December 31,
2015
2014
2013
Current:
Federal
$
$
$
State
Foreign (Puerto Rico)
​
​
​
​
​
​
​
​
​
​
​
Total current provision
​
​
​
​
​
​
​
​
​
​
​
Deferred:
Federal
)
State
​
​
​
​
​
​
​
​
​
​
​
Total deferred provision
)
​
​
​
​
​
​
​
​
​
​
​
Total provision for income taxes
$
$
$
​
​
​
​
​
​
​
​
​
​
​
​
​
​
​
​
​
​
​
​
​
​
The provision for income taxes reconciles to the amount computed by applying the federal statutory rate (35.0%) to income before income taxes as follows:
Year Ended December 31,
2015
2014
2013
Expected federal income tax
%
$
%
$
%
$
State income taxes, net of federal income tax effect
Permanent items
Research and development tax credits
)
)
)
)
)
)
Other
)
)
​
​
​
​
​
​
​
​
​
​
​
​
​
​
​
​
​
​
​
​
Income tax expense
%
$
%
$
%
$
​
​
​
​
​
​
​
​
​
​
​
​
​
​
​
​
​
​
​
​
​
​
​
​
​
​
​
​
​
​
​
​
​
​
​
​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December 31,
2015
2014
Components of deferred tax assets and liabilities
Deferred tax assets:
Accrued expenses and reserves
$
$
Stock-based compensation
Deferred rent
Net operating loss carryforwards
—
Other
​
​
​
​
​
​
​
​
Total deferred tax assets
$
$
​
​
​
​
​
​
​
​
Deferred tax liabilities:
Intangibles
$
$
Property, equipment and capitalized software
Prepaids and other
​
​
​
​
​
​
​
​
Total deferred tax liabilities
​
​
​
​
​
​
​
​
Net deferred tax liabilities
$
$
​
​
​
​
​
​
​
​
​
​
​
​
​
​
​
​
The deferred tax liability has been classified in the accompanying consolidated balance sheets as follows:
December 31,
2015
2014
Current deferred tax assets
$
—
$
Deferred tax assets(1)
—
Non-current deferred tax liabilities(1)
​
​
​
​
​
​
​
​
Total deferred tax liabilities, net
$
$
​
​
​
​
​
​
​
​
​
​
​
​
​
​
​
​
(1)
See Note 2 regarding our early adoption of ASU 2015-17.
Uncertain Tax Positions —During the years ended December 31, 2015, 2014, and 2013, changes in the liability for gross unrecognized tax benefits, including interest, totaled $0, $0, and $48, respectively. At December 31, 2015 and 2014, the Company did not measure a liability for unrecognized tax benefits.
Net Operating Losses carryforwards(NOLs) —At December 31, 2015, we had federal net operating loss ("NOL") carryforwards of approximately $5.0 million. These NOL carryforwards will expire in 2036.
While the Company believes it has adequately provided for all tax positions, amounts asserted by taxing authorities could differ from the Company's accrued position. Accordingly, additional provisions on federal, state and foreign tax-related matters could be recorded in the future as revised estimates are made or the underlying matters are settled or otherwise resolved.
The Company is subject to taxation by the United States of America, various United States of America jurisdictions, and Puerto Rico. The number of years with open tax audits varies depending on the tax jurisdiction.</t>
  </si>
  <si>
    <t>Schedule II - Valuation and Qualifying Accounts and Reserves</t>
  </si>
  <si>
    <t>Schedule II Valuation and Qualifying Accounts and Reserves (in thousands)
Description
Balance at Beginning of Year
Additions Charged Against Revenue
Additions Charged to Cost and Expense
Deductions
Balance at End of Year
Year Ended December 31, 2015
Allowance for accounts receivable
$
$
$
—
$
)
$
Year Ended December 31, 2014
Allowance for accounts receivable
$
$
$
—
$
)
$
Year Ended December 31, 2013
Allowance for accounts receivable
$
$
$
—
$
)
$</t>
  </si>
  <si>
    <t>SUMMARY OF SIGNIFICANT ACCOUNTING POLICIES (Policies)</t>
  </si>
  <si>
    <t>Principles of Consolidation</t>
  </si>
  <si>
    <t>Principles of Consolidation —The accompanying consolidated financial statements include the accounts of Inovalon Holdings, Inc. and its wholly owned subsidiaries. All intercompany accounts and transactions have been eliminated in consolidation.</t>
  </si>
  <si>
    <t>Basis of Presentation</t>
  </si>
  <si>
    <t>These consolidated financial statements have been prepared in accordance with United States Generally Accepted Accounting Principles ("GAAP"). The preparation of consolidated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 and expenses during the reported period.</t>
  </si>
  <si>
    <t>Use of Estimates</t>
  </si>
  <si>
    <t>Significant estimates made by management include, but are not limited to: revenue recognition, specifically selling prices associated with the individual elements in multiple element arrangements; accounts receivable allowances; estimates of the fair value of the Company's common stock and the related estimates of the fair value of stock-based awards; fair value of intangibles and goodwill; depreciable lives of property, equipment and capitalized software; and useful lives of intangible assets. Actual results could differ from management's estimates, and such differences could be material to the Company's consolidated financial position and results of operations.</t>
  </si>
  <si>
    <t>Cash and Cash Equivalents</t>
  </si>
  <si>
    <t>Cash and Cash Equivalents —Cash and cash equivalents consist of highly liquid investments with an original maturity of three months or less at the time of purchase, and demand deposits with financial institutions.</t>
  </si>
  <si>
    <t>Short-term investments —Our portfolio of short-term investments consists of investment grade debt securities. The Company classifies short-term investments as available-for-sale at the time of purchase and reevaluates such classification as of each balance sheet date. All short-term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 than temporarily impaired. The Company considers impairments to be other-than-temporary if they are related to deterioration in credit risk, if it is more likely than not that the Company will be required to or if the Company intends to sell the securities before the recovery of their cost basis. Realized gains and losses and declines in value judged to be other than temporary are determined based on the specific identification method and are reported as components of other income and (expenses), in the consolidated statements of operations. Interest, amortization of premiums, and accretion of discount on short-term investments classified as available for sale are included as a component of interest income, in the consolidated statements of operations. There were no other-than-temporary impairments during 2015.
The Company may sell short-term investments at any time, without significant penalty, for use in current operations or for other purposes, even if the short-term investments have not yet reached maturity. As a result, the Company classifies these investments, including securities with maturities beyond 12 months, as current assets in the accompanying consolidated balance sheets. Gains or losses realized from the sale of securities are reclassified out of other comprehensive income (loss) into earnings using the specific identification method.</t>
  </si>
  <si>
    <t>Concentrations of Credit Risk</t>
  </si>
  <si>
    <t>Concentrations of Credit Risk —Accounts receivable and cash and cash equivalents subject the Company to its highest potential concentrations of credit risk. Although the Company deposits its cash and cash equivalents with multiple financial institutions, the Company's deposits may exceed federally insured limits. The Company has not experienced any losses on cash and cash equivalent accounts to date, and management believes the Company is not exposed to any significant credit risk related to cash and cash equivalents.
The Company sells services to clients without requiring collateral, based on an evaluation of the client's financial condition. Exposure to losses on receivables is principally dependent on each client's financial condition. The Company monitors its exposure for credit losses and maintains allowances for anticipated losses.
Revenue from significant clients, those representing 10% or more of total revenue for the respective periods, is summarized as follows:
Year Ended December 31,
Revenue:
2015
2014
2013
Client A
%
%
*
Client B
*
*
%
Client C
*
%
*
Client D
*
*
%
Client E
*
*
%
Client F
*
*
%
*
Less than 10%
Accounts receivable from significant clients, those representing 10% or more of total accounts receivable for the dates noted, is summarized below:
December 31,
Accounts Receivable:
2015
2014
Client C
%
%
Client B
*
%
*
Less than 10%</t>
  </si>
  <si>
    <t>Accounts Receivable and Allowances</t>
  </si>
  <si>
    <t>Accounts Receivable and Allowances —Accounts receivable consists primarily of amounts due to the Company from its normal business activities. The Company provides an allowance for estimated losses resulting from the failure of clients to make required payments (credit losses) and a sales allowance for estimated future billing adjustments resulting from client concessions or resolutions of billing disputes. The provision for sales allowances are charged against revenue while credit losses are recorded in general and administrative expenses.</t>
  </si>
  <si>
    <t>Fair Value Measurements</t>
  </si>
  <si>
    <t>Fair Value Measurements —The Company applies the Accounting Standards Codifications, or ASC, 820-10, Fair Value Measurements and Disclosures, ASC 820-10. ASC 820-10 defines fair value, establishes a fair value hierarchy for assets and liabilities measured at fair value, and expands required disclosures about fair value measuremen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Level 1—Financial assets and liabilities whose values are based on quoted prices (unadjusted) in active markets for identical assets or liabilities that the reporting entity can access at the measurement date.
Level 2—Financial assets and liabilities whose values are based on inputs other than quoted prices included within Level 1 that are observable for the asset or liability, either directly or indirectly.
Level 3—Financial assets and liabilities whose values are based on unobservable inputs for the asset or liability.
Financial instruments are defined as cash, or other financial instruments to a third party. The carrying amounts of accounts receivable and other current assets, accounts payable and accrued liabilities approximate fair value due to their short-term nature. The Company's Credit Facilities (as defined in Note 9 below) approximate fair value because of their floating rate structure.</t>
  </si>
  <si>
    <t>Property, Equipment and Capitalized Software, net</t>
  </si>
  <si>
    <t>Property, Equipment and Capitalized Software, net —Property and equipment are stated at cost, less accumulated depreciation and amortization. Depreciation and amortization on property, leasehold improvements, equipment, and software is computed on a straight-line basis over the estimated useful lives of the assets, as follows:
Useful Life
Office and computer equipment
3 - 5 years
Purchased software
5 years
Capitalized software
3 - 5 years
Furniture and fixtures
7 years
Building
40 years
Leasehold improvements
*
Assets under capital leases
*
(*)
lesser of lease term or economic life
Expenses for repairs and maintenance that do not extend the life of property and equipment are charged to expense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In accordance with ASC 350-40, Internal-use Software, the Company capitalizes certain software development costs while in the application development stage related to software developed for internal use. All other costs to develop software for internal use, either in the preliminary project stage or post implementation stage, are expensed when incurred. Software development costs are amortized on a straight-line basis over a three to five year period, which management believes represents the useful life of these capitalized costs.
In accordance with ASC 985-20, Software to be Sold, Leased, or Marketed, certain software development costs are expensed as incurred until technological feasibility has been establish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which is typically over a three to five year period, of the solution.</t>
  </si>
  <si>
    <t>Intangible Assets</t>
  </si>
  <si>
    <t>Intangible Assets —Intangible assets consist of acquired technology, including developed and core technology, databases, trade names, and customer relationships. Intangible assets are initially recorded at fair value and amortized on a straight line basis over their estimated useful lives. Acquired intangible assets are being amortized over the following periods:
Useful Life
Proprietary software technology
2 - 10 years
Trademark
5 - 10 years
Database
10 years
Customer relationships
4 - 15.75 years
Non-compete agreements
Contractual term
On an annual basis, the Company reviews its intangible assets for impairment based on estimated future undiscounted cash flows attributable to the assets. In the event such cash flows are not expected to be sufficient to recover the recorded value of the assets, the assets are written down to their net realizable values. There were no impairment charges on intangible assets for the years ended December 31, 2015 and 2014.</t>
  </si>
  <si>
    <t>Goodwill —Goodwill represents the excess of acquisition costs over the fair value of tangible net assets and identifiable intangible assets of the businesses acquired. Goodwill is not amortized. Goodwill is subject to impairment testing annually as of December 31 st , or whenever events or changes in circumstances indicate that the carrying amount may not be fully recoverable. The Company's impairment tests are based on a structure consisting of a single operating segment and two reporting units. During 2015, the Company performed a qualitative assessment for our reporting units, during this assessment, qualitative factors were first assessed to determine whether it was more likely than not that the fair value of the reporting units were less than their carrying amounts. Qualitative factors that were considered included, but were not limited to, macroeconomic conditions, industry and market conditions, company specific events, changes in circumstances, after tax cash flows and market capitalization. Based on the Company's annual impairment evaluation performed as of December 31, 2015, the Company concluded that there were no indicators of impairment and therefore it was more likely than not that the fair value of the goodwill exceeded its carrying amount, for each reporting unit, and there was no reason to perform the two-step impairment test. The two-step impairment test compares a reporting unit's carrying value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the goodwill. The Company completed its annual impairment test as of December 31, 2014 which resulted in no impairment of goodwill. Our 2014 impairment test was based on a single operating segment and reporting unit structure. The fair value of our reporting unit significantly exceeded its respective carrying value at December 31, 2014. Accordingly, we did not record any goodwill impairments for any period presented.</t>
  </si>
  <si>
    <t>Valuation of Long-Lived Assets</t>
  </si>
  <si>
    <t>Valuation of Long-Lived Assets —The Company reviews long- lived assets for events or changes in circumstances that would indicate potential impairment. If the Company determines that an asset may not be recoverable, an impairment charge is recorded. A $255 impairment charge on long-lived assets was recognized in general as administrative expenses for the year ended December 31, 2014. There were no impairment charges on long-lived assets for the years ended December 31, 2015 and 2013.</t>
  </si>
  <si>
    <t>Revenue Recognition</t>
  </si>
  <si>
    <t>Revenue Recognition —The Company recognizes revenue when it is realized (or realizable) and earned (i.e., when services have been rendered or delivery of applicable deliverables has occurred). This occurs when persuasive evidence of an arrangement exists, the product or service has been performed or delivered, fees are fixed or determinable, and collection is reasonably assured. When collectability is not reasonably assured, revenue is recognized when cash is collected. Cash collections and invoices generated in excess of revenue recognized are recorded as deferred revenue until the revenue recognition criteria are met.
The Company primarily derives its revenue from multiple-element arrangement sales of its cloud-based data analytics and data-driven intervention platform services. Revenue from these multiple element arrangements are recognized in accordance with ASC 605-25, Revenue Recognition—Multiple Element Arrangements. The Company allocates revenue to its cloud-based data analytics and data-driven intervention platform services using the relative selling price method. The Company has generally been unable to establish vendor-specific objective evidence of fair value, and while the Company routinely seeks third party evidence of fair value, meaningful data has generally been unavailable as the Company's services are unique and visibility into competitors pricing is unavailable. As a result, the Company uses its best estimate of selling price to allocate arrangement consideration to its contractual service elements.
The Company has determined a best estimate of selling price by considering several external and internal factors including, but not limited to, pricing practices, margin objectives, competition, customer demand, internal costs, and overall economic trends.
Generally, the best estimate of selling price is consistent with the contractual arrangement fee for each element.
Revenue is recognized as cloud-based data analytics and data-driven intervention services are performed and information is delivered to clients, which generally align with the Company's right to invoice its clients. Cloud- based data analytics services are considered performed when gaps in care, quality, data integrity, or financial performance, and summarized key analytics and benchmarking analytics reports are delivered to its clients, provided that all contractual performance requirements and other revenue recognition criteria are met. Cloud-based data-driven intervention services are considered performed upon completion, provided that all contractual performance requirements and other revenue recognition criteria are met.
The Company also generates revenues from data-driven advisory services. The Company recognizes revenue for data-driven advisory services when persuasive evidence of an arrangement exists, services have been rendered, the contract price is fixed or determinable, and collectability is reasonably assured. The Company enters into arrangements for data-driven advisory services under time and materials, fixed-price, or retainer based contracts. Revenue for time and material contracts is recognized based upon contractually agreed upon billing rates applied to direct labor hours expended plus the costs of other items used in the performance of the contract. Revenue on certain fixed-price contracts is recognized using the proportional performance method. Performance is measured based on the ratio of labor hours incurred to total estimated labor hours. Revenues under certain other fixed-price and retainer based contracts are recognized ratably over the contract period or upon contract completion. Invoices to clients are generated in accordance with the terms of the applicable contract, which may not be directly related to the performance of services. Unbilled receivables are invoiced based upon the achievement of specific events as defined by each contract including deliverables and timetables. Unbilled receivables, if any, are classified as a current asset. Advanced billings to clients in excess of revenue earned are recorded as deferred revenue until the aforementioned revenue recognition criteria are met.
The Company also enters into multiple-element software arrangements, which are recognized under ASC 985-605, Software Revenue Recognition, when software subscription licenses are provided to clients. Under these arrangements, the Company provides post-contract support, or PCS, including help desk support and unspecified upgrades. Vendor-specific objective evidence of fair value has not been established for PCS as PCS is not renewed separately from the license fees. As a result, under these subscription software license agreements, the Company recognizes revenue from the license of software ratably over the life of the agreement. The Company begins to recognize revenue upon execution of a signed agreement and delivery of the software, provided that the software license fees are fixed and determinable, and collection of the resulting receivable is reasonably assured.
Certain of the Company's arrangements entitle a client to receive a refund if the Company fails to satisfy contractually specified performance obligations. The refund is limited to a portion or all of the consideration paid. In this case, revenue is recognized when performance obligations are satisfied.
The Company maintains an allowance, charged to revenue, which reflects the Company's estimated future billing adjustments resulting from client concessions or resolutions of billing disputes.</t>
  </si>
  <si>
    <t>Cost of Revenue</t>
  </si>
  <si>
    <t>Cost of Revenue —Cost of revenue consists primarily of expenses for employees who provide direct revenue-generating services to clients, including salaries, benefits, discretionary incentive bonus compensation, employment taxes, equity compensation costs, and severance. Cost of revenue also includes expenses associated with the integration and verification of data and other service costs incurred to fulfill the Company's revenue contracts. Cost of revenue does not include allocated amounts for occupancy expense and depreciation and amortization.</t>
  </si>
  <si>
    <t>Research and Development</t>
  </si>
  <si>
    <t>Research and Development —Research and development expenses consist primarily of employee-related costs. All such costs are expensed as incurred, except for certain internal use software development costs that are capitalized. Research and development excludes any allocation of occupancy expense, depreciation and amortization.</t>
  </si>
  <si>
    <t>Selling and Marketing and General and Administrative</t>
  </si>
  <si>
    <t>Selling and Marketing —Sales and marketing expense consists primarily of employee-related expenses including salaries, benefits, discretionary incentive compensation, employment taxes, severance and equity compensation costs for employees engaged in sales, sales support, business development, and marketing. Sales and marketing expense also includes operating expenses for marketing programs, research, trade shows and brand messages, and public relations costs. Sales and marketing expense excludes any allocation of occupancy expense, depreciation and amortization.
General and Administrative —General and administrative expense consists primarily of employee-related expenses including salaries, benefits, discretionary incentive compensation, employment taxes, severance and equity compensation costs, for employees who are responsible for management information systems, administration, human resources, finance, legal, and executive management. General and administrative expense also includes occupancy expenses (including rent, utilities, communications, and facilities maintenance), professional fees, consulting fees, insurance, travel, and other expenses. General and administrative expense excludes any allocation of depreciation and amortization.</t>
  </si>
  <si>
    <t>Segments</t>
  </si>
  <si>
    <t>Segments —The Company operates its business as one operating segment. The Company develops cloud-based data analytics and data-driven intervention platforms and provides related services to its clients in order to achieve meaningful insight and improvement in clinical and quality outcomes, utilization, and financial performance. The Company derives substantially all of its revenue from the sale and support of one group of similar products and related services—proprietary datasets, advanced integration technologies, sophisticated predictive analytics, and deep subject matter expertise that enable the Company to provide seamless, end-to-end platforms that bring the benefits of big data and large-scale analytics to clients. Operating segments are defined as components of an enterprise for which separate financial information is available and is evaluated regularly by the Company's chief operating decision maker ("CODM"), or decision-making group, in deciding how to allocate resources and in assessing performance. In the process of allocating resources and assessing performance, the Company's CODM, its chief executive officer, reviews financial information presented on a consolidated basis.</t>
  </si>
  <si>
    <t>Income Taxes</t>
  </si>
  <si>
    <t>Income Taxes —The Company accounts for income taxes in accordance with Accounting Standards Codification ASC 740, Income Taxes, which prescribes the use of the asset and liability approach to the recognition of deferred tax assets and liabilities related to the expected future tax consequences of events that have been recognized in the Company's financial statements or income tax return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when it is more likely than not that a portion or all of a given deferred tax asset will not be realized. In accordance with ASC 740, income tax expense includes (i) deferred tax expense, which generally represents the net change in the deferred tax asset or liability balance during the period plus any change in valuation allowances and (ii) current tax expense, which represents the amount of tax currently payable to or receivable from a taxing authority plus amounts accrued for expected tax contingencies (including both tax and interest). ASC 740 prescribes a recognition threshold of more-likely-than-not, and a measurement attribute for all tax positions taken or expected to be taken on a tax return, in order for those positions to be recognized in the financial statements. The Company continually reviews tax laws, regulations and related guidance in order to properly record any uncertain tax liability positions. The Company adjusts these reserves in light of changing facts and circumstances.</t>
  </si>
  <si>
    <t>Stock Based Compensation</t>
  </si>
  <si>
    <t>Stock-Based Compensation —All stock-based awards, including employee stock option grants, restricted stock unit ("RSU") grants, and restricted stock awards ("RSA"), are recorded at fair value as of the grant date in accordance with ASC 718, Compensation—Stock Compensation, and recognized in the statement of operations over the service period of the applicable award using the straight-line method.
The Company determines the fair value of its stock option awards on the date of grant, using the Black-Scholes option pricing model. The Company estimates the number of share-based awards that are expected to be forfeited based on historical and anticipated turnover data at the date of grant and revises the estimates, if necessary, in subsequent periods if actual forfeitures differ from those estimates. The assumptions used in calculating the fair value of share-based awards represent management's best estimates.
The Company measures RSUs and RSAs that vest upon satisfaction of a service condition, or a liquidity condition if such a condition is applicable, based on the fair market values of the underlying common stock on the dates of grant. RSUs are share awards that, upon vesting, will deliver to the holder shares of the Company's common stock. Compensation expense is recognized based upon the satisfaction of the requisite service and or liquidity condition as of that date, following the straight-line method, net of estimated forfeitures. The Company estimates future forfeitures at the date of grant and revises the estimates, if necessary, in subsequent periods if actual forfeitures differ from those estimates.</t>
  </si>
  <si>
    <t>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t>
  </si>
  <si>
    <t>Deferred Rent</t>
  </si>
  <si>
    <t>Deferred Rent —Deferred rent consists of rent escalation payment terms, tenant improvement allowances and other incentives received from landlords related to the Company's operating leases for its facilities. Rent escalation represents the difference between actual operating lease payments due and straight-line rent expense, which is recorded by the Company over the term of the lease, including any construction period.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as part of the negotiated terms of the lease or reimbursements of moving costs. These cash payments are recorded as deferred rent from landlords and are amortized as a reduction of periodic rent expense, over the term of the applicable lease.</t>
  </si>
  <si>
    <t>Deferred Initial Public Offering ("IPO") Issuance Costs</t>
  </si>
  <si>
    <t>Deferred Initial Public Offering ("IPO") Issuance Costs —The Company capitalizes IPO costs, which primarily consist of direct incremental legal and accounting fees relating to the IPO. The IPO issuance costs will be offset against IPO proceeds in periods following the consummation of the offering. As of December 31, 2014, there was $2,888 deferred as prepaid expenses and other current assets, and no amounts were deferred at December 31, 2015.</t>
  </si>
  <si>
    <t>Recently Issued Accounting Standards</t>
  </si>
  <si>
    <t>Recently Issued Accounting Standards
In May 2014, the Financial Accounting Standards Board ("FASB") issued updated guidance on revenue from contracts with customers. This revenue recognition guidance supersedes existing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five steps to apply in achieving this principle. On July 9, 2015, the FASB approved a one year deferral of the effective date of ASU 2014-09 to January 1, 2018. ASU 2014-09 may be applied either retrospectively or through the use of a modified-retrospective method. The Company is currently evaluating both methods of adoption as well as the effect ASU 2014-09 will have on the Company's consolidated financial position, results of operations, cash flows and financial disclosures, including whether the Company elects retrospective, or modified retrospective, method adoption. The Company currently expects the most significant impact arising from the adoption of ASU 2014-09 to result in additional disclosures related to qualitative and quantitative information concerning the nature, amount, timing, and any uncertainty of revenue and cash flows from contracts with customers.
In June 2014, the FASB issued ASU 2014-12, Accounting for Share-Based Payments When the Terms of an Award Provide a Performance Target Could Be Achieved After the Requisite Service Period, requiring that a performance target that affects vesting and that could be achieved after the requisite service period be treated as a performance condition. The amendments in this guidance are effective for fiscal years, and interim periods within those fiscal years, beginning after December 15, 2015. The Company does not expect the adoption of this pronouncement to have an impact on our financial statements as this guidance mirrors our existing policy for such share-based awards.
In September 2015, the FASB issued ASU No. 2015-16, Simplifying the Accounting for Measurement-Period Adjustments ("ASU No. 2015-16"). ASU No. 2015-16 requires, for business combination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No. 2015-16 is effective for fiscal years beginning after December 15, 2015, with early adoption permitted. The Company early adopted the provisions of ASU No. 2015-16 during the fourth quarter of 2015. Under the previous guidance, an acquirer must recognize adjustments to provisional amounts during the measurement period retrospectively (i.e. as if the accounting for the business combination had been completed at the acquisition date). That is, the acquirer must revise comparative information on the income statement and balance sheet for any prior periods affected. Under ASU 2015-16, acquirers must recognize measurement-period adjustments in the period in which they determine the amounts, including the effect on earnings of any amounts they would have recorded in previous periods if the accounting had been completed at the acquisition date. The amendments in ASU 2015-16 require an entity to present separately on the face of the income statement or disclose in the notes the portion of the amount recorded in current-period earning by line item that would have been in previous reporting periods if the adjustment to the provisional amounts had been recognized as of the acquisition date. ASU 2015-16 did not change the criteria for determining whether an adjustment qualifies as a measurement-period adjustment and does not change the length of the measurement period. See Note 3 for the Company's disclosures related to the early adoption of ASU 2015-16.
In November 2015, the Financial Accounting Standards Board ("FASB") issued Accounting Standards Update ("ASU") 2015-17, Balance Sheet Classification of Deferred Taxes, which will require entities to present all deferred tax assets ("DTAs") and deferred tax liabilities ("DTLs") as non-current on the balance sheet. This guidance is effective for public companies for fiscal years, and interim periods within those fiscal years, beginning after December 15, 2016. Early adoption is permitted, and entities may choose whether to adopt this update prospectively or retrospectively. We have elected to early adopt ASU 2015-17 and change our method of classifying DTAs and DTLs as either current or non-current to classifying all DTAs and DTLs as non-current, and have chosen to apply a prospective method. Prior balance sheets were not retrospectively adjusted.</t>
  </si>
  <si>
    <t>SUMMARY OF SIGNIFICANT ACCOUNTING POLICIES (Tables)</t>
  </si>
  <si>
    <t>Schedule of the useful life of property, plant and equipment</t>
  </si>
  <si>
    <t>Useful Life
Office and computer equipment
3 - 5 years
Purchased software
5 years
Capitalized software
3 - 5 years
Furniture and fixtures
7 years
Building
40 years
Leasehold improvements
*
Assets under capital leases
*
(*)
lesser of lease term or economic life</t>
  </si>
  <si>
    <t>Schedule of amortized life of acquired intangible assets</t>
  </si>
  <si>
    <t>Useful Life
Proprietary software technology
2 - 10 years
Trademark
5 - 10 years
Database
10 years
Customer relationships
4 - 15.75 years
Non-compete agreements
Contractual term</t>
  </si>
  <si>
    <t>Revenue | Credit Concentration Risk</t>
  </si>
  <si>
    <t>Schedule of concentration risk by factor</t>
  </si>
  <si>
    <t>Year Ended December 31,
Revenue:
2015
2014
2013
Client A
%
%
*
Client B
*
*
%
Client C
*
%
*
Client D
*
*
%
Client E
*
*
%
Client F
*
*
%
*
Less than 10%</t>
  </si>
  <si>
    <t>Accounts Receivable | Credit Concentration Risk</t>
  </si>
  <si>
    <t>December 31,
Accounts Receivable:
2015
2014
Client C
%
%
Client B
*
%
*
Less than 10%</t>
  </si>
  <si>
    <t>BUSINESS COMBINATIONS (Tables)</t>
  </si>
  <si>
    <t>Schedule of composition of stated purchase price and fair value of stated purchase price</t>
  </si>
  <si>
    <t>Share Purchase Agreement purchase price
$
Working capital adjustment
​
​
​
​
​
Subtotal
​
​
​
​
​
Fair Value Adjustments:
Restricted stock marketability discount
)
Performance objectives discount from maximum value
)
Post-acquisition compensation expense
)
​
​
​
​
​
Total fair value purchase price
$
​
​
​
​
​
​
​
​
​
​</t>
  </si>
  <si>
    <t>Schedule of composition of the purchase price</t>
  </si>
  <si>
    <t>Cash
$
Issuance of Class A common stock
Contingent consideration
​
​
​
​
​
Total fair value purchase price
$
​
​
​
​
​
​
​
​
​
​</t>
  </si>
  <si>
    <t>Schedule of purchase price allocation to assets acquired and liabilities assumed</t>
  </si>
  <si>
    <t>Preliminary Recorded Value
Measurement Period Adjustments
Final Recorded Value
Cash and cash equivalents
$
$
—
$
Accounts receivable
)
Current assets
—
Property, equipment and capitalized software
—
Intangible assets(1)
Goodwill(2)
Deferred income taxes
)
Other assets
—
​
​
​
​
​
​
​
​
​
​
​
Total assets acquired
​
​
​
​
​
​
​
​
​
​
​
Current liabilities
)
)
Deferred tax liability
)
)
)
Deferred revenue
)
—
)
Other liabilities
)
—
)
​
​
​
​
​
​
​
​
​
​
​
Total liabilities assumed
)
)
)
​
​
​
​
​
​
​
​
​
​
​
Net assets acquired
$
$
$
​
​
​
​
​
​
​
​
​
​
​
​
​
​
​
​
​
​
​
​
​
​
(1)
Identifiable intangible assets were measured using a combination of an income approach and a market approach.
(2)
Goodwill is the excess of the consideration transferred over the net assets recognized and represents the future economic benefits, primarily as a result of other assets acquired that could not be individually identified and separately recognized. Goodwill is not amortized and is not deductible for tax purposes.</t>
  </si>
  <si>
    <t>Schedule of identified intangible assets</t>
  </si>
  <si>
    <t>Weighted Average Useful Life
Preliminary Recorded Value
Measurement Period Adjustments
Final Recorded Value
Customer relationships
10 years
$
$
—
$
Tradename
10 years
—
Technology
5 years
Non-compete agreements
3 years
—
​
​
​
​
​
​
​
​
​
​
​
​
​
Total intangible assets
$
$
$
​
​
​
​
​
​
​
​
​
​
​
​
​
​
​
​
​
​
​
​
​
​
​
​
​
​</t>
  </si>
  <si>
    <t>Summary of revenue and net loss attributable to acquisition</t>
  </si>
  <si>
    <t>The following table presents revenue and loss before taxes of Avalere since the acquisition date, September 1, 2015, included in the consolidated statements of operations for the year ended December 31, 2015:
Total
Revenue
$
Loss before taxes
$
)</t>
  </si>
  <si>
    <t>Schedule of pro forma acquisition</t>
  </si>
  <si>
    <t>Unaudited
Year Ended December 31,
2015
2014
Pro forma revenue
$
$
Pro forma income before taxes
$
$</t>
  </si>
  <si>
    <t>NET INCOME PER SHARE (Tables)</t>
  </si>
  <si>
    <t>Schedule of numerators and denominators of the basic and diluted EPS</t>
  </si>
  <si>
    <t>Year Ended December 31,
2015
2014
2013
Basic
Numerator:
Net income
$
$
$
Undistributed earnings allocated to participating securities
—
—
​
​
​
​
​
​
​
​
​
​
​
Net income attributable to common stockholders—basic
$
$
$
​
​
​
​
​
​
​
​
​
​
​
​
​
​
​
​
​
​
​
​
​
​
Denominator:
Weighted average shares used in computing net income per share attributable to common stockholders—basic
​
​
​
​
​
​
​
​
​
​
​
Net income per share attributable to common stockholders—basic
$
$
$
​
​
​
​
​
​
​
​
​
​
​
​
​
​
​
​
​
​
​
​
​
​
Diluted
Numerator:
Net income attributable to common stockholders—diluted
$
$
$
​
​
​
​
​
​
​
​
​
​
​
​
​
​
​
​
​
​
​
​
​
​
Denominator:
Number of shares used for basic EPS computation
Effect of dilutive securities
​
​
​
​
​
​
​
​
​
​
​
Weighted average shares used in computing net income per share attributable to common stockholders—diluted
​
​
​
​
​
​
​
​
​
​
​
Net income per share attributable to common stockholders—diluted
$
$
$
​
​
​
​
​
​
​
​
​
​
​
​
​
​
​
​
​
​
​
​
​
​</t>
  </si>
  <si>
    <t>SHORT-TERM INVESTMENTS (Tables)</t>
  </si>
  <si>
    <t>Schedule of short-term investments</t>
  </si>
  <si>
    <t>As of December 31, 2015, short-term investments consisted of the following:
Amortized Cost
Gross Unrealized Gains
Gross Unrealized Losses
Estimated Fair Value
Available-for-sale securities:
Corporate notes and bonds
$
$
$
)
$
U.S. agency obligations
)
U.S. treasury securities
)
Commercial paper
—
)
Certificates of deposit
—
)
​
​
​
​
​
​
​
​
​
​
​
​
​
​
Total available-for-sale securities
$
$
$
)
$
​
​
​
​
​
​
​
​
​
​
​
​
​
​
​
​
​
​
​
​
​
​
​
​
​
​
​
​</t>
  </si>
  <si>
    <t>Summary of estimated fair value of short-term investments, designated as available-for-sale and classified by the contractual maturity</t>
  </si>
  <si>
    <t>December 31, 2015
December 31, 2014
Due in one year or less
$
$
—
Due in greater than one year
—
​
​
​
​
​
​
​
​
Total
$
$
—
​
​
​
​
​
​
​
​
​
​
​
​
​
​
​
​</t>
  </si>
  <si>
    <t>Schedule of fair values and gross unrealized losses of available-for-sale securities aggregated by investment category</t>
  </si>
  <si>
    <t>The following table shows the fair values and the gross unrealized losses of available-for-sale securities that have been in a gross unrealized loss position for less than 12 months, aggregated by investment category as of December 31, 2015:
Estimated Fair Value
Gross Unrealized Losses
Corporate notes and bonds
$
$
)
U.S. agency obligations
)
U.S. treasury securities
)
Commercial paper
)
Certificates of deposit
)
​
​
​
​
​
​
​
​
$
$
)
​
​
​
​
​
​
​
​
​
​
​
​
​
​
​
​</t>
  </si>
  <si>
    <t>FAIR VALUE MEASUREMENTS (Tables)</t>
  </si>
  <si>
    <t>Schedule of fair value hierarchy for financial assets and liabilities measured at fair value on a recurring basis</t>
  </si>
  <si>
    <t>The following table presents the fair value hierarchy for financial assets and liabilities measured at fair value on a recurring basis as of December 31, 2015:
Level 1
Level 2
Level 3
Total
Cash Equivalents:
Money market funds
$
$
—
$
—
$
Short-term investments:
Corporate notes and bonds
—
—
U.S. agency obligations
—
—
U.S. treasury securities
—
—
Commercial paper
—
—
Certificates of deposit
—
—
Other Current Liabilities:
Contingent consideration
—
—
)
)
​
​
​
​
​
​
​
​
​
​
​
​
​
​
Total
$
$
$
)
$
​
​
​
​
​
​
​
​
​
​
​
​
​
​
​
​
​
​
​
​
​
​
​
​
​
​
​
​</t>
  </si>
  <si>
    <t>PROPERTY, EQUIPMENT AND CAPITALIZED SOFTWARE (Tables)</t>
  </si>
  <si>
    <t>Schedule of property, equipment and capitalized software</t>
  </si>
  <si>
    <t>December 31,
2015
2014
Office and computer equipment
$
$
Leasehold improvements
Purchased software
Capitalized software
Furniture and fixtures
Land
Building
Work in process
​
​
​
​
​
​
​
​
Total
Less: accumulated depreciation and amortization
)
)
​
​
​
​
​
​
​
​
Property, equipment and capitalized software, net
$
$
​
​
​
​
​
​
​
​
​
​
​
​
​
​
​
​</t>
  </si>
  <si>
    <t>GOODWILL AND INTANGIBLE ASSETS (Tables)</t>
  </si>
  <si>
    <t>Summary of the activity related to the carrying value of our goodwill</t>
  </si>
  <si>
    <t>Goodwill as of January 1, 2014
$
​
​
​
​
​
Goodwill as of December 31, 2014
$
​
​
​
​
​
​
​
​
​
​
Goodwill recorded in connection with the acquisition of Avalere Health, Inc
​
​
​
​
​
Goodwill as of December 31, 2015
$
​
​
​
​
​
​
​
​
​
​</t>
  </si>
  <si>
    <t>Schedule of intangible assets</t>
  </si>
  <si>
    <t>December 31, 2015
Gross
Accumulated Amortization
Net
Weighted Average Remaining Useful Life (years)
Proprietary software technologies
$
$
)
$
—
—
Trademark
)
—
—
Database
)
Customer relationships
)
Avalere acquisition (see Note 3):
Customer Relationships
)
Tradename
)
Technology
)
Non-compete agreements
)
​
​
​
​
​
​
​
​
​
​
​
​
​
​
Total
$
$
)
$
​
​
​
​
​
​
​
​
​
​
​
​
​
​
​
​
​
​
​
​
​
​
​
​
​
​
​
​
December 31, 2014
Gross
Accumulated Amortization
Net
Weighted Average Remaining Useful Life (years)
Proprietary software technologies
$
$
)
$
Trademark
)
—
—
Database
)
Customer relationships
)
​
​
​
​
​
​
​
​
​
​
​
​
​
​
Total
$
$
)
$
​
​
​
​
​
​
​
​
​
​
​
​
​
​
​
​
​
​
​
​
​
​
​
​
​
​
​
​</t>
  </si>
  <si>
    <t>Schedule of estimated future amortization expense of intangible assets</t>
  </si>
  <si>
    <t>Estimated future amortization expense of intangible assets, based upon the Company's intangible assets at December 31, 2015, is as follows:
Amount
Year ending December 31:
2016
$
2017
2018
2019
2020
Thereafter
​
​
​
​
​
Total
$
​
​
​
​
​
​
​
​
​
​</t>
  </si>
  <si>
    <t>CREDIT FACILITIES (Tables)</t>
  </si>
  <si>
    <t>Schedule of credit facilities</t>
  </si>
  <si>
    <t>December 31, 2015
December 31, 2014
Revolving Credit Facility
$
—
$
—
Term Loan Facility
​
​
​
​
​
​
​
​
Total Credit Facilities
Less: current portion
​
​
​
​
​
​
​
​
Non-current Credit Facilities
$
$
​
​
​
​
​
​
​
​
​
​
​
​
​
​
​
​</t>
  </si>
  <si>
    <t>Schedule showing maturity of the credit facilities</t>
  </si>
  <si>
    <t>Amount
2016
$
2017
2018
2019
​
​
​
​
​
Total
$
​
​
​
​
​
​
​
​
​
​</t>
  </si>
  <si>
    <t>COMMITMENTS AND CONTINGENCIES (Tables)</t>
  </si>
  <si>
    <t>Schedule of future non cancellable lease payments</t>
  </si>
  <si>
    <t>Future non-cancellable lease payments as of December 31, 2015 are as follows:
Amount
Year ending December 31,
2016
$
2017
2018
2019
2020
—
​
​
​
​
​
Total
$
​
​
​
​
​
​
​
​
​
​</t>
  </si>
  <si>
    <t>STOCK-BASED COMPENSATION (Tables)</t>
  </si>
  <si>
    <t>Schedule of assumptions used to estimate the fair value of each option grant</t>
  </si>
  <si>
    <t>December 31,
2015
2014
2013
Expected stock price volatility
—
%
%
%
Expected term
—Years
6.5 Years
6.5 Years
Expected dividend yield
—
—
—
Risk-free interest rate
—
%
%
%
Weighted-average fair value of underlying common stock
$
—
$
$</t>
  </si>
  <si>
    <t>Schedule of stock option activity</t>
  </si>
  <si>
    <t>Shares Available for Grant
Number of Shares Outstanding
Weighted- Average Exercise Price
Weighted- Average Grant-date Fair Value of Underlying Common Stock
Weighted- Average Remaining Contractual Life (in years)
Aggregate Intrinsic Value
Balance at January 1, 2013
$
$
Stock options granted
)
$
$
Stock options exercised
—
)
$
Stock options cancelled
)
$
​
​
​
​
​
​
​
​
​
​
​
​
​
​
​
​
​
​
​
​
Balance at December 31, 2013
$
$
Stock options granted
)
$
$
Stock options exercised
—
)
$
Stock options cancelled
)
$
​
​
​
​
​
​
​
​
​
​
​
​
​
​
​
​
​
​
​
​
Balance at December 31, 2014
$
$
​
​
​
​
​
​
​
​
​
​
​
​
​
​
​
​
​
​
​
​
Stock options granted
—
—
Stock options exercised
—
)
$
Stock options cancelled
)
$
​
​
​
​
​
​
​
​
​
​
​
​
​
​
​
​
​
​
​
​
Balance at December 31, 2015
$
​
​
​
​
​
​
​
​
​
​
​
​
​
​
​
​
​
​
​
​
Exercisable at December 31, 2015
$
$
Vested and expected to vest at December 31, 2015
$
$</t>
  </si>
  <si>
    <t>Schedule of RSUs granted and unvested</t>
  </si>
  <si>
    <t>RSUs Outstanding
Number of RSUs
Weighted Average Fair Value Per Unit
RSUs granted and unvested at January 1, 2015
$
RSUs granted during 2015
RSUs vested during 2015
)
RSUs forfeited during 2015
)
​
​
​
​
​
​
​
​
RSUs granted and unvested at December 31, 2015
$
​
​
​
​
​
​
​
​</t>
  </si>
  <si>
    <t>Schedule of RSAs granted and unvested</t>
  </si>
  <si>
    <t>RSAs Outstanding
Number of RSUs
Weighted Average Fair Value Per Unit
RSAs granted and unvested at January 1, 2015
—
$
—
RSAs granted during 2015
RSAs vested during 2015
—
—
RSAs forfeited during 2015
)
​
​
​
​
​
​
​
​
RSAs granted and unvested at December 31, 2015
$
​
​
​
​
​
​
​
​</t>
  </si>
  <si>
    <t>INCOME TAXES (Tables)</t>
  </si>
  <si>
    <t>Schedule of provision for income taxes</t>
  </si>
  <si>
    <t>Year Ended December 31,
2015
2014
2013
Current:
Federal
$
$
$
State
Foreign (Puerto Rico)
​
​
​
​
​
​
​
​
​
​
​
Total current provision
​
​
​
​
​
​
​
​
​
​
​
Deferred:
Federal
)
State
​
​
​
​
​
​
​
​
​
​
​
Total deferred provision
)
​
​
​
​
​
​
​
​
​
​
​
Total provision for income taxes
$
$
$
​
​
​
​
​
​
​
​
​
​
​
​
​
​
​
​
​
​
​
​
​
​</t>
  </si>
  <si>
    <t>Schedule of reconciliation of the provision for income taxes to the amount computed by applying the federal statutory rate to income before income taxes</t>
  </si>
  <si>
    <t>Year Ended December 31,
2015
2014
2013
Expected federal income tax
%
$
%
$
%
$
State income taxes, net of federal income tax effect
Permanent items
Research and development tax credits
)
)
)
)
)
)
Other
)
)
​
​
​
​
​
​
​
​
​
​
​
​
​
​
​
​
​
​
​
​
Income tax expense
%
$
%
$
%
$
​
​
​
​
​
​
​
​
​
​
​
​
​
​
​
​
​
​
​
​
​
​
​
​
​
​
​
​
​
​
​
​
​
​
​
​
​
​
​
​</t>
  </si>
  <si>
    <t>Schedule of components of the Company's deferred tax assets and liabilities</t>
  </si>
  <si>
    <t>December 31,
2015
2014
Components of deferred tax assets and liabilities
Deferred tax assets:
Accrued expenses and reserves
$
$
Stock-based compensation
Deferred rent
Net operating loss carryforwards
—
Other
​
​
​
​
​
​
​
​
Total deferred tax assets
$
$
​
​
​
​
​
​
​
​
Deferred tax liabilities:
Intangibles
$
$
Property, equipment and capitalized software
Prepaids and other
​
​
​
​
​
​
​
​
Total deferred tax liabilities
​
​
​
​
​
​
​
​
Net deferred tax liabilities
$
$
​
​
​
​
​
​
​
​
​
​
​
​
​
​
​
​</t>
  </si>
  <si>
    <t>Schedule of the classification of deferred income taxes in the accompanying consolidated balance sheets</t>
  </si>
  <si>
    <t>December 31,
2015
2014
Current deferred tax assets
$
—
$
Deferred tax assets(1)
—
Non-current deferred tax liabilities(1)
​
​
​
​
​
​
​
​
Total deferred tax liabilities, net
$
$
​
​
​
​
​
​
​
​
​
​
​
​
​
​
​
​
(1)
See Note 2 regarding our early adoption of ASU 2015-17.</t>
  </si>
  <si>
    <t>NATURE OF OPERATIONS (Details)</t>
  </si>
  <si>
    <t>Jan. 14, 2015$ / sharesshares</t>
  </si>
  <si>
    <t>Dec. 31, 2015$ / sharesshares</t>
  </si>
  <si>
    <t>Dec. 31, 2014$ / sharesshares</t>
  </si>
  <si>
    <t>Common stock, authorized shares | shares</t>
  </si>
  <si>
    <t>Common stock, par value (in dollars per share) | $ / shares</t>
  </si>
  <si>
    <t>Conversion ratio</t>
  </si>
  <si>
    <t>SUMMARY OF SIGNIFICANT ACCOUNTING POLICIES - Cash and Cash Equivalents (Details)</t>
  </si>
  <si>
    <t>Highly liquid investments, maximum maturity term</t>
  </si>
  <si>
    <t>3 years</t>
  </si>
  <si>
    <t>SUMMARY OF SIGNIFICANT ACCOUNTING POLICIES - Short-term Investments (Details) $ in Millions</t>
  </si>
  <si>
    <t>Other-than-temporary impairments</t>
  </si>
  <si>
    <t>Certain short-term investments, term</t>
  </si>
  <si>
    <t>12 months</t>
  </si>
  <si>
    <t>SUMMARY OF SIGNIFICANT ACCOUNTING POLICIES - Concentrations of Credit Risk - Revenue (Details) - Revenue - Credit Concentration Risk</t>
  </si>
  <si>
    <t>Client A</t>
  </si>
  <si>
    <t>Concentration risk (as a percent)</t>
  </si>
  <si>
    <t>12.00%</t>
  </si>
  <si>
    <t>Client A | Maximum</t>
  </si>
  <si>
    <t>10.00%</t>
  </si>
  <si>
    <t>Client B</t>
  </si>
  <si>
    <t>Client B | Maximum</t>
  </si>
  <si>
    <t>Client C</t>
  </si>
  <si>
    <t>11.00%</t>
  </si>
  <si>
    <t>Client C | Maximum</t>
  </si>
  <si>
    <t>Client D</t>
  </si>
  <si>
    <t>Client D | Maximum</t>
  </si>
  <si>
    <t>Client E</t>
  </si>
  <si>
    <t>Client E | Maximum</t>
  </si>
  <si>
    <t>Client F</t>
  </si>
  <si>
    <t>Client F | Maximum</t>
  </si>
  <si>
    <t>SUMMARY OF SIGNIFICANT ACCOUNTING POLICIES - Concentrations of Credit Risk - Accounts Receivable (Details) - Accounts Receivable - Credit Concentration Risk</t>
  </si>
  <si>
    <t>22.00%</t>
  </si>
  <si>
    <t>SUMMARY OF SIGNIFICANT ACCOUNTING POLICIES - Property, Equipment and Capitalized Software, Net (Details)</t>
  </si>
  <si>
    <t>Office and computer equipment | Minimum</t>
  </si>
  <si>
    <t>Useful life</t>
  </si>
  <si>
    <t>Office and computer equipment | Maximum</t>
  </si>
  <si>
    <t>5 years</t>
  </si>
  <si>
    <t>Purchased software</t>
  </si>
  <si>
    <t>Capitalized software | Minimum</t>
  </si>
  <si>
    <t>Capitalized software | Maximum</t>
  </si>
  <si>
    <t>Furniture and fixtures</t>
  </si>
  <si>
    <t>7 years</t>
  </si>
  <si>
    <t>Building</t>
  </si>
  <si>
    <t>40 years</t>
  </si>
  <si>
    <t>SUMMARY OF SIGNIFICANT ACCOUNTING POLICIES - Intangible Assets - Useful Lives (Details)</t>
  </si>
  <si>
    <t>Database</t>
  </si>
  <si>
    <t>10 years</t>
  </si>
  <si>
    <t>Minimum | Proprietary software technologies</t>
  </si>
  <si>
    <t>2 years</t>
  </si>
  <si>
    <t>Minimum | Trademark</t>
  </si>
  <si>
    <t>Minimum | Customer relationships</t>
  </si>
  <si>
    <t>4 years</t>
  </si>
  <si>
    <t>Maximum | Proprietary software technologies</t>
  </si>
  <si>
    <t>Maximum | Trademark</t>
  </si>
  <si>
    <t>Maximum | Customer relationships</t>
  </si>
  <si>
    <t>15 years 9 months</t>
  </si>
  <si>
    <t>SUMMARY OF SIGNIFICANT ACCOUNTING POLICIES - Intangible Assets - Impairment (Details) - USD ($) $ in Thousands</t>
  </si>
  <si>
    <t>Impairment of intangible assets</t>
  </si>
  <si>
    <t>SUMMARY OF SIGNIFICANT ACCOUNTING POLICIES - Goodwill (Details) $ in Thousands</t>
  </si>
  <si>
    <t>Dec. 31, 2015USD ($)segmentitem</t>
  </si>
  <si>
    <t>Dec. 31, 2014USD ($)segmentitem</t>
  </si>
  <si>
    <t>Number of operating segments | segment</t>
  </si>
  <si>
    <t>Number of reporting units | item</t>
  </si>
  <si>
    <t>Impairment loss | $</t>
  </si>
  <si>
    <t>SUMMARY OF SIGNIFICANT ACCOUNTING POLICIES - Valuation of Long-Lived Assets (Details) - USD ($) $ in Thousands</t>
  </si>
  <si>
    <t>Impairment charge on long-lived assets</t>
  </si>
  <si>
    <t>SUMMARY OF SIGNIFICANT ACCOUNTING POLICIES - Segments (Details)</t>
  </si>
  <si>
    <t>Dec. 31, 2015segmentitem</t>
  </si>
  <si>
    <t>Dec. 31, 2014segmentitem</t>
  </si>
  <si>
    <t>Number of groups of similar products and related services | item</t>
  </si>
  <si>
    <t>SUMMARY OF SIGNIFICANT ACCOUNTING POLICIES - Stock-Based Compensation (Details)</t>
  </si>
  <si>
    <t>Restricted stock units</t>
  </si>
  <si>
    <t>Restricted Stock Units</t>
  </si>
  <si>
    <t>Period following IPO required for satisfaction of liquidity condition</t>
  </si>
  <si>
    <t>6 months</t>
  </si>
  <si>
    <t>SUMMARY OF SIGNIFICANT ACCOUNTING POLICIES - Deferred Initial Public Offering ("IPO") Issuance Costs (Details) - USD ($) $ in Thousands</t>
  </si>
  <si>
    <t>IPO | Prepaid expenses and other current assets</t>
  </si>
  <si>
    <t>Deferred IPO Issuance Costs</t>
  </si>
  <si>
    <t>Deferred offering costs</t>
  </si>
  <si>
    <t>BUSINESS COMBINATIONS - General Disclosures (Details) - Avalere Health Inc $ in Thousands</t>
  </si>
  <si>
    <t>Sep. 01, 2015USD ($)clientshares</t>
  </si>
  <si>
    <t>Percent of the stock (as a percentage)</t>
  </si>
  <si>
    <t>100.00%</t>
  </si>
  <si>
    <t>Share Purchase Agreement purchase price | $</t>
  </si>
  <si>
    <t>Issuance of common stock related to business combination (in shares) | shares</t>
  </si>
  <si>
    <t>Minimum</t>
  </si>
  <si>
    <t>Pharmaceutical and life sciences clients | client</t>
  </si>
  <si>
    <t>BUSINESS COMBINATIONS - Stated Purchase Price and Fair Value of the Stated Purchase Price (Details) - Avalere Health Inc $ in Thousands</t>
  </si>
  <si>
    <t>Sep. 01, 2015USD ($)</t>
  </si>
  <si>
    <t>Composition of the stated purchase price and fair value of the stated purchase price</t>
  </si>
  <si>
    <t>Share Purchase Agreement purchase price</t>
  </si>
  <si>
    <t>Working capital adjustment</t>
  </si>
  <si>
    <t>Subtotal</t>
  </si>
  <si>
    <t>Fair Value Adjustments:</t>
  </si>
  <si>
    <t>Restricted stock marketability discount</t>
  </si>
  <si>
    <t>Performance objectives discount from maximum value</t>
  </si>
  <si>
    <t>Post-acquisition compensation expense</t>
  </si>
  <si>
    <t>Total fair value purchase price</t>
  </si>
  <si>
    <t>BUSINESS COMBINATIONS - Fair Value Purchase Price (Details) - Avalere Health Inc $ in Thousands</t>
  </si>
  <si>
    <t>Composition of the purchase price</t>
  </si>
  <si>
    <t>Cash</t>
  </si>
  <si>
    <t>Issuance of Class A common stock</t>
  </si>
  <si>
    <t>Contingent consideration</t>
  </si>
  <si>
    <t>BUSINESS COMBINATIONS - Purchase Price Allocation (Details) - USD ($) $ in Thousands</t>
  </si>
  <si>
    <t>Preliminary Recording of Assets Acquired and Liabilities Assumed</t>
  </si>
  <si>
    <t>Avalere Health Inc</t>
  </si>
  <si>
    <t>Accounts Receivable</t>
  </si>
  <si>
    <t>Current assets</t>
  </si>
  <si>
    <t>Property, equipment and capitalized software</t>
  </si>
  <si>
    <t>Intangible assets</t>
  </si>
  <si>
    <t>Total assets acquired</t>
  </si>
  <si>
    <t>Current liabilities</t>
  </si>
  <si>
    <t>Deferred tax liability</t>
  </si>
  <si>
    <t>Total liabilities assumed</t>
  </si>
  <si>
    <t>Net assets acquired</t>
  </si>
  <si>
    <t>Avalere Health Inc | Preliminary Recorded Value</t>
  </si>
  <si>
    <t>Avalere Health Inc | Measurement Period Adjustments</t>
  </si>
  <si>
    <t>BUSINESS COMBINATIONS - Identified Intangible Assets (Details) - Avalere Health Inc $ in Thousands</t>
  </si>
  <si>
    <t>Identified intangible assets</t>
  </si>
  <si>
    <t>Total intangible assets</t>
  </si>
  <si>
    <t>Customer relationships</t>
  </si>
  <si>
    <t>Weighted Average Useful Life</t>
  </si>
  <si>
    <t>Tradename</t>
  </si>
  <si>
    <t>Technology</t>
  </si>
  <si>
    <t>Non-compete agreements</t>
  </si>
  <si>
    <t>Preliminary Recorded Value</t>
  </si>
  <si>
    <t>Preliminary Recorded Value | Customer relationships</t>
  </si>
  <si>
    <t>Preliminary Recorded Value | Tradename</t>
  </si>
  <si>
    <t>Preliminary Recorded Value | Technology</t>
  </si>
  <si>
    <t>Preliminary Recorded Value | Non-compete agreements</t>
  </si>
  <si>
    <t>Measurement Period Adjustments</t>
  </si>
  <si>
    <t>Measurement Period Adjustments | Technology</t>
  </si>
  <si>
    <t>BUSINESS COMBINATIONS - Acquisition-related Costs (Details) $ in Thousands</t>
  </si>
  <si>
    <t>Avalere Health Inc | General and administrative</t>
  </si>
  <si>
    <t>Acquisition-related costs</t>
  </si>
  <si>
    <t>BUSINESS COMBINATIONS - Results of Acquiree (Details) - Avalere Health Inc $ in Thousands</t>
  </si>
  <si>
    <t>Avalere Results</t>
  </si>
  <si>
    <t>Loss before taxes</t>
  </si>
  <si>
    <t>BUSINESS COMBINATIONS - Pro Forma Impact (Details) - Avalere Health Inc - USD ($) $ in Thousands</t>
  </si>
  <si>
    <t>Pro Forma Impact of Acquisition</t>
  </si>
  <si>
    <t>Pro forma revenue</t>
  </si>
  <si>
    <t>Pro forma net income before taxes</t>
  </si>
  <si>
    <t>NET INCOME PER SHARE - General Information (Details)</t>
  </si>
  <si>
    <t>Dec. 31, 2015Vote</t>
  </si>
  <si>
    <t>Votes per share</t>
  </si>
  <si>
    <t>NET INCOME PER SHARE - Tabular Disclosure (Details) - USD ($) $ / shares in Units, shares in Thousands, $ in Thousands</t>
  </si>
  <si>
    <t>Earnings per share - basic</t>
  </si>
  <si>
    <t>Undistributed earnings allocated to participating securities</t>
  </si>
  <si>
    <t>Net income attributable to common stockholders - basic</t>
  </si>
  <si>
    <t>Number of shares used for basic EPS computation</t>
  </si>
  <si>
    <t>Net income per share attributable to common stockholders - basic</t>
  </si>
  <si>
    <t>Earnings per share - diluted</t>
  </si>
  <si>
    <t>Net income attributable to common stockholders - diluted</t>
  </si>
  <si>
    <t>Effect of dilutive securities</t>
  </si>
  <si>
    <t>Weighted average shares used in computing diluted net income per share attributable to common stockholders - diluted</t>
  </si>
  <si>
    <t>Net income per share attributable to common stockholders-diluted</t>
  </si>
  <si>
    <t>NET INCOME PER SHARE - Anti-dilutive Securities (Details) - shares shares in Thousands</t>
  </si>
  <si>
    <t>Equity awards</t>
  </si>
  <si>
    <t>Antidilutive securities excluded from the computation of diluted earnings per share</t>
  </si>
  <si>
    <t>SHORT-TERM INVESTMENTS - Available-for-sale Securities (Details) $ in Thousands</t>
  </si>
  <si>
    <t>Available-for-sale securities:</t>
  </si>
  <si>
    <t>Amortized Cost</t>
  </si>
  <si>
    <t>Gross Unrealized Gains</t>
  </si>
  <si>
    <t>Gross Unrealized Losses</t>
  </si>
  <si>
    <t>Estimated Fair Value</t>
  </si>
  <si>
    <t>Corporate notes and bonds</t>
  </si>
  <si>
    <t>U.S. agency obligations</t>
  </si>
  <si>
    <t>U.S. treasury securities</t>
  </si>
  <si>
    <t>Commercial paper</t>
  </si>
  <si>
    <t>Certificate of deposit</t>
  </si>
  <si>
    <t>SHORT-TERM INVESTMENTS - Additional Information (Details) $ in Thousands</t>
  </si>
  <si>
    <t>Dec. 31, 2014USD ($)</t>
  </si>
  <si>
    <t>SHORT-TERM INVESTMENTS - Estimated Fair Value by Contractual Maturity Date (Details) $ in Thousands</t>
  </si>
  <si>
    <t>Due in one year or less</t>
  </si>
  <si>
    <t>Due in greater than one year</t>
  </si>
  <si>
    <t>SHORT-TERM INVESTMENTS - Other-than-temporary Impairments (Details) $ in Thousands</t>
  </si>
  <si>
    <t>SHORT-TERM INVESTMENTS - Fair Values and Gross Unrealized Losses of Available-for-sale Securities in a Gross Loss Position for Less than Twelve Months (Details) $ in Thousands</t>
  </si>
  <si>
    <t>Fair Values and Gross Unrealized Losses of Available-for-sale Securities in a Gross Loss Position for Less than Twelve Months</t>
  </si>
  <si>
    <t>FAIR VALUE MEASUREMENTS - Fair Value Hierarchy Table (Details) $ in Thousands</t>
  </si>
  <si>
    <t>Short-term investments:</t>
  </si>
  <si>
    <t>Recurring</t>
  </si>
  <si>
    <t>Recurring | Money market funds</t>
  </si>
  <si>
    <t>Cash Equivalents:</t>
  </si>
  <si>
    <t>Cash equivalents</t>
  </si>
  <si>
    <t>Recurring | Level 1</t>
  </si>
  <si>
    <t>Recurring | Level 1 | Money market funds</t>
  </si>
  <si>
    <t>Recurring | Level 2</t>
  </si>
  <si>
    <t>Recurring | Level 3</t>
  </si>
  <si>
    <t>Recurring | Contingent consideration</t>
  </si>
  <si>
    <t>Other Current Liabilities:</t>
  </si>
  <si>
    <t>Recurring | Contingent consideration | Level 3</t>
  </si>
  <si>
    <t>Recurring | Corporate notes and bonds</t>
  </si>
  <si>
    <t>Recurring | Corporate notes and bonds | Level 2</t>
  </si>
  <si>
    <t>Recurring | U.S. agency obligations</t>
  </si>
  <si>
    <t>Recurring | U.S. agency obligations | Level 2</t>
  </si>
  <si>
    <t>Recurring | U.S. treasury securities</t>
  </si>
  <si>
    <t>Recurring | U.S. treasury securities | Level 2</t>
  </si>
  <si>
    <t>Recurring | Commercial paper</t>
  </si>
  <si>
    <t>Recurring | Commercial paper | Level 2</t>
  </si>
  <si>
    <t>Recurring | Certificate of deposit</t>
  </si>
  <si>
    <t>Recurring | Certificate of deposit | Level 2</t>
  </si>
  <si>
    <t>FAIR VALUE MEASUREMENTS - Contingent Consideration (Details) - Contingent consideration - Recurring $ in Thousands</t>
  </si>
  <si>
    <t>Measurement Period Adjustments | Level 3</t>
  </si>
  <si>
    <t>PROPERTY, EQUIPMENT AND CAPITALIZED SOFTWARE - Tabular Information (Details) - USD ($) $ in Thousands</t>
  </si>
  <si>
    <t>Less: accumulated depreciation and amortization</t>
  </si>
  <si>
    <t>Office and computer equipment</t>
  </si>
  <si>
    <t>Leasehold improvements</t>
  </si>
  <si>
    <t>Capitalized software</t>
  </si>
  <si>
    <t>Land</t>
  </si>
  <si>
    <t>Work in process</t>
  </si>
  <si>
    <t>PROPERTY, EQUIPMENT AND CAPITALIZED SOFTWARE - Leased Office Equipment (Details) - USD ($) $ in Thousands</t>
  </si>
  <si>
    <t>Assets held under capital leases</t>
  </si>
  <si>
    <t>PROPERTY, EQUIPMENT AND CAPITALIZED SOFTWARE - Depreciation and Amortization (Details) - USD ($) $ in Thousands</t>
  </si>
  <si>
    <t>Depreciation expense</t>
  </si>
  <si>
    <t>Amortization of capital leases</t>
  </si>
  <si>
    <t>PROPERTY, EQUIPMENT AND CAPITALIZED SOFTWARE - Capitalized Software Costs (Details) - USD ($) $ in Thousands</t>
  </si>
  <si>
    <t>Property, equipment and capitalized software, gross</t>
  </si>
  <si>
    <t>Capitalized software and work in process</t>
  </si>
  <si>
    <t>GOODWILL AND INTANGIBLE ASSETS - Goodwill - Tabular Information (Details) $ in Thousands</t>
  </si>
  <si>
    <t>Goodwill, Beginning Balance</t>
  </si>
  <si>
    <t>Goodwill recorded in connection with the acquisition of Avalere Health, Inc</t>
  </si>
  <si>
    <t>Goodwill, Ending Balance</t>
  </si>
  <si>
    <t>GOODWILL AND INTANGIBLE ASSETS - Intangible Assets - Tabular Information (Details) - USD ($) $ in Thousands</t>
  </si>
  <si>
    <t>Gross</t>
  </si>
  <si>
    <t>Accumulated Amortization</t>
  </si>
  <si>
    <t>Net</t>
  </si>
  <si>
    <t>Proprietary software technologies</t>
  </si>
  <si>
    <t>Trademark</t>
  </si>
  <si>
    <t>Customer relationships | Avalere Health Inc</t>
  </si>
  <si>
    <t>Tradename | Avalere Health Inc</t>
  </si>
  <si>
    <t>Technology | Avalere Health Inc</t>
  </si>
  <si>
    <t>Non-compete agreements | Avalere Health Inc</t>
  </si>
  <si>
    <t>GOODWILL AND INTANGIBLE ASSETS - Intangible Assets - Weighted Average Remaining Useful Life (Details) - Weighted average</t>
  </si>
  <si>
    <t>Weighted Average Remaining Useful Life</t>
  </si>
  <si>
    <t>3 months 18 days</t>
  </si>
  <si>
    <t>3 years 9 months 18 days</t>
  </si>
  <si>
    <t>4 years 9 months 18 days</t>
  </si>
  <si>
    <t>9 years 4 months 24 days</t>
  </si>
  <si>
    <t>10 years 4 months 24 days</t>
  </si>
  <si>
    <t>Avalere Health Inc | Customer relationships</t>
  </si>
  <si>
    <t>9 years 9 months 18 days</t>
  </si>
  <si>
    <t>Avalere Health Inc | Tradename</t>
  </si>
  <si>
    <t>Avalere Health Inc | Technology</t>
  </si>
  <si>
    <t>4 years 8 months 12 days</t>
  </si>
  <si>
    <t>Avalere Health Inc | Non-compete agreements</t>
  </si>
  <si>
    <t>2 years 8 months 12 days</t>
  </si>
  <si>
    <t>GOODWILL AND INTANGIBLE ASSETS - Intangible Assets - Additional Information (Details) - USD ($) $ in Thousands</t>
  </si>
  <si>
    <t>GOODWILL AND INTANGIBLE ASSETS - Intangible Assets - Amortization Expense (Details) - USD ($) $ in Thousands</t>
  </si>
  <si>
    <t>Amortization expense</t>
  </si>
  <si>
    <t>GOODWILL AND INTANGIBLE ASSETS - Intangible Assets - Future Amortization Expense (Details) - USD ($) $ in Thousands</t>
  </si>
  <si>
    <t>Estimated future amortization expense of intangible assets</t>
  </si>
  <si>
    <t>Thereafter</t>
  </si>
  <si>
    <t>CREDIT FACILITIES - Maximum Principal Amount (Details) - Unsecured debt $ in Thousands</t>
  </si>
  <si>
    <t>Sep. 19, 2014USD ($)</t>
  </si>
  <si>
    <t>Line of Credit</t>
  </si>
  <si>
    <t>Credit Facilities</t>
  </si>
  <si>
    <t>Maximum principal amount</t>
  </si>
  <si>
    <t>Term Loan</t>
  </si>
  <si>
    <t>Revolving Credit Facility</t>
  </si>
  <si>
    <t>CREDIT FACILITIES - Tabular Information (Details) - USD ($) $ in Thousands</t>
  </si>
  <si>
    <t>Total Credit Facilities</t>
  </si>
  <si>
    <t>Less: current portion</t>
  </si>
  <si>
    <t>Unsecured debt | Line of Credit</t>
  </si>
  <si>
    <t>Unsecured debt | Term Loan</t>
  </si>
  <si>
    <t>CREDIT FACILITIES - Borrowing Rate (Details)</t>
  </si>
  <si>
    <t>Unsecured debt | Line of Credit | LIBOR</t>
  </si>
  <si>
    <t>Basis spread on variable rate</t>
  </si>
  <si>
    <t>1.25%</t>
  </si>
  <si>
    <t>CREDIT FACILITIES - Covenants (Details) $ in Thousands</t>
  </si>
  <si>
    <t>Minimum cash and cash equivalents balance</t>
  </si>
  <si>
    <t>CREDIT FACILITIES - Scheduled Maturity of Credit Facilities (Details) - USD ($) $ in Thousands</t>
  </si>
  <si>
    <t>Scheduled maturity of the Credit Facilities</t>
  </si>
  <si>
    <t>COMMITMENTS AND CONTINGENCIES - Future Non-cancellable Lease Payment Schedule (Details) $ in Thousands</t>
  </si>
  <si>
    <t>Future non cancellable lease payments</t>
  </si>
  <si>
    <t>COMMITMENTS AND CONTINGENCIES - Operating Lease Expenses (Details) - USD ($) $ in Thousands</t>
  </si>
  <si>
    <t>Operating Leases</t>
  </si>
  <si>
    <t>Rent expense</t>
  </si>
  <si>
    <t>COMMITMENTS AND CONTINGENCIES - Deferred Rent Liability (Details) - USD ($) $ in Thousands</t>
  </si>
  <si>
    <t>Deferred rent credit</t>
  </si>
  <si>
    <t>COMMITMENTS AND CONTINGENCIES - Capital Leases (Details) - USD ($) $ in Thousands</t>
  </si>
  <si>
    <t>Capital Leases</t>
  </si>
  <si>
    <t>Capital lease obligations</t>
  </si>
  <si>
    <t>COMMITMENTS AND CONTINGENCIES - Letter of Credit (Details) - USD ($) $ in Thousands</t>
  </si>
  <si>
    <t>Letter of Credit</t>
  </si>
  <si>
    <t>Outstanding letter of credit</t>
  </si>
  <si>
    <t>STOCK-BASED COMPENSATION - Stock Options - Shares Authorized (Details) - Stock options</t>
  </si>
  <si>
    <t>Dec. 31, 2009shares</t>
  </si>
  <si>
    <t>Stock Options</t>
  </si>
  <si>
    <t>Number of shares authorized</t>
  </si>
  <si>
    <t>Purchase period</t>
  </si>
  <si>
    <t>STOCK-BASED COMPENSATION - Stock Options - Stock Reserved for Future Issuance (Details)</t>
  </si>
  <si>
    <t>Dec. 31, 2015shares</t>
  </si>
  <si>
    <t>Omnibus Incentive Plan 2015 | Class A Common</t>
  </si>
  <si>
    <t>Shares reserved for future issuance</t>
  </si>
  <si>
    <t>STOCK-BASED COMPENSATION - Stock Options - Fair Value Assumptions (Details) - Stock options - $ / shares</t>
  </si>
  <si>
    <t>Fair value assumptions</t>
  </si>
  <si>
    <t>Expected stock price volatility</t>
  </si>
  <si>
    <t>42.90%</t>
  </si>
  <si>
    <t>41.50%</t>
  </si>
  <si>
    <t>Expected term</t>
  </si>
  <si>
    <t>6 years 6 months</t>
  </si>
  <si>
    <t>Expected dividend yield</t>
  </si>
  <si>
    <t>0.00%</t>
  </si>
  <si>
    <t>Risk free interest rate</t>
  </si>
  <si>
    <t>2.10%</t>
  </si>
  <si>
    <t>2.30%</t>
  </si>
  <si>
    <t>Weighted average</t>
  </si>
  <si>
    <t>Weighted average fair value of underlying common stock</t>
  </si>
  <si>
    <t>STOCK-BASED COMPENSATION - Stock Options - Activity (Details) - Stock options - USD ($)</t>
  </si>
  <si>
    <t>Dec. 31, 2012</t>
  </si>
  <si>
    <t>Shares Available for Grant</t>
  </si>
  <si>
    <t>Balance</t>
  </si>
  <si>
    <t>Stock options granted (in shares)</t>
  </si>
  <si>
    <t>Stock options cancelled (in shares)</t>
  </si>
  <si>
    <t>Number of Shares Outstanding</t>
  </si>
  <si>
    <t>Balance (in shares)</t>
  </si>
  <si>
    <t>Stock options exercised (in shares)</t>
  </si>
  <si>
    <t>Exercisable (in shares)</t>
  </si>
  <si>
    <t>Number of Shares Outstanding (in shares)</t>
  </si>
  <si>
    <t>Weighted Average Exercise Price</t>
  </si>
  <si>
    <t>Balance (in dollars per share)</t>
  </si>
  <si>
    <t>Stock options granted (in dollars per share)</t>
  </si>
  <si>
    <t>Stock options exercised (in dollars per share)</t>
  </si>
  <si>
    <t>Stock options cancelled (in dollars per share)</t>
  </si>
  <si>
    <t>Exercisable (in dollars per share)</t>
  </si>
  <si>
    <t>Vested and expected to vest (in dollars per share)</t>
  </si>
  <si>
    <t>Stock option activity</t>
  </si>
  <si>
    <t>Stock options granted - Weighted-Average Grant-date Fair Value of Underlying Common Stock</t>
  </si>
  <si>
    <t>Balance - Weighted-Average Remaining Contractual Life</t>
  </si>
  <si>
    <t>5 years 8 months 12 days</t>
  </si>
  <si>
    <t>6 years 2 months 12 days</t>
  </si>
  <si>
    <t>Exercisable - Weighted-Average Remaining Contractual Life</t>
  </si>
  <si>
    <t>5 years 4 months 24 days</t>
  </si>
  <si>
    <t>Vested and expected to vest - Weighted-Average Remaining Contractual Life</t>
  </si>
  <si>
    <t>Balance - Aggregate Intrinsic Value</t>
  </si>
  <si>
    <t>Exercisable - Aggregate Intrinsic Value</t>
  </si>
  <si>
    <t>Vested and expected to vest - Aggregate Intrinsic Value</t>
  </si>
  <si>
    <t>STOCK-BASED COMPENSATION - Stock Options - Grant-date Fair Value (Details) - Stock options - USD ($) $ / shares in Units, $ in Thousands</t>
  </si>
  <si>
    <t>Stock options</t>
  </si>
  <si>
    <t>Fair value of grants</t>
  </si>
  <si>
    <t>Weighted average fair value of grants (in dollars per share)</t>
  </si>
  <si>
    <t>STOCK-BASED COMPENSATION - Stock Options - Unrecognized Compensation Expense (Details) - Stock options $ in Millions</t>
  </si>
  <si>
    <t>Unrecognized compensation expense</t>
  </si>
  <si>
    <t>Unrecognized stock compensation (in dollars)</t>
  </si>
  <si>
    <t>Expected weighted-average recognition period for compensation expense</t>
  </si>
  <si>
    <t>3 years 2 months 12 days</t>
  </si>
  <si>
    <t>STOCK-BASED COMPENSATION - Restricted Stock Units - General Disclosures (Details) - USD ($) $ / shares in Units, $ in Thousands</t>
  </si>
  <si>
    <t>Mar. 05, 2015</t>
  </si>
  <si>
    <t>Nov. 13, 2014</t>
  </si>
  <si>
    <t>Stock-based compensation</t>
  </si>
  <si>
    <t>Granted (in shares)</t>
  </si>
  <si>
    <t>Vesting period</t>
  </si>
  <si>
    <t>Grant date fair value</t>
  </si>
  <si>
    <t>Grant date fair value (in dollars per share)</t>
  </si>
  <si>
    <t>Service period</t>
  </si>
  <si>
    <t>STOCK-BASED COMPENSATION - Restricted Stock Units - Activity (Details) - Restricted stock units - $ / shares</t>
  </si>
  <si>
    <t>Number of RSUs</t>
  </si>
  <si>
    <t>Granted and unvested (in shares)</t>
  </si>
  <si>
    <t>Vested (in shares)</t>
  </si>
  <si>
    <t>Forfeited (in shares)</t>
  </si>
  <si>
    <t>Weighted Average Fair Value Per Unit</t>
  </si>
  <si>
    <t>Granted and unvested (in dollars per share)</t>
  </si>
  <si>
    <t>Granted (in dollars per share)</t>
  </si>
  <si>
    <t>Vested (in dollars per share)</t>
  </si>
  <si>
    <t>Forfeited (in dollars per share)</t>
  </si>
  <si>
    <t>STOCK-BASED COMPENSATION - Restricted Stock Units - Unrecognized Compensation Cost (Details) - Restricted stock units $ in Thousands</t>
  </si>
  <si>
    <t>Unrecognized compensation cost</t>
  </si>
  <si>
    <t>Expected weighted-average recognition period for compensation cost</t>
  </si>
  <si>
    <t>3 years 11 months 5 days</t>
  </si>
  <si>
    <t>STOCK-BASED COMPENSATION - Restricted Stock Awards - General Disclosures (Details) - Restricted stock awards - USD ($) $ / shares in Units, $ in Thousands</t>
  </si>
  <si>
    <t>Nov. 12, 2015</t>
  </si>
  <si>
    <t>May. 28, 2015</t>
  </si>
  <si>
    <t>Restricted Stock Awards</t>
  </si>
  <si>
    <t>Employees</t>
  </si>
  <si>
    <t>1 year</t>
  </si>
  <si>
    <t>Directors</t>
  </si>
  <si>
    <t>STOCK-BASED COMPENSATION - Restricted Stock Awards - Activity (Details) - Restricted stock awards - $ / shares</t>
  </si>
  <si>
    <t>Number of RSAs</t>
  </si>
  <si>
    <t>STOCK-BASED COMPENSATION - Restricted Stock Awards - Unrecognized Compensation Cost (Details) - Restricted stock awards $ in Thousands</t>
  </si>
  <si>
    <t>STOCK-BASED COMPENSATION - Employee Stock Purchase Plan (Details) - USD ($) $ / shares in Units, $ in Thousands</t>
  </si>
  <si>
    <t>Employee Stock Purchase Plan</t>
  </si>
  <si>
    <t>Fair value of the company's stock taken for purchase price calculation (as a percent)</t>
  </si>
  <si>
    <t>85.00%</t>
  </si>
  <si>
    <t>Amount to be deducted from the payroll, minimum (as a percent)</t>
  </si>
  <si>
    <t>1.00%</t>
  </si>
  <si>
    <t>Amount to be deducted from the payroll, maximum (as a percent)</t>
  </si>
  <si>
    <t>15.00%</t>
  </si>
  <si>
    <t>Maximum amount of deduction from payroll</t>
  </si>
  <si>
    <t>Shares purchased</t>
  </si>
  <si>
    <t>Shares issued</t>
  </si>
  <si>
    <t>Discounted price</t>
  </si>
  <si>
    <t>Employee Stock Purchase Plan | Class A Common</t>
  </si>
  <si>
    <t>EMPLOYEE BENEFIT PLANS (Details) - USD ($) $ in Thousands</t>
  </si>
  <si>
    <t>Matching contributions</t>
  </si>
  <si>
    <t>401(k) Plan</t>
  </si>
  <si>
    <t>Eligibility term</t>
  </si>
  <si>
    <t>30 days</t>
  </si>
  <si>
    <t>Employer's match percentage of employees deferrals</t>
  </si>
  <si>
    <t>4.00%</t>
  </si>
  <si>
    <t>Avalere 401(k) Plan</t>
  </si>
  <si>
    <t>Employer's match contribution percentage</t>
  </si>
  <si>
    <t>5.00%</t>
  </si>
  <si>
    <t>STOCKHOLDERS' EQUITY (DEFICIT) - General Disclosures (Details) - USD ($) $ / shares in Units, $ in Thousands</t>
  </si>
  <si>
    <t>Sep. 19, 2014</t>
  </si>
  <si>
    <t>Sep. 30, 2014</t>
  </si>
  <si>
    <t>Jun. 30, 2014</t>
  </si>
  <si>
    <t>Retirement of common/treasury stock</t>
  </si>
  <si>
    <t>Shares held and accountable as treasury shares (in shares)</t>
  </si>
  <si>
    <t>Class A Common | Common Stock</t>
  </si>
  <si>
    <t>Treasury Stock Acquired, Repurchase Authorization, Percentage of Outstanding Shares</t>
  </si>
  <si>
    <t>8.33%</t>
  </si>
  <si>
    <t>Redemption price per share (in dollars per share)</t>
  </si>
  <si>
    <t>Share price (in dollars per share)</t>
  </si>
  <si>
    <t>Class B Common | Common Stock</t>
  </si>
  <si>
    <t>STOCKHOLDERS' EQUITY (DEFICIT) - Initial Public Offering (Details) - Class A Common</t>
  </si>
  <si>
    <t>Feb. 18, 2015USD ($)$ / shares</t>
  </si>
  <si>
    <t>IPO and Over-Allotment Option</t>
  </si>
  <si>
    <t>Shares issued (in shares)</t>
  </si>
  <si>
    <t>Proceeds after the underwriters' discounts and commissions and other expenses</t>
  </si>
  <si>
    <t>IPO</t>
  </si>
  <si>
    <t>Share price (in dollars per share) | $ / shares</t>
  </si>
  <si>
    <t>Over-Allotment Option</t>
  </si>
  <si>
    <t>INCOME TAXES - Provision for Income Taxes (Details) - USD ($) $ in Thousands</t>
  </si>
  <si>
    <t>Current:</t>
  </si>
  <si>
    <t>Federal</t>
  </si>
  <si>
    <t>State</t>
  </si>
  <si>
    <t>Foreign (Puerto Rico)</t>
  </si>
  <si>
    <t>Total current provision</t>
  </si>
  <si>
    <t>Deferred:</t>
  </si>
  <si>
    <t>Total deferred provision</t>
  </si>
  <si>
    <t>Income tax expense</t>
  </si>
  <si>
    <t>INCOME TAXES - Provision for Income Taxes Reconciliation (Details) - USD ($) $ in Thousands</t>
  </si>
  <si>
    <t>Income tax expense reconciliation (percent)</t>
  </si>
  <si>
    <t>Expected federal income tax (as a percent)</t>
  </si>
  <si>
    <t>35.00%</t>
  </si>
  <si>
    <t>State income taxes, net of federal income tax effect (as a percent)</t>
  </si>
  <si>
    <t>6.80%</t>
  </si>
  <si>
    <t>4.60%</t>
  </si>
  <si>
    <t>3.90%</t>
  </si>
  <si>
    <t>Permanent items (as a percent)</t>
  </si>
  <si>
    <t>0.30%</t>
  </si>
  <si>
    <t>0.40%</t>
  </si>
  <si>
    <t>0.50%</t>
  </si>
  <si>
    <t>Research and development tax credits (as a percent)</t>
  </si>
  <si>
    <t>(0.80%)</t>
  </si>
  <si>
    <t>(0.60%)</t>
  </si>
  <si>
    <t>(1.40%)</t>
  </si>
  <si>
    <t>Other (as a percent)</t>
  </si>
  <si>
    <t>1.10%</t>
  </si>
  <si>
    <t>(0.50%)</t>
  </si>
  <si>
    <t>Income tax expense (as a percent)</t>
  </si>
  <si>
    <t>42.40%</t>
  </si>
  <si>
    <t>39.90%</t>
  </si>
  <si>
    <t>37.50%</t>
  </si>
  <si>
    <t>Income tax expense reconciliation</t>
  </si>
  <si>
    <t>Expected federal income tax</t>
  </si>
  <si>
    <t>State income taxes, net of federal income tax effect</t>
  </si>
  <si>
    <t>Permanent items</t>
  </si>
  <si>
    <t>Research and development tax credits</t>
  </si>
  <si>
    <t>Other</t>
  </si>
  <si>
    <t>INCOME TAXES - Components of Deferred Tax Assets and Liabilities (Details) - USD ($) $ in Thousands</t>
  </si>
  <si>
    <t>Deferred tax assets:</t>
  </si>
  <si>
    <t>Accrued expenses and reserves</t>
  </si>
  <si>
    <t>Net operating loss carryforwards</t>
  </si>
  <si>
    <t>Total deferred tax assets</t>
  </si>
  <si>
    <t>Deferred tax liabilities:</t>
  </si>
  <si>
    <t>Intangibles</t>
  </si>
  <si>
    <t>Prepaids and other</t>
  </si>
  <si>
    <t>Total deferred tax liabilities</t>
  </si>
  <si>
    <t>Net deferred tax liabilities</t>
  </si>
  <si>
    <t>INCOME TAXES - Classification of Deferred Income Taxes in the Consolidated Balance Sheets (Details) - USD ($) $ in Thousands</t>
  </si>
  <si>
    <t>Current deferred tax assets</t>
  </si>
  <si>
    <t>Deferred tax assets</t>
  </si>
  <si>
    <t>Non-current deferred tax liabilities</t>
  </si>
  <si>
    <t>INCOME TAXES - Uncertain Tax Positions (Details) - USD ($) $ in Thousands</t>
  </si>
  <si>
    <t>Increase in the liability for gross unrecognized tax benefits, including interest</t>
  </si>
  <si>
    <t>Liability for unrecognized tax benefits</t>
  </si>
  <si>
    <t>INCOME TAXES - Net Operating Losses Carryforwards (Details) $ in Millions</t>
  </si>
  <si>
    <t>Net Operating Losses Carryforwards (NOLs)</t>
  </si>
  <si>
    <t>Schedule II - Valuation and Qualifying Accounts and Reserves (Details) - Allowance for accounts receivable - USD ($) $ in Thousands</t>
  </si>
  <si>
    <t>Movement in Valuation Allowances and Reserves</t>
  </si>
  <si>
    <t>Balance at beginning of year</t>
  </si>
  <si>
    <t>Additions charged against revenue</t>
  </si>
  <si>
    <t>Deductions</t>
  </si>
  <si>
    <t>Balance at end of yea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00_);_(&quot;$ &quot;(#,##0.000000)" numFmtId="167"/>
    <numFmt formatCode="_(&quot;$ &quot;#,##0.0000_);_(&quot;$ &quot;(#,##0.0000)" numFmtId="168"/>
    <numFmt formatCode="_(&quot;$ &quot;#,##0.00_);_(&quot;$ &quot;(#,##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1619954</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7</v>
      </c>
    </row>
    <row spans="1:4" r="10">
      <c s="3" r="A10" t="s">
        <v>18</v>
      </c>
      <c s="3" r="B10" t="s">
        <v>17</v>
      </c>
    </row>
    <row spans="1:4" r="11">
      <c s="3" r="A11" t="s">
        <v>19</v>
      </c>
      <c s="3" r="B11" t="s">
        <v>20</v>
      </c>
    </row>
    <row spans="1:4" r="12">
      <c s="3" r="A12" t="s">
        <v>21</v>
      </c>
      <c s="3" r="B12" t="s">
        <v>22</v>
      </c>
    </row>
    <row spans="1:4" r="13">
      <c s="3" r="A13" t="s">
        <v>23</v>
      </c>
      <c s="6" r="D13" t="n">
        <v>949.3</v>
      </c>
    </row>
    <row spans="1:4" r="14">
      <c s="3" r="A14" t="s">
        <v>24</v>
      </c>
      <c s="5" r="B14" t="n">
        <v>2015</v>
      </c>
    </row>
    <row spans="1:4" r="15">
      <c s="3" r="A15" t="s">
        <v>25</v>
      </c>
      <c s="3" r="B15" t="s">
        <v>26</v>
      </c>
    </row>
    <row spans="1:4" r="16">
      <c s="3" r="A16" t="s">
        <v>27</v>
      </c>
    </row>
    <row spans="1:4" r="17">
      <c s="3" r="A17" t="s">
        <v>28</v>
      </c>
      <c s="5" r="C17" t="n">
        <v>61658148</v>
      </c>
    </row>
    <row spans="1:4" r="18">
      <c s="3" r="A18" t="s">
        <v>29</v>
      </c>
    </row>
    <row spans="1:4" r="19">
      <c s="3" r="A19" t="s">
        <v>28</v>
      </c>
      <c s="5" r="C19" t="n">
        <v>90054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r="A1" t="s">
        <v>216</v>
      </c>
      <c s="2" r="B1" t="s">
        <v>1</v>
      </c>
    </row>
    <row spans="1:2" r="2">
      <c s="2" r="B2" t="s">
        <v>122</v>
      </c>
    </row>
    <row spans="1:2" r="3">
      <c s="7" r="A3" t="s">
        <v>180</v>
      </c>
    </row>
    <row spans="1:2" r="4">
      <c s="3" r="A4" t="s">
        <v>217</v>
      </c>
      <c s="8" r="B4" t="n">
        <v>40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s="1" r="A1" t="s">
        <v>742</v>
      </c>
      <c s="2" r="B1" t="s">
        <v>1</v>
      </c>
    </row>
    <row spans="1:2" r="2">
      <c s="2" r="B2" t="s">
        <v>122</v>
      </c>
    </row>
    <row spans="1:2" r="3">
      <c s="7" r="A3" t="s">
        <v>730</v>
      </c>
    </row>
    <row spans="1:2" r="4">
      <c s="3" r="A4" t="s">
        <v>730</v>
      </c>
      <c s="8" r="B4" t="n">
        <v>7401</v>
      </c>
    </row>
    <row spans="1:2" r="5">
      <c s="3" r="A5" t="s">
        <v>731</v>
      </c>
      <c s="3" r="B5" t="s">
        <v>6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3</v>
      </c>
      <c s="2" r="B1" t="s">
        <v>1</v>
      </c>
    </row>
    <row spans="1:4" r="2">
      <c s="2" r="B2" t="s">
        <v>2</v>
      </c>
      <c s="2" r="C2" t="s">
        <v>31</v>
      </c>
      <c s="2" r="D2" t="s">
        <v>84</v>
      </c>
    </row>
    <row spans="1:4" r="3">
      <c s="7" r="A3" t="s">
        <v>744</v>
      </c>
    </row>
    <row spans="1:4" r="4">
      <c s="3" r="A4" t="s">
        <v>713</v>
      </c>
      <c s="8" r="B4" t="n">
        <v>7415</v>
      </c>
      <c s="8" r="C4" t="n">
        <v>2894</v>
      </c>
      <c s="8" r="D4" t="n">
        <v>1842</v>
      </c>
    </row>
    <row spans="1:4" r="5">
      <c s="3" r="A5" t="s">
        <v>744</v>
      </c>
    </row>
    <row spans="1:4" r="6">
      <c s="7" r="A6" t="s">
        <v>744</v>
      </c>
    </row>
    <row spans="1:4" r="7">
      <c s="3" r="A7" t="s">
        <v>653</v>
      </c>
      <c s="3" r="B7" t="s">
        <v>438</v>
      </c>
    </row>
    <row spans="1:4" r="8">
      <c s="3" r="A8" t="s">
        <v>745</v>
      </c>
      <c s="3" r="B8" t="s">
        <v>746</v>
      </c>
    </row>
    <row spans="1:4" r="9">
      <c s="3" r="A9" t="s">
        <v>747</v>
      </c>
      <c s="3" r="B9" t="s">
        <v>748</v>
      </c>
    </row>
    <row spans="1:4" r="10">
      <c s="3" r="A10" t="s">
        <v>749</v>
      </c>
      <c s="3" r="B10" t="s">
        <v>750</v>
      </c>
    </row>
    <row spans="1:4" r="11">
      <c s="3" r="A11" t="s">
        <v>751</v>
      </c>
      <c s="8" r="B11" t="n">
        <v>7500</v>
      </c>
    </row>
    <row spans="1:4" r="12">
      <c s="3" r="A12" t="s">
        <v>752</v>
      </c>
      <c s="5" r="B12" t="n">
        <v>30689</v>
      </c>
    </row>
    <row spans="1:4" r="13">
      <c s="3" r="A13" t="s">
        <v>753</v>
      </c>
      <c s="5" r="B13" t="n">
        <v>30689</v>
      </c>
    </row>
    <row spans="1:4" r="14">
      <c s="3" r="A14" t="s">
        <v>754</v>
      </c>
      <c s="11" r="B14" t="n">
        <v>18.61</v>
      </c>
    </row>
    <row spans="1:4" r="15">
      <c s="3" r="A15" t="s">
        <v>713</v>
      </c>
      <c s="8" r="B15" t="n">
        <v>156</v>
      </c>
    </row>
    <row spans="1:4" r="16">
      <c s="3" r="A16" t="s">
        <v>755</v>
      </c>
    </row>
    <row spans="1:4" r="17">
      <c s="7" r="A17" t="s">
        <v>744</v>
      </c>
    </row>
    <row spans="1:4" r="18">
      <c s="3" r="A18" t="s">
        <v>657</v>
      </c>
      <c s="5" r="B18" t="n">
        <v>18338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756</v>
      </c>
      <c s="2" r="B1" t="s">
        <v>1</v>
      </c>
    </row>
    <row spans="1:4" r="2">
      <c s="2" r="B2" t="s">
        <v>2</v>
      </c>
      <c s="2" r="C2" t="s">
        <v>31</v>
      </c>
      <c s="2" r="D2" t="s">
        <v>84</v>
      </c>
    </row>
    <row spans="1:4" r="3">
      <c s="7" r="A3" t="s">
        <v>240</v>
      </c>
    </row>
    <row spans="1:4" r="4">
      <c s="3" r="A4" t="s">
        <v>757</v>
      </c>
      <c s="8" r="B4" t="n">
        <v>4227</v>
      </c>
      <c s="8" r="C4" t="n">
        <v>2820</v>
      </c>
      <c s="8" r="D4" t="n">
        <v>2846</v>
      </c>
    </row>
    <row spans="1:4" r="5">
      <c s="3" r="A5" t="s">
        <v>758</v>
      </c>
    </row>
    <row spans="1:4" r="6">
      <c s="7" r="A6" t="s">
        <v>240</v>
      </c>
    </row>
    <row spans="1:4" r="7">
      <c s="3" r="A7" t="s">
        <v>759</v>
      </c>
      <c s="3" r="B7" t="s">
        <v>760</v>
      </c>
    </row>
    <row spans="1:4" r="8">
      <c s="3" r="A8" t="s">
        <v>761</v>
      </c>
      <c s="3" r="B8" t="s">
        <v>762</v>
      </c>
    </row>
    <row spans="1:4" r="9">
      <c s="3" r="A9" t="s">
        <v>763</v>
      </c>
    </row>
    <row spans="1:4" r="10">
      <c s="7" r="A10" t="s">
        <v>240</v>
      </c>
    </row>
    <row spans="1:4" r="11">
      <c s="3" r="A11" t="s">
        <v>759</v>
      </c>
      <c s="3" r="B11" t="s">
        <v>738</v>
      </c>
    </row>
    <row spans="1:4" r="12">
      <c s="3" r="A12" t="s">
        <v>764</v>
      </c>
      <c s="3" r="B12" t="s">
        <v>446</v>
      </c>
    </row>
    <row spans="1:4" r="13">
      <c s="3" r="A13" t="s">
        <v>761</v>
      </c>
      <c s="3" r="B13" t="s">
        <v>7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66</v>
      </c>
      <c s="2" r="B1" t="s">
        <v>767</v>
      </c>
      <c s="2" r="C1" t="s">
        <v>768</v>
      </c>
      <c s="2" r="D1" t="s">
        <v>769</v>
      </c>
      <c s="2" r="E1" t="s">
        <v>2</v>
      </c>
      <c s="2" r="F1" t="s">
        <v>31</v>
      </c>
      <c s="2" r="G1" t="s">
        <v>84</v>
      </c>
    </row>
    <row spans="1:7" r="2">
      <c s="7" r="A2" t="s">
        <v>81</v>
      </c>
    </row>
    <row spans="1:7" r="3">
      <c s="3" r="A3" t="s">
        <v>137</v>
      </c>
      <c s="5" r="G3" t="n">
        <v>10703360</v>
      </c>
    </row>
    <row spans="1:7" r="4">
      <c s="3" r="A4" t="s">
        <v>136</v>
      </c>
      <c s="8" r="F4" t="n">
        <v>309083</v>
      </c>
      <c s="8" r="G4" t="n">
        <v>72114</v>
      </c>
    </row>
    <row spans="1:7" r="5">
      <c s="3" r="A5" t="s">
        <v>139</v>
      </c>
      <c s="5" r="G5" t="n">
        <v>7216610</v>
      </c>
    </row>
    <row spans="1:7" r="6">
      <c s="3" r="A6" t="s">
        <v>138</v>
      </c>
      <c s="8" r="E6" t="n">
        <v>279902</v>
      </c>
      <c s="8" r="G6" t="n">
        <v>52114</v>
      </c>
    </row>
    <row spans="1:7" r="7">
      <c s="3" r="A7" t="s">
        <v>145</v>
      </c>
      <c s="5" r="G7" t="n">
        <v>3486750</v>
      </c>
    </row>
    <row spans="1:7" r="8">
      <c s="3" r="A8" t="s">
        <v>128</v>
      </c>
    </row>
    <row spans="1:7" r="9">
      <c s="7" r="A9" t="s">
        <v>81</v>
      </c>
    </row>
    <row spans="1:7" r="10">
      <c s="3" r="A10" t="s">
        <v>137</v>
      </c>
      <c s="5" r="C10" t="n">
        <v>11109285</v>
      </c>
      <c s="5" r="D10" t="n">
        <v>1462320</v>
      </c>
      <c s="5" r="F10" t="n">
        <v>12571605</v>
      </c>
      <c s="5" r="G10" t="n">
        <v>10703360</v>
      </c>
    </row>
    <row spans="1:7" r="11">
      <c s="3" r="A11" t="s">
        <v>136</v>
      </c>
      <c s="8" r="C11" t="n">
        <v>300017</v>
      </c>
      <c s="8" r="D11" t="n">
        <v>9066</v>
      </c>
      <c s="8" r="F11" t="n">
        <v>309083</v>
      </c>
      <c s="8" r="G11" t="n">
        <v>72114</v>
      </c>
    </row>
    <row spans="1:7" r="12">
      <c s="3" r="A12" t="s">
        <v>139</v>
      </c>
      <c s="5" r="E12" t="n">
        <v>11109285</v>
      </c>
      <c s="5" r="G12" t="n">
        <v>7216610</v>
      </c>
    </row>
    <row spans="1:7" r="13">
      <c s="3" r="A13" t="s">
        <v>138</v>
      </c>
      <c s="8" r="E13" t="n">
        <v>300017</v>
      </c>
      <c s="8" r="G13" t="n">
        <v>52114</v>
      </c>
    </row>
    <row spans="1:7" r="14">
      <c s="3" r="A14" t="s">
        <v>145</v>
      </c>
      <c s="5" r="D14" t="n">
        <v>1463320</v>
      </c>
      <c s="5" r="F14" t="n">
        <v>1462320</v>
      </c>
      <c s="5" r="G14" t="n">
        <v>3486750</v>
      </c>
    </row>
    <row spans="1:7" r="15">
      <c s="3" r="A15" t="s">
        <v>770</v>
      </c>
      <c s="8" r="D15" t="n">
        <v>-9066</v>
      </c>
      <c s="8" r="F15" t="n">
        <v>-9066</v>
      </c>
      <c s="8" r="G15" t="n">
        <v>-20000</v>
      </c>
    </row>
    <row spans="1:7" r="16">
      <c s="3" r="A16" t="s">
        <v>129</v>
      </c>
    </row>
    <row spans="1:7" r="17">
      <c s="7" r="A17" t="s">
        <v>81</v>
      </c>
    </row>
    <row spans="1:7" r="18">
      <c s="3" r="A18" t="s">
        <v>138</v>
      </c>
      <c s="8" r="E18" t="n">
        <v>-20115</v>
      </c>
    </row>
    <row spans="1:7" r="19">
      <c s="3" r="A19" t="s">
        <v>770</v>
      </c>
      <c s="5" r="D19" t="n">
        <v>1011</v>
      </c>
      <c s="5" r="F19" t="n">
        <v>1011</v>
      </c>
      <c s="5" r="G19" t="n">
        <v>2403</v>
      </c>
    </row>
    <row spans="1:7" r="20">
      <c s="3" r="A20" t="s">
        <v>130</v>
      </c>
    </row>
    <row spans="1:7" r="21">
      <c s="7" r="A21" t="s">
        <v>81</v>
      </c>
    </row>
    <row spans="1:7" r="22">
      <c s="3" r="A22" t="s">
        <v>770</v>
      </c>
      <c s="8" r="D22" t="n">
        <v>8055</v>
      </c>
      <c s="8" r="F22" t="n">
        <v>8055</v>
      </c>
      <c s="8" r="G22" t="n">
        <v>17597</v>
      </c>
    </row>
    <row spans="1:7" r="23">
      <c s="3" r="A23" t="s">
        <v>27</v>
      </c>
    </row>
    <row spans="1:7" r="24">
      <c s="7" r="A24" t="s">
        <v>81</v>
      </c>
    </row>
    <row spans="1:7" r="25">
      <c s="3" r="A25" t="s">
        <v>771</v>
      </c>
      <c s="5" r="F25" t="n">
        <v>11109285</v>
      </c>
    </row>
    <row spans="1:7" r="26">
      <c s="3" r="A26" t="s">
        <v>772</v>
      </c>
    </row>
    <row spans="1:7" r="27">
      <c s="7" r="A27" t="s">
        <v>81</v>
      </c>
    </row>
    <row spans="1:7" r="28">
      <c s="3" r="A28" t="s">
        <v>150</v>
      </c>
      <c s="5" r="C28" t="n">
        <v>11109285</v>
      </c>
      <c s="5" r="E28" t="n">
        <v>27313057</v>
      </c>
      <c s="5" r="F28" t="n">
        <v>11109285</v>
      </c>
    </row>
    <row spans="1:7" r="29">
      <c s="3" r="A29" t="s">
        <v>29</v>
      </c>
    </row>
    <row spans="1:7" r="30">
      <c s="7" r="A30" t="s">
        <v>81</v>
      </c>
    </row>
    <row spans="1:7" r="31">
      <c s="3" r="A31" t="s">
        <v>773</v>
      </c>
      <c s="3" r="B31" t="s">
        <v>774</v>
      </c>
    </row>
    <row spans="1:7" r="32">
      <c s="3" r="A32" t="s">
        <v>775</v>
      </c>
      <c s="11" r="C32" t="n">
        <v>27.01</v>
      </c>
    </row>
    <row spans="1:7" r="33">
      <c s="3" r="A33" t="s">
        <v>776</v>
      </c>
      <c s="11" r="C33" t="n">
        <v>19.89</v>
      </c>
    </row>
    <row spans="1:7" r="34">
      <c s="3" r="A34" t="s">
        <v>777</v>
      </c>
    </row>
    <row spans="1:7" r="35">
      <c s="7" r="A35" t="s">
        <v>81</v>
      </c>
    </row>
    <row spans="1:7" r="36">
      <c s="3" r="A36" t="s">
        <v>145</v>
      </c>
      <c s="5" r="F36" t="n">
        <v>-1462320</v>
      </c>
      <c s="5" r="G36" t="n">
        <v>-3486750</v>
      </c>
    </row>
    <row spans="1:7" r="37">
      <c s="3" r="A37" t="s">
        <v>150</v>
      </c>
      <c s="5" r="C37" t="n">
        <v>-11109285</v>
      </c>
      <c s="5" r="E37" t="n">
        <v>-27313057</v>
      </c>
      <c s="5" r="F37" t="n">
        <v>-1110928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spans="1:2" r="1">
      <c s="1" r="A1" t="s">
        <v>778</v>
      </c>
      <c s="2" r="B1" t="s">
        <v>779</v>
      </c>
    </row>
    <row spans="1:2" r="2">
      <c s="3" r="A2" t="s">
        <v>780</v>
      </c>
    </row>
    <row spans="1:2" r="3">
      <c s="7" r="A3" t="s">
        <v>81</v>
      </c>
    </row>
    <row spans="1:2" r="4">
      <c s="3" r="A4" t="s">
        <v>781</v>
      </c>
      <c s="8" r="B4" t="n">
        <v>25364803</v>
      </c>
    </row>
    <row spans="1:2" r="5">
      <c s="3" r="A5" t="s">
        <v>782</v>
      </c>
      <c s="5" r="B5" t="n">
        <v>639100000</v>
      </c>
    </row>
    <row spans="1:2" r="6">
      <c s="3" r="A6" t="s">
        <v>783</v>
      </c>
    </row>
    <row spans="1:2" r="7">
      <c s="7" r="A7" t="s">
        <v>81</v>
      </c>
    </row>
    <row spans="1:2" r="8">
      <c s="3" r="A8" t="s">
        <v>781</v>
      </c>
      <c s="8" r="B8" t="n">
        <v>22222222</v>
      </c>
    </row>
    <row spans="1:2" r="9">
      <c s="3" r="A9" t="s">
        <v>784</v>
      </c>
      <c s="8" r="B9" t="n">
        <v>27</v>
      </c>
    </row>
    <row spans="1:2" r="10">
      <c s="3" r="A10" t="s">
        <v>785</v>
      </c>
    </row>
    <row spans="1:2" r="11">
      <c s="7" r="A11" t="s">
        <v>81</v>
      </c>
    </row>
    <row spans="1:2" r="12">
      <c s="3" r="A12" t="s">
        <v>781</v>
      </c>
      <c s="8" r="B12" t="n">
        <v>314258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86</v>
      </c>
      <c s="2" r="B1" t="s">
        <v>1</v>
      </c>
    </row>
    <row spans="1:4" r="2">
      <c s="2" r="B2" t="s">
        <v>2</v>
      </c>
      <c s="2" r="C2" t="s">
        <v>31</v>
      </c>
      <c s="2" r="D2" t="s">
        <v>84</v>
      </c>
    </row>
    <row spans="1:4" r="3">
      <c s="7" r="A3" t="s">
        <v>787</v>
      </c>
    </row>
    <row spans="1:4" r="4">
      <c s="3" r="A4" t="s">
        <v>788</v>
      </c>
      <c s="8" r="B4" t="n">
        <v>31351</v>
      </c>
      <c s="8" r="C4" t="n">
        <v>33577</v>
      </c>
      <c s="8" r="D4" t="n">
        <v>16254</v>
      </c>
    </row>
    <row spans="1:4" r="5">
      <c s="3" r="A5" t="s">
        <v>789</v>
      </c>
      <c s="5" r="B5" t="n">
        <v>10937</v>
      </c>
      <c s="5" r="C5" t="n">
        <v>7294</v>
      </c>
      <c s="5" r="D5" t="n">
        <v>3443</v>
      </c>
    </row>
    <row spans="1:4" r="6">
      <c s="3" r="A6" t="s">
        <v>790</v>
      </c>
      <c s="5" r="B6" t="n">
        <v>574</v>
      </c>
      <c s="5" r="C6" t="n">
        <v>626</v>
      </c>
      <c s="5" r="D6" t="n">
        <v>293</v>
      </c>
    </row>
    <row spans="1:4" r="7">
      <c s="3" r="A7" t="s">
        <v>791</v>
      </c>
      <c s="5" r="B7" t="n">
        <v>42862</v>
      </c>
      <c s="5" r="C7" t="n">
        <v>41497</v>
      </c>
      <c s="5" r="D7" t="n">
        <v>19990</v>
      </c>
    </row>
    <row spans="1:4" r="8">
      <c s="7" r="A8" t="s">
        <v>792</v>
      </c>
    </row>
    <row spans="1:4" r="9">
      <c s="3" r="A9" t="s">
        <v>788</v>
      </c>
      <c s="5" r="B9" t="n">
        <v>4708</v>
      </c>
      <c s="5" r="C9" t="n">
        <v>1541</v>
      </c>
      <c s="5" r="D9" t="n">
        <v>-347</v>
      </c>
    </row>
    <row spans="1:4" r="10">
      <c s="3" r="A10" t="s">
        <v>789</v>
      </c>
      <c s="5" r="B10" t="n">
        <v>1078</v>
      </c>
      <c s="5" r="C10" t="n">
        <v>341</v>
      </c>
      <c s="5" r="D10" t="n">
        <v>14</v>
      </c>
    </row>
    <row spans="1:4" r="11">
      <c s="3" r="A11" t="s">
        <v>793</v>
      </c>
      <c s="5" r="B11" t="n">
        <v>5786</v>
      </c>
      <c s="5" r="C11" t="n">
        <v>1882</v>
      </c>
      <c s="5" r="D11" t="n">
        <v>-333</v>
      </c>
    </row>
    <row spans="1:4" r="12">
      <c s="3" r="A12" t="s">
        <v>794</v>
      </c>
      <c s="8" r="B12" t="n">
        <v>48648</v>
      </c>
      <c s="8" r="C12" t="n">
        <v>43379</v>
      </c>
      <c s="8" r="D12" t="n">
        <v>196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5</v>
      </c>
      <c s="2" r="B1" t="s">
        <v>1</v>
      </c>
    </row>
    <row spans="1:4" r="2">
      <c s="2" r="B2" t="s">
        <v>2</v>
      </c>
      <c s="2" r="C2" t="s">
        <v>31</v>
      </c>
      <c s="2" r="D2" t="s">
        <v>84</v>
      </c>
    </row>
    <row spans="1:4" r="3">
      <c s="7" r="A3" t="s">
        <v>796</v>
      </c>
    </row>
    <row spans="1:4" r="4">
      <c s="3" r="A4" t="s">
        <v>797</v>
      </c>
      <c s="3" r="B4" t="s">
        <v>798</v>
      </c>
      <c s="3" r="C4" t="s">
        <v>798</v>
      </c>
      <c s="3" r="D4" t="s">
        <v>798</v>
      </c>
    </row>
    <row spans="1:4" r="5">
      <c s="3" r="A5" t="s">
        <v>799</v>
      </c>
      <c s="3" r="B5" t="s">
        <v>800</v>
      </c>
      <c s="3" r="C5" t="s">
        <v>801</v>
      </c>
      <c s="3" r="D5" t="s">
        <v>802</v>
      </c>
    </row>
    <row spans="1:4" r="6">
      <c s="3" r="A6" t="s">
        <v>803</v>
      </c>
      <c s="3" r="B6" t="s">
        <v>804</v>
      </c>
      <c s="3" r="C6" t="s">
        <v>805</v>
      </c>
      <c s="3" r="D6" t="s">
        <v>806</v>
      </c>
    </row>
    <row spans="1:4" r="7">
      <c s="3" r="A7" t="s">
        <v>807</v>
      </c>
      <c s="3" r="B7" t="s">
        <v>808</v>
      </c>
      <c s="3" r="C7" t="s">
        <v>809</v>
      </c>
      <c s="3" r="D7" t="s">
        <v>810</v>
      </c>
    </row>
    <row spans="1:4" r="8">
      <c s="3" r="A8" t="s">
        <v>811</v>
      </c>
      <c s="3" r="B8" t="s">
        <v>812</v>
      </c>
      <c s="3" r="C8" t="s">
        <v>806</v>
      </c>
      <c s="3" r="D8" t="s">
        <v>813</v>
      </c>
    </row>
    <row spans="1:4" r="9">
      <c s="3" r="A9" t="s">
        <v>814</v>
      </c>
      <c s="3" r="B9" t="s">
        <v>815</v>
      </c>
      <c s="3" r="C9" t="s">
        <v>816</v>
      </c>
      <c s="3" r="D9" t="s">
        <v>817</v>
      </c>
    </row>
    <row spans="1:4" r="10">
      <c s="7" r="A10" t="s">
        <v>818</v>
      </c>
    </row>
    <row spans="1:4" r="11">
      <c s="3" r="A11" t="s">
        <v>819</v>
      </c>
      <c s="8" r="B11" t="n">
        <v>40149</v>
      </c>
      <c s="8" r="C11" t="n">
        <v>38056</v>
      </c>
      <c s="8" r="D11" t="n">
        <v>18331</v>
      </c>
    </row>
    <row spans="1:4" r="12">
      <c s="3" r="A12" t="s">
        <v>820</v>
      </c>
      <c s="5" r="B12" t="n">
        <v>7753</v>
      </c>
      <c s="5" r="C12" t="n">
        <v>4961</v>
      </c>
      <c s="5" r="D12" t="n">
        <v>2047</v>
      </c>
    </row>
    <row spans="1:4" r="13">
      <c s="3" r="A13" t="s">
        <v>821</v>
      </c>
      <c s="5" r="B13" t="n">
        <v>390</v>
      </c>
      <c s="5" r="C13" t="n">
        <v>422</v>
      </c>
      <c s="5" r="D13" t="n">
        <v>237</v>
      </c>
    </row>
    <row spans="1:4" r="14">
      <c s="3" r="A14" t="s">
        <v>822</v>
      </c>
      <c s="5" r="B14" t="n">
        <v>-864</v>
      </c>
      <c s="5" r="C14" t="n">
        <v>-695</v>
      </c>
      <c s="5" r="D14" t="n">
        <v>-744</v>
      </c>
    </row>
    <row spans="1:4" r="15">
      <c s="3" r="A15" t="s">
        <v>823</v>
      </c>
      <c s="5" r="B15" t="n">
        <v>1220</v>
      </c>
      <c s="5" r="C15" t="n">
        <v>635</v>
      </c>
      <c s="5" r="D15" t="n">
        <v>-214</v>
      </c>
    </row>
    <row spans="1:4" r="16">
      <c s="3" r="A16" t="s">
        <v>794</v>
      </c>
      <c s="8" r="B16" t="n">
        <v>48648</v>
      </c>
      <c s="8" r="C16" t="n">
        <v>43379</v>
      </c>
      <c s="8" r="D16" t="n">
        <v>1965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4</v>
      </c>
      <c s="2" r="B1" t="s">
        <v>2</v>
      </c>
      <c s="2" r="C1" t="s">
        <v>31</v>
      </c>
    </row>
    <row spans="1:3" r="2">
      <c s="7" r="A2" t="s">
        <v>825</v>
      </c>
    </row>
    <row spans="1:3" r="3">
      <c s="3" r="A3" t="s">
        <v>826</v>
      </c>
      <c s="8" r="B3" t="n">
        <v>1743</v>
      </c>
      <c s="8" r="C3" t="n">
        <v>843</v>
      </c>
    </row>
    <row spans="1:3" r="4">
      <c s="3" r="A4" t="s">
        <v>713</v>
      </c>
      <c s="5" r="B4" t="n">
        <v>2490</v>
      </c>
      <c s="5" r="C4" t="n">
        <v>2713</v>
      </c>
    </row>
    <row spans="1:3" r="5">
      <c s="3" r="A5" t="s">
        <v>50</v>
      </c>
      <c s="5" r="B5" t="n">
        <v>1190</v>
      </c>
      <c s="5" r="C5" t="n">
        <v>1259</v>
      </c>
    </row>
    <row spans="1:3" r="6">
      <c s="3" r="A6" t="s">
        <v>827</v>
      </c>
      <c s="5" r="B6" t="n">
        <v>2402</v>
      </c>
    </row>
    <row spans="1:3" r="7">
      <c s="3" r="A7" t="s">
        <v>823</v>
      </c>
      <c s="5" r="B7" t="n">
        <v>1270</v>
      </c>
      <c s="5" r="C7" t="n">
        <v>414</v>
      </c>
    </row>
    <row spans="1:3" r="8">
      <c s="3" r="A8" t="s">
        <v>828</v>
      </c>
      <c s="5" r="B8" t="n">
        <v>9095</v>
      </c>
      <c s="5" r="C8" t="n">
        <v>5229</v>
      </c>
    </row>
    <row spans="1:3" r="9">
      <c s="7" r="A9" t="s">
        <v>829</v>
      </c>
    </row>
    <row spans="1:3" r="10">
      <c s="3" r="A10" t="s">
        <v>830</v>
      </c>
      <c s="5" r="B10" t="n">
        <v>22267</v>
      </c>
      <c s="5" r="C10" t="n">
        <v>2943</v>
      </c>
    </row>
    <row spans="1:3" r="11">
      <c s="3" r="A11" t="s">
        <v>472</v>
      </c>
      <c s="5" r="B11" t="n">
        <v>21042</v>
      </c>
      <c s="5" r="C11" t="n">
        <v>16192</v>
      </c>
    </row>
    <row spans="1:3" r="12">
      <c s="3" r="A12" t="s">
        <v>831</v>
      </c>
      <c s="5" r="B12" t="n">
        <v>2752</v>
      </c>
      <c s="5" r="C12" t="n">
        <v>766</v>
      </c>
    </row>
    <row spans="1:3" r="13">
      <c s="3" r="A13" t="s">
        <v>832</v>
      </c>
      <c s="5" r="B13" t="n">
        <v>46061</v>
      </c>
      <c s="5" r="C13" t="n">
        <v>19901</v>
      </c>
    </row>
    <row spans="1:3" r="14">
      <c s="3" r="A14" t="s">
        <v>833</v>
      </c>
      <c s="8" r="B14" t="n">
        <v>36966</v>
      </c>
      <c s="8" r="C14" t="n">
        <v>1467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4</v>
      </c>
      <c s="2" r="B1" t="s">
        <v>2</v>
      </c>
      <c s="2" r="C1" t="s">
        <v>31</v>
      </c>
    </row>
    <row spans="1:3" r="2">
      <c s="7" r="A2" t="s">
        <v>243</v>
      </c>
    </row>
    <row spans="1:3" r="3">
      <c s="3" r="A3" t="s">
        <v>835</v>
      </c>
      <c s="8" r="C3" t="n">
        <v>491</v>
      </c>
    </row>
    <row spans="1:3" r="4">
      <c s="3" r="A4" t="s">
        <v>836</v>
      </c>
      <c s="8" r="B4" t="n">
        <v>232</v>
      </c>
    </row>
    <row spans="1:3" r="5">
      <c s="3" r="A5" t="s">
        <v>837</v>
      </c>
      <c s="5" r="B5" t="n">
        <v>37198</v>
      </c>
      <c s="5" r="C5" t="n">
        <v>15163</v>
      </c>
    </row>
    <row spans="1:3" r="6">
      <c s="3" r="A6" t="s">
        <v>833</v>
      </c>
      <c s="8" r="B6" t="n">
        <v>36966</v>
      </c>
      <c s="8" r="C6" t="n">
        <v>1467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8</v>
      </c>
      <c s="2" r="B1" t="s">
        <v>1</v>
      </c>
    </row>
    <row spans="1:4" r="2">
      <c s="2" r="B2" t="s">
        <v>2</v>
      </c>
      <c s="2" r="C2" t="s">
        <v>31</v>
      </c>
      <c s="2" r="D2" t="s">
        <v>84</v>
      </c>
    </row>
    <row spans="1:4" r="3">
      <c s="7" r="A3" t="s">
        <v>243</v>
      </c>
    </row>
    <row spans="1:4" r="4">
      <c s="3" r="A4" t="s">
        <v>839</v>
      </c>
      <c s="8" r="B4" t="n">
        <v>0</v>
      </c>
      <c s="8" r="C4" t="n">
        <v>0</v>
      </c>
      <c s="8" r="D4" t="n">
        <v>48</v>
      </c>
    </row>
    <row spans="1:4" r="5">
      <c s="3" r="A5" t="s">
        <v>840</v>
      </c>
      <c s="8" r="B5" t="n">
        <v>0</v>
      </c>
      <c s="8" r="C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8</v>
      </c>
      <c s="2" r="B1" t="s">
        <v>1</v>
      </c>
    </row>
    <row spans="1:2" r="2">
      <c s="2" r="B2" t="s">
        <v>2</v>
      </c>
    </row>
    <row spans="1:2" r="3">
      <c s="7" r="A3" t="s">
        <v>218</v>
      </c>
    </row>
    <row spans="1:2" r="4">
      <c s="3" r="A4" t="s">
        <v>218</v>
      </c>
      <c s="3" r="B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s="1" r="A1" t="s">
        <v>841</v>
      </c>
      <c s="2" r="B1" t="s">
        <v>122</v>
      </c>
    </row>
    <row spans="1:2" r="2">
      <c s="3" r="A2" t="s">
        <v>788</v>
      </c>
    </row>
    <row spans="1:2" r="3">
      <c s="7" r="A3" t="s">
        <v>842</v>
      </c>
    </row>
    <row spans="1:2" r="4">
      <c s="3" r="A4" t="s">
        <v>827</v>
      </c>
      <c s="8" r="B4" t="n">
        <v>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3</v>
      </c>
      <c s="2" r="B1" t="s">
        <v>1</v>
      </c>
    </row>
    <row spans="1:4" r="2">
      <c s="2" r="B2" t="s">
        <v>2</v>
      </c>
      <c s="2" r="C2" t="s">
        <v>31</v>
      </c>
      <c s="2" r="D2" t="s">
        <v>84</v>
      </c>
    </row>
    <row spans="1:4" r="3">
      <c s="7" r="A3" t="s">
        <v>844</v>
      </c>
    </row>
    <row spans="1:4" r="4">
      <c s="3" r="A4" t="s">
        <v>845</v>
      </c>
      <c s="8" r="B4" t="n">
        <v>1827</v>
      </c>
      <c s="8" r="C4" t="n">
        <v>1484</v>
      </c>
      <c s="8" r="D4" t="n">
        <v>451</v>
      </c>
    </row>
    <row spans="1:4" r="5">
      <c s="3" r="A5" t="s">
        <v>846</v>
      </c>
      <c s="5" r="B5" t="n">
        <v>1126</v>
      </c>
      <c s="5" r="C5" t="n">
        <v>2498</v>
      </c>
      <c s="5" r="D5" t="n">
        <v>2711</v>
      </c>
    </row>
    <row spans="1:4" r="6">
      <c s="3" r="A6" t="s">
        <v>847</v>
      </c>
      <c s="5" r="B6" t="n">
        <v>-1931</v>
      </c>
      <c s="5" r="C6" t="n">
        <v>-2155</v>
      </c>
      <c s="5" r="D6" t="n">
        <v>-1678</v>
      </c>
    </row>
    <row spans="1:4" r="7">
      <c s="3" r="A7" t="s">
        <v>848</v>
      </c>
      <c s="8" r="B7" t="n">
        <v>1022</v>
      </c>
      <c s="8" r="C7" t="n">
        <v>1827</v>
      </c>
      <c s="8" r="D7" t="n">
        <v>148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0</v>
      </c>
      <c s="2" r="B1" t="s">
        <v>1</v>
      </c>
    </row>
    <row spans="1:2" r="2">
      <c s="2" r="B2" t="s">
        <v>2</v>
      </c>
    </row>
    <row spans="1:2" r="3">
      <c s="7" r="A3" t="s">
        <v>220</v>
      </c>
    </row>
    <row spans="1:2" r="4">
      <c s="3" r="A4" t="s">
        <v>220</v>
      </c>
      <c s="3"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2</v>
      </c>
      <c s="2" r="B1" t="s">
        <v>1</v>
      </c>
    </row>
    <row spans="1:2" r="2">
      <c s="2" r="B2" t="s">
        <v>2</v>
      </c>
    </row>
    <row spans="1:2" r="3">
      <c s="7" r="A3" t="s">
        <v>222</v>
      </c>
    </row>
    <row spans="1:2" r="4">
      <c s="3" r="A4" t="s">
        <v>222</v>
      </c>
      <c s="3"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4</v>
      </c>
      <c s="2" r="B1" t="s">
        <v>1</v>
      </c>
    </row>
    <row spans="1:2" r="2">
      <c s="2" r="B2" t="s">
        <v>2</v>
      </c>
    </row>
    <row spans="1:2" r="3">
      <c s="7" r="A3" t="s">
        <v>224</v>
      </c>
    </row>
    <row spans="1:2" r="4">
      <c s="3" r="A4" t="s">
        <v>224</v>
      </c>
      <c s="3"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6</v>
      </c>
      <c s="2" r="B1" t="s">
        <v>1</v>
      </c>
    </row>
    <row spans="1:2" r="2">
      <c s="2" r="B2" t="s">
        <v>2</v>
      </c>
    </row>
    <row spans="1:2" r="3">
      <c s="7" r="A3" t="s">
        <v>226</v>
      </c>
    </row>
    <row spans="1:2" r="4">
      <c s="3" r="A4" t="s">
        <v>226</v>
      </c>
      <c s="3"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8</v>
      </c>
      <c s="2" r="B1" t="s">
        <v>1</v>
      </c>
    </row>
    <row spans="1:2" r="2">
      <c s="2" r="B2" t="s">
        <v>2</v>
      </c>
    </row>
    <row spans="1:2" r="3">
      <c s="7" r="A3" t="s">
        <v>228</v>
      </c>
    </row>
    <row spans="1:2" r="4">
      <c s="3" r="A4" t="s">
        <v>228</v>
      </c>
      <c s="3"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0</v>
      </c>
      <c s="2" r="B1" t="s">
        <v>1</v>
      </c>
    </row>
    <row spans="1:2" r="2">
      <c s="2" r="B2" t="s">
        <v>2</v>
      </c>
    </row>
    <row spans="1:2" r="3">
      <c s="7" r="A3" t="s">
        <v>230</v>
      </c>
    </row>
    <row spans="1:2" r="4">
      <c s="3" r="A4" t="s">
        <v>230</v>
      </c>
      <c s="3"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2</v>
      </c>
      <c s="2" r="B1" t="s">
        <v>1</v>
      </c>
    </row>
    <row spans="1:2" r="2">
      <c s="2" r="B2" t="s">
        <v>2</v>
      </c>
    </row>
    <row spans="1:2" r="3">
      <c s="7" r="A3" t="s">
        <v>232</v>
      </c>
    </row>
    <row spans="1:2" r="4">
      <c s="3" r="A4" t="s">
        <v>232</v>
      </c>
      <c s="3"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4</v>
      </c>
      <c s="2" r="B1" t="s">
        <v>1</v>
      </c>
    </row>
    <row spans="1:2" r="2">
      <c s="2" r="B2" t="s">
        <v>2</v>
      </c>
    </row>
    <row spans="1:2" r="3">
      <c s="7" r="A3" t="s">
        <v>234</v>
      </c>
    </row>
    <row spans="1:2" r="4">
      <c s="3" r="A4" t="s">
        <v>234</v>
      </c>
      <c s="3"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8" r="B3" t="n">
        <v>114034</v>
      </c>
      <c s="8" r="C3" t="n">
        <v>162567</v>
      </c>
    </row>
    <row spans="1:3" r="4">
      <c s="3" r="A4" t="s">
        <v>34</v>
      </c>
      <c s="5" r="B4" t="n">
        <v>614130</v>
      </c>
    </row>
    <row spans="1:3" r="5">
      <c s="3" r="A5" t="s">
        <v>35</v>
      </c>
      <c s="5" r="B5" t="n">
        <v>81305</v>
      </c>
      <c s="5" r="C5" t="n">
        <v>43938</v>
      </c>
    </row>
    <row spans="1:3" r="6">
      <c s="3" r="A6" t="s">
        <v>36</v>
      </c>
      <c s="5" r="B6" t="n">
        <v>16162</v>
      </c>
      <c s="5" r="C6" t="n">
        <v>6015</v>
      </c>
    </row>
    <row spans="1:3" r="7">
      <c s="3" r="A7" t="s">
        <v>37</v>
      </c>
      <c s="5" r="B7" t="n">
        <v>18377</v>
      </c>
      <c s="5" r="C7" t="n">
        <v>6797</v>
      </c>
    </row>
    <row spans="1:3" r="8">
      <c s="3" r="A8" t="s">
        <v>38</v>
      </c>
      <c s="5" r="C8" t="n">
        <v>491</v>
      </c>
    </row>
    <row spans="1:3" r="9">
      <c s="3" r="A9" t="s">
        <v>39</v>
      </c>
      <c s="5" r="B9" t="n">
        <v>844008</v>
      </c>
      <c s="5" r="C9" t="n">
        <v>219808</v>
      </c>
    </row>
    <row spans="1:3" r="10">
      <c s="7" r="A10" t="s">
        <v>40</v>
      </c>
    </row>
    <row spans="1:3" r="11">
      <c s="3" r="A11" t="s">
        <v>41</v>
      </c>
      <c s="5" r="B11" t="n">
        <v>65031</v>
      </c>
      <c s="5" r="C11" t="n">
        <v>50962</v>
      </c>
    </row>
    <row spans="1:3" r="12">
      <c s="3" r="A12" t="s">
        <v>42</v>
      </c>
      <c s="5" r="B12" t="n">
        <v>137733</v>
      </c>
      <c s="5" r="C12" t="n">
        <v>62269</v>
      </c>
    </row>
    <row spans="1:3" r="13">
      <c s="3" r="A13" t="s">
        <v>43</v>
      </c>
      <c s="5" r="B13" t="n">
        <v>61855</v>
      </c>
      <c s="5" r="C13" t="n">
        <v>7447</v>
      </c>
    </row>
    <row spans="1:3" r="14">
      <c s="3" r="A14" t="s">
        <v>44</v>
      </c>
      <c s="5" r="B14" t="n">
        <v>4250</v>
      </c>
      <c s="5" r="C14" t="n">
        <v>2083</v>
      </c>
    </row>
    <row spans="1:3" r="15">
      <c s="3" r="A15" t="s">
        <v>45</v>
      </c>
      <c s="5" r="B15" t="n">
        <v>1112877</v>
      </c>
      <c s="5" r="C15" t="n">
        <v>342569</v>
      </c>
    </row>
    <row spans="1:3" r="16">
      <c s="7" r="A16" t="s">
        <v>46</v>
      </c>
    </row>
    <row spans="1:3" r="17">
      <c s="3" r="A17" t="s">
        <v>47</v>
      </c>
      <c s="5" r="B17" t="n">
        <v>21136</v>
      </c>
      <c s="5" r="C17" t="n">
        <v>10974</v>
      </c>
    </row>
    <row spans="1:3" r="18">
      <c s="3" r="A18" t="s">
        <v>48</v>
      </c>
      <c s="5" r="B18" t="n">
        <v>13538</v>
      </c>
      <c s="5" r="C18" t="n">
        <v>15305</v>
      </c>
    </row>
    <row spans="1:3" r="19">
      <c s="3" r="A19" t="s">
        <v>49</v>
      </c>
      <c s="5" r="B19" t="n">
        <v>11444</v>
      </c>
      <c s="5" r="C19" t="n">
        <v>1992</v>
      </c>
    </row>
    <row spans="1:3" r="20">
      <c s="3" r="A20" t="s">
        <v>50</v>
      </c>
      <c s="5" r="B20" t="n">
        <v>797</v>
      </c>
      <c s="5" r="C20" t="n">
        <v>567</v>
      </c>
    </row>
    <row spans="1:3" r="21">
      <c s="3" r="A21" t="s">
        <v>51</v>
      </c>
      <c s="5" r="B21" t="n">
        <v>5507</v>
      </c>
      <c s="5" r="C21" t="n">
        <v>3904</v>
      </c>
    </row>
    <row spans="1:3" r="22">
      <c s="3" r="A22" t="s">
        <v>52</v>
      </c>
      <c s="5" r="B22" t="n">
        <v>15000</v>
      </c>
      <c s="5" r="C22" t="n">
        <v>18750</v>
      </c>
    </row>
    <row spans="1:3" r="23">
      <c s="3" r="A23" t="s">
        <v>53</v>
      </c>
      <c s="5" r="B23" t="n">
        <v>109</v>
      </c>
      <c s="5" r="C23" t="n">
        <v>99</v>
      </c>
    </row>
    <row spans="1:3" r="24">
      <c s="3" r="A24" t="s">
        <v>54</v>
      </c>
      <c s="5" r="B24" t="n">
        <v>67531</v>
      </c>
      <c s="5" r="C24" t="n">
        <v>51591</v>
      </c>
    </row>
    <row spans="1:3" r="25">
      <c s="7" r="A25" t="s">
        <v>55</v>
      </c>
    </row>
    <row spans="1:3" r="26">
      <c s="3" r="A26" t="s">
        <v>56</v>
      </c>
      <c s="5" r="B26" t="n">
        <v>266250</v>
      </c>
      <c s="5" r="C26" t="n">
        <v>281250</v>
      </c>
    </row>
    <row spans="1:3" r="27">
      <c s="3" r="A27" t="s">
        <v>57</v>
      </c>
      <c s="5" r="B27" t="n">
        <v>296</v>
      </c>
      <c s="5" r="C27" t="n">
        <v>168</v>
      </c>
    </row>
    <row spans="1:3" r="28">
      <c s="3" r="A28" t="s">
        <v>50</v>
      </c>
      <c s="5" r="B28" t="n">
        <v>2446</v>
      </c>
      <c s="5" r="C28" t="n">
        <v>2619</v>
      </c>
    </row>
    <row spans="1:3" r="29">
      <c s="3" r="A29" t="s">
        <v>38</v>
      </c>
      <c s="5" r="B29" t="n">
        <v>37198</v>
      </c>
      <c s="5" r="C29" t="n">
        <v>15163</v>
      </c>
    </row>
    <row spans="1:3" r="30">
      <c s="3" r="A30" t="s">
        <v>58</v>
      </c>
      <c s="8" r="B30" t="n">
        <v>373721</v>
      </c>
      <c s="8" r="C30" t="n">
        <v>350791</v>
      </c>
    </row>
    <row spans="1:3" r="31">
      <c s="7" r="A31" t="s">
        <v>59</v>
      </c>
    </row>
    <row spans="1:3" r="32">
      <c s="3" r="A32" t="s">
        <v>60</v>
      </c>
      <c s="3" r="B32" t="s">
        <v>61</v>
      </c>
      <c s="3" r="C32" t="s">
        <v>61</v>
      </c>
    </row>
    <row spans="1:3" r="33">
      <c s="3" r="A33" t="s">
        <v>62</v>
      </c>
      <c s="3" r="B33" t="s">
        <v>61</v>
      </c>
      <c s="3" r="C33" t="s">
        <v>61</v>
      </c>
    </row>
    <row spans="1:3" r="34">
      <c s="3" r="A34" t="s">
        <v>63</v>
      </c>
      <c s="8" r="B34" t="n">
        <v>493197</v>
      </c>
      <c s="8" r="C34" t="n">
        <v>110317</v>
      </c>
    </row>
    <row spans="1:3" r="35">
      <c s="3" r="A35" t="s">
        <v>64</v>
      </c>
      <c s="5" r="B35" t="n">
        <v>247540</v>
      </c>
      <c s="5" r="C35" t="n">
        <v>181477</v>
      </c>
    </row>
    <row spans="1:3" r="36">
      <c s="3" r="A36" t="s">
        <v>65</v>
      </c>
      <c s="5" r="C36" t="n">
        <v>-300017</v>
      </c>
    </row>
    <row spans="1:3" r="37">
      <c s="3" r="A37" t="s">
        <v>66</v>
      </c>
      <c s="5" r="B37" t="n">
        <v>-1582</v>
      </c>
    </row>
    <row spans="1:3" r="38">
      <c s="3" r="A38" t="s">
        <v>67</v>
      </c>
      <c s="5" r="B38" t="n">
        <v>739156</v>
      </c>
      <c s="5" r="C38" t="n">
        <v>-8222</v>
      </c>
    </row>
    <row spans="1:3" r="39">
      <c s="3" r="A39" t="s">
        <v>68</v>
      </c>
      <c s="8" r="B39" t="n">
        <v>1112877</v>
      </c>
      <c s="8" r="C39" t="n">
        <v>342569</v>
      </c>
    </row>
    <row spans="1:3" r="40">
      <c s="3" r="A40" t="s">
        <v>27</v>
      </c>
    </row>
    <row spans="1:3" r="41">
      <c s="7" r="A41" t="s">
        <v>59</v>
      </c>
    </row>
    <row spans="1:3" r="42">
      <c s="3" r="A42" t="s">
        <v>60</v>
      </c>
      <c s="3" r="B42" t="s">
        <v>61</v>
      </c>
      <c s="3" r="C42" t="s">
        <v>61</v>
      </c>
    </row>
    <row spans="1:3" r="43">
      <c s="3" r="A43" t="s">
        <v>29</v>
      </c>
    </row>
    <row spans="1:3" r="44">
      <c s="7" r="A44" t="s">
        <v>59</v>
      </c>
    </row>
    <row spans="1:3" r="45">
      <c s="3" r="A45" t="s">
        <v>60</v>
      </c>
      <c s="8" r="B45" t="n">
        <v>1</v>
      </c>
      <c s="8" r="C45"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6</v>
      </c>
      <c s="2" r="B1" t="s">
        <v>1</v>
      </c>
    </row>
    <row spans="1:2" r="2">
      <c s="2" r="B2" t="s">
        <v>2</v>
      </c>
    </row>
    <row spans="1:2" r="3">
      <c s="7" r="A3" t="s">
        <v>236</v>
      </c>
    </row>
    <row spans="1:2" r="4">
      <c s="3" r="A4" t="s">
        <v>236</v>
      </c>
      <c s="3"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8</v>
      </c>
      <c s="2" r="B1" t="s">
        <v>1</v>
      </c>
    </row>
    <row spans="1:2" r="2">
      <c s="2" r="B2" t="s">
        <v>2</v>
      </c>
    </row>
    <row spans="1:2" r="3">
      <c s="7" r="A3" t="s">
        <v>238</v>
      </c>
    </row>
    <row spans="1:2" r="4">
      <c s="3" r="A4" t="s">
        <v>238</v>
      </c>
      <c s="3"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0</v>
      </c>
      <c s="2" r="B1" t="s">
        <v>1</v>
      </c>
    </row>
    <row spans="1:2" r="2">
      <c s="2" r="B2" t="s">
        <v>2</v>
      </c>
    </row>
    <row spans="1:2" r="3">
      <c s="7" r="A3" t="s">
        <v>240</v>
      </c>
    </row>
    <row spans="1:2" r="4">
      <c s="3" r="A4" t="s">
        <v>240</v>
      </c>
      <c s="3"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81</v>
      </c>
      <c s="2" r="B1" t="s">
        <v>1</v>
      </c>
    </row>
    <row spans="1:2" r="2">
      <c s="2" r="B2" t="s">
        <v>2</v>
      </c>
    </row>
    <row spans="1:2" r="3">
      <c s="7" r="A3" t="s">
        <v>81</v>
      </c>
    </row>
    <row spans="1:2" r="4">
      <c s="3" r="A4" t="s">
        <v>81</v>
      </c>
      <c s="3"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43</v>
      </c>
      <c s="2" r="B1" t="s">
        <v>1</v>
      </c>
    </row>
    <row spans="1:2" r="2">
      <c s="2" r="B2" t="s">
        <v>2</v>
      </c>
    </row>
    <row spans="1:2" r="3">
      <c s="7" r="A3" t="s">
        <v>243</v>
      </c>
    </row>
    <row spans="1:2" r="4">
      <c s="3" r="A4" t="s">
        <v>243</v>
      </c>
      <c s="3"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45</v>
      </c>
      <c s="2" r="B1" t="s">
        <v>1</v>
      </c>
    </row>
    <row spans="1:2" r="2">
      <c s="2" r="B2" t="s">
        <v>2</v>
      </c>
    </row>
    <row spans="1:2" r="3">
      <c s="7" r="A3" t="s">
        <v>245</v>
      </c>
    </row>
    <row spans="1:2" r="4">
      <c s="3" r="A4" t="s">
        <v>245</v>
      </c>
      <c s="3"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spans="1:2" r="1">
      <c s="1" r="A1" t="s">
        <v>247</v>
      </c>
      <c s="2" r="B1" t="s">
        <v>1</v>
      </c>
    </row>
    <row spans="1:2" r="2">
      <c s="2" r="B2" t="s">
        <v>2</v>
      </c>
    </row>
    <row spans="1:2" r="3">
      <c s="7" r="A3" t="s">
        <v>220</v>
      </c>
    </row>
    <row spans="1:2" r="4">
      <c s="3" r="A4" t="s">
        <v>248</v>
      </c>
      <c s="3" r="B4" t="s">
        <v>249</v>
      </c>
    </row>
    <row spans="1:2" r="5">
      <c s="3" r="A5" t="s">
        <v>250</v>
      </c>
      <c s="3" r="B5" t="s">
        <v>251</v>
      </c>
    </row>
    <row spans="1:2" r="6">
      <c s="3" r="A6" t="s">
        <v>252</v>
      </c>
      <c s="3" r="B6" t="s">
        <v>253</v>
      </c>
    </row>
    <row spans="1:2" r="7">
      <c s="3" r="A7" t="s">
        <v>254</v>
      </c>
      <c s="3" r="B7" t="s">
        <v>255</v>
      </c>
    </row>
    <row spans="1:2" r="8">
      <c s="3" r="A8" t="s">
        <v>34</v>
      </c>
      <c s="3" r="B8" t="s">
        <v>256</v>
      </c>
    </row>
    <row spans="1:2" r="9">
      <c s="3" r="A9" t="s">
        <v>257</v>
      </c>
      <c s="3" r="B9" t="s">
        <v>258</v>
      </c>
    </row>
    <row spans="1:2" r="10">
      <c s="3" r="A10" t="s">
        <v>259</v>
      </c>
      <c s="3" r="B10" t="s">
        <v>260</v>
      </c>
    </row>
    <row spans="1:2" r="11">
      <c s="3" r="A11" t="s">
        <v>261</v>
      </c>
      <c s="3" r="B11" t="s">
        <v>262</v>
      </c>
    </row>
    <row spans="1:2" r="12">
      <c s="3" r="A12" t="s">
        <v>263</v>
      </c>
      <c s="3" r="B12" t="s">
        <v>264</v>
      </c>
    </row>
    <row spans="1:2" r="13">
      <c s="3" r="A13" t="s">
        <v>265</v>
      </c>
      <c s="3" r="B13" t="s">
        <v>266</v>
      </c>
    </row>
    <row spans="1:2" r="14">
      <c s="3" r="A14" t="s">
        <v>42</v>
      </c>
      <c s="3" r="B14" t="s">
        <v>267</v>
      </c>
    </row>
    <row spans="1:2" r="15">
      <c s="3" r="A15" t="s">
        <v>268</v>
      </c>
      <c s="3" r="B15" t="s">
        <v>269</v>
      </c>
    </row>
    <row spans="1:2" r="16">
      <c s="3" r="A16" t="s">
        <v>270</v>
      </c>
      <c s="3" r="B16" t="s">
        <v>271</v>
      </c>
    </row>
    <row spans="1:2" r="17">
      <c s="3" r="A17" t="s">
        <v>272</v>
      </c>
      <c s="3" r="B17" t="s">
        <v>273</v>
      </c>
    </row>
    <row spans="1:2" r="18">
      <c s="3" r="A18" t="s">
        <v>274</v>
      </c>
      <c s="3" r="B18" t="s">
        <v>275</v>
      </c>
    </row>
    <row spans="1:2" r="19">
      <c s="3" r="A19" t="s">
        <v>276</v>
      </c>
      <c s="3" r="B19" t="s">
        <v>277</v>
      </c>
    </row>
    <row spans="1:2" r="20">
      <c s="3" r="A20" t="s">
        <v>278</v>
      </c>
      <c s="3" r="B20" t="s">
        <v>279</v>
      </c>
    </row>
    <row spans="1:2" r="21">
      <c s="3" r="A21" t="s">
        <v>280</v>
      </c>
      <c s="3" r="B21" t="s">
        <v>281</v>
      </c>
    </row>
    <row spans="1:2" r="22">
      <c s="3" r="A22" t="s">
        <v>282</v>
      </c>
      <c s="3" r="B22" t="s">
        <v>283</v>
      </c>
    </row>
    <row spans="1:2" r="23">
      <c s="3" r="A23" t="s">
        <v>128</v>
      </c>
      <c s="3" r="B23" t="s">
        <v>284</v>
      </c>
    </row>
    <row spans="1:2" r="24">
      <c s="3" r="A24" t="s">
        <v>285</v>
      </c>
      <c s="3" r="B24" t="s">
        <v>286</v>
      </c>
    </row>
    <row spans="1:2" r="25">
      <c s="3" r="A25" t="s">
        <v>287</v>
      </c>
      <c s="3" r="B25" t="s">
        <v>288</v>
      </c>
    </row>
    <row spans="1:2" r="26">
      <c s="3" r="A26" t="s">
        <v>289</v>
      </c>
      <c s="3" r="B26"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s="1" r="A1" t="s">
        <v>291</v>
      </c>
      <c s="2" r="B1" t="s">
        <v>1</v>
      </c>
    </row>
    <row spans="1:2" r="2">
      <c s="2" r="B2" t="s">
        <v>2</v>
      </c>
    </row>
    <row spans="1:2" r="3">
      <c s="7" r="A3" t="s">
        <v>220</v>
      </c>
    </row>
    <row spans="1:2" r="4">
      <c s="3" r="A4" t="s">
        <v>292</v>
      </c>
      <c s="3" r="B4" t="s">
        <v>293</v>
      </c>
    </row>
    <row spans="1:2" r="5">
      <c s="3" r="A5" t="s">
        <v>294</v>
      </c>
      <c s="3" r="B5" t="s">
        <v>295</v>
      </c>
    </row>
    <row spans="1:2" r="6">
      <c s="3" r="A6" t="s">
        <v>296</v>
      </c>
    </row>
    <row spans="1:2" r="7">
      <c s="7" r="A7" t="s">
        <v>220</v>
      </c>
    </row>
    <row spans="1:2" r="8">
      <c s="3" r="A8" t="s">
        <v>297</v>
      </c>
      <c s="3" r="B8" t="s">
        <v>298</v>
      </c>
    </row>
    <row spans="1:2" r="9">
      <c s="3" r="A9" t="s">
        <v>299</v>
      </c>
    </row>
    <row spans="1:2" r="10">
      <c s="7" r="A10" t="s">
        <v>220</v>
      </c>
    </row>
    <row spans="1:2" r="11">
      <c s="3" r="A11" t="s">
        <v>297</v>
      </c>
      <c s="3" r="B11"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7" r="A3" t="s">
        <v>222</v>
      </c>
    </row>
    <row spans="1:2" r="4">
      <c s="3" r="A4" t="s">
        <v>302</v>
      </c>
      <c s="3" r="B4" t="s">
        <v>303</v>
      </c>
    </row>
    <row spans="1:2" r="5">
      <c s="3" r="A5" t="s">
        <v>304</v>
      </c>
      <c s="3" r="B5" t="s">
        <v>305</v>
      </c>
    </row>
    <row spans="1:2" r="6">
      <c s="3" r="A6" t="s">
        <v>306</v>
      </c>
      <c s="3" r="B6" t="s">
        <v>307</v>
      </c>
    </row>
    <row spans="1:2" r="7">
      <c s="3" r="A7" t="s">
        <v>308</v>
      </c>
      <c s="3" r="B7" t="s">
        <v>309</v>
      </c>
    </row>
    <row spans="1:2" r="8">
      <c s="3" r="A8" t="s">
        <v>310</v>
      </c>
      <c s="3" r="B8" t="s">
        <v>311</v>
      </c>
    </row>
    <row spans="1:2" r="9">
      <c s="3" r="A9" t="s">
        <v>312</v>
      </c>
      <c s="3" r="B9"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14</v>
      </c>
      <c s="2" r="B1" t="s">
        <v>1</v>
      </c>
    </row>
    <row spans="1:2" r="2">
      <c s="2" r="B2" t="s">
        <v>2</v>
      </c>
    </row>
    <row spans="1:2" r="3">
      <c s="7" r="A3" t="s">
        <v>224</v>
      </c>
    </row>
    <row spans="1:2" r="4">
      <c s="3" r="A4" t="s">
        <v>315</v>
      </c>
      <c s="3" r="B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9</v>
      </c>
      <c s="2" r="B1" t="s">
        <v>2</v>
      </c>
      <c s="2" r="C1" t="s">
        <v>31</v>
      </c>
    </row>
    <row spans="1:3" r="2">
      <c s="7" r="A2" t="s">
        <v>70</v>
      </c>
    </row>
    <row spans="1:3" r="3">
      <c s="3" r="A3" t="s">
        <v>71</v>
      </c>
      <c s="8" r="B3" t="n">
        <v>1022</v>
      </c>
      <c s="8" r="C3" t="n">
        <v>1827</v>
      </c>
    </row>
    <row spans="1:3" r="4">
      <c s="7" r="A4" t="s">
        <v>60</v>
      </c>
    </row>
    <row spans="1:3" r="5">
      <c s="3" r="A5" t="s">
        <v>72</v>
      </c>
      <c s="9" r="B5" t="n">
        <v>5e-06</v>
      </c>
      <c s="9" r="C5" t="n">
        <v>5e-06</v>
      </c>
    </row>
    <row spans="1:3" r="6">
      <c s="3" r="A6" t="s">
        <v>73</v>
      </c>
      <c s="5" r="B6" t="n">
        <v>900000000</v>
      </c>
      <c s="5" r="C6" t="n">
        <v>900000000</v>
      </c>
    </row>
    <row spans="1:3" r="7">
      <c s="3" r="A7" t="s">
        <v>74</v>
      </c>
      <c s="5" r="B7" t="n">
        <v>0</v>
      </c>
      <c s="5" r="C7" t="n">
        <v>0</v>
      </c>
    </row>
    <row spans="1:3" r="8">
      <c s="3" r="A8" t="s">
        <v>75</v>
      </c>
      <c s="5" r="B8" t="n">
        <v>0</v>
      </c>
      <c s="5" r="C8" t="n">
        <v>0</v>
      </c>
    </row>
    <row spans="1:3" r="9">
      <c s="7" r="A9" t="s">
        <v>76</v>
      </c>
    </row>
    <row spans="1:3" r="10">
      <c s="3" r="A10" t="s">
        <v>77</v>
      </c>
      <c s="10" r="B10" t="n">
        <v>0.0001</v>
      </c>
      <c s="10" r="C10" t="n">
        <v>0.0001</v>
      </c>
    </row>
    <row spans="1:3" r="11">
      <c s="3" r="A11" t="s">
        <v>78</v>
      </c>
      <c s="5" r="B11" t="n">
        <v>100000000</v>
      </c>
      <c s="5" r="C11" t="n">
        <v>100000000</v>
      </c>
    </row>
    <row spans="1:3" r="12">
      <c s="3" r="A12" t="s">
        <v>79</v>
      </c>
      <c s="5" r="B12" t="n">
        <v>0</v>
      </c>
      <c s="5" r="C12" t="n">
        <v>0</v>
      </c>
    </row>
    <row spans="1:3" r="13">
      <c s="3" r="A13" t="s">
        <v>80</v>
      </c>
      <c s="5" r="B13" t="n">
        <v>0</v>
      </c>
      <c s="5" r="C13" t="n">
        <v>0</v>
      </c>
    </row>
    <row spans="1:3" r="14">
      <c s="7" r="A14" t="s">
        <v>81</v>
      </c>
    </row>
    <row spans="1:3" r="15">
      <c s="3" r="A15" t="s">
        <v>82</v>
      </c>
      <c s="5" r="B15" t="n">
        <v>0</v>
      </c>
      <c s="5" r="C15" t="n">
        <v>11109285</v>
      </c>
    </row>
    <row spans="1:3" r="16">
      <c s="3" r="A16" t="s">
        <v>27</v>
      </c>
    </row>
    <row spans="1:3" r="17">
      <c s="7" r="A17" t="s">
        <v>60</v>
      </c>
    </row>
    <row spans="1:3" r="18">
      <c s="3" r="A18" t="s">
        <v>72</v>
      </c>
      <c s="9" r="B18" t="n">
        <v>5e-06</v>
      </c>
      <c s="9" r="C18" t="n">
        <v>5e-06</v>
      </c>
    </row>
    <row spans="1:3" r="19">
      <c s="3" r="A19" t="s">
        <v>73</v>
      </c>
      <c s="5" r="B19" t="n">
        <v>750000000</v>
      </c>
      <c s="5" r="C19" t="n">
        <v>750000000</v>
      </c>
    </row>
    <row spans="1:3" r="20">
      <c s="3" r="A20" t="s">
        <v>74</v>
      </c>
      <c s="5" r="B20" t="n">
        <v>53482669</v>
      </c>
      <c s="5" r="C20" t="n">
        <v>11109285</v>
      </c>
    </row>
    <row spans="1:3" r="21">
      <c s="3" r="A21" t="s">
        <v>75</v>
      </c>
      <c s="5" r="B21" t="n">
        <v>53482669</v>
      </c>
      <c s="5" r="C21" t="n">
        <v>11109285</v>
      </c>
    </row>
    <row spans="1:3" r="22">
      <c s="3" r="A22" t="s">
        <v>29</v>
      </c>
    </row>
    <row spans="1:3" r="23">
      <c s="7" r="A23" t="s">
        <v>60</v>
      </c>
    </row>
    <row spans="1:3" r="24">
      <c s="3" r="A24" t="s">
        <v>72</v>
      </c>
      <c s="9" r="B24" t="n">
        <v>5e-06</v>
      </c>
      <c s="9" r="C24" t="n">
        <v>5e-06</v>
      </c>
    </row>
    <row spans="1:3" r="25">
      <c s="3" r="A25" t="s">
        <v>73</v>
      </c>
      <c s="5" r="B25" t="n">
        <v>150000000</v>
      </c>
      <c s="5" r="C25" t="n">
        <v>150000000</v>
      </c>
    </row>
    <row spans="1:3" r="26">
      <c s="3" r="A26" t="s">
        <v>74</v>
      </c>
      <c s="5" r="B26" t="n">
        <v>98230363</v>
      </c>
      <c s="5" r="C26" t="n">
        <v>122257145</v>
      </c>
    </row>
    <row spans="1:3" r="27">
      <c s="3" r="A27" t="s">
        <v>75</v>
      </c>
      <c s="5" r="B27" t="n">
        <v>98230363</v>
      </c>
      <c s="5" r="C27" t="n">
        <v>122257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7" r="A3" t="s">
        <v>226</v>
      </c>
    </row>
    <row spans="1:2" r="4">
      <c s="3" r="A4" t="s">
        <v>318</v>
      </c>
      <c s="3" r="B4" t="s">
        <v>319</v>
      </c>
    </row>
    <row spans="1:2" r="5">
      <c s="3" r="A5" t="s">
        <v>320</v>
      </c>
      <c s="3" r="B5" t="s">
        <v>321</v>
      </c>
    </row>
    <row spans="1:2" r="6">
      <c s="3" r="A6" t="s">
        <v>322</v>
      </c>
      <c s="3" r="B6"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7" r="A3" t="s">
        <v>228</v>
      </c>
    </row>
    <row spans="1:2" r="4">
      <c s="3" r="A4" t="s">
        <v>325</v>
      </c>
      <c s="3" r="B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27</v>
      </c>
      <c s="2" r="B1" t="s">
        <v>1</v>
      </c>
    </row>
    <row spans="1:2" r="2">
      <c s="2" r="B2" t="s">
        <v>2</v>
      </c>
    </row>
    <row spans="1:2" r="3">
      <c s="7" r="A3" t="s">
        <v>230</v>
      </c>
    </row>
    <row spans="1:2" r="4">
      <c s="3" r="A4" t="s">
        <v>328</v>
      </c>
      <c s="3" r="B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330</v>
      </c>
      <c s="2" r="B1" t="s">
        <v>1</v>
      </c>
    </row>
    <row spans="1:2" r="2">
      <c s="2" r="B2" t="s">
        <v>2</v>
      </c>
    </row>
    <row spans="1:2" r="3">
      <c s="7" r="A3" t="s">
        <v>232</v>
      </c>
    </row>
    <row spans="1:2" r="4">
      <c s="3" r="A4" t="s">
        <v>331</v>
      </c>
      <c s="3" r="B4" t="s">
        <v>332</v>
      </c>
    </row>
    <row spans="1:2" r="5">
      <c s="3" r="A5" t="s">
        <v>333</v>
      </c>
      <c s="3" r="B5" t="s">
        <v>334</v>
      </c>
    </row>
    <row spans="1:2" r="6">
      <c s="3" r="A6" t="s">
        <v>335</v>
      </c>
      <c s="3" r="B6"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337</v>
      </c>
      <c s="2" r="B1" t="s">
        <v>1</v>
      </c>
    </row>
    <row spans="1:2" r="2">
      <c s="2" r="B2" t="s">
        <v>2</v>
      </c>
    </row>
    <row spans="1:2" r="3">
      <c s="7" r="A3" t="s">
        <v>234</v>
      </c>
    </row>
    <row spans="1:2" r="4">
      <c s="3" r="A4" t="s">
        <v>338</v>
      </c>
      <c s="3" r="B4" t="s">
        <v>339</v>
      </c>
    </row>
    <row spans="1:2" r="5">
      <c s="3" r="A5" t="s">
        <v>340</v>
      </c>
      <c s="3" r="B5"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42</v>
      </c>
      <c s="2" r="B1" t="s">
        <v>1</v>
      </c>
    </row>
    <row spans="1:2" r="2">
      <c s="2" r="B2" t="s">
        <v>2</v>
      </c>
    </row>
    <row spans="1:2" r="3">
      <c s="7" r="A3" t="s">
        <v>236</v>
      </c>
    </row>
    <row spans="1:2" r="4">
      <c s="3" r="A4" t="s">
        <v>343</v>
      </c>
      <c s="3" r="B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345</v>
      </c>
      <c s="2" r="B1" t="s">
        <v>1</v>
      </c>
    </row>
    <row spans="1:2" r="2">
      <c s="2" r="B2" t="s">
        <v>2</v>
      </c>
    </row>
    <row spans="1:2" r="3">
      <c s="7" r="A3" t="s">
        <v>238</v>
      </c>
    </row>
    <row spans="1:2" r="4">
      <c s="3" r="A4" t="s">
        <v>346</v>
      </c>
      <c s="3" r="B4" t="s">
        <v>347</v>
      </c>
    </row>
    <row spans="1:2" r="5">
      <c s="3" r="A5" t="s">
        <v>348</v>
      </c>
      <c s="3" r="B5" t="s">
        <v>349</v>
      </c>
    </row>
    <row spans="1:2" r="6">
      <c s="3" r="A6" t="s">
        <v>350</v>
      </c>
      <c s="3" r="B6" t="s">
        <v>351</v>
      </c>
    </row>
    <row spans="1:2" r="7">
      <c s="3" r="A7" t="s">
        <v>352</v>
      </c>
      <c s="3" r="B7"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7" r="A3" t="s">
        <v>243</v>
      </c>
    </row>
    <row spans="1:2" r="4">
      <c s="3" r="A4" t="s">
        <v>355</v>
      </c>
      <c s="3" r="B4" t="s">
        <v>356</v>
      </c>
    </row>
    <row spans="1:2" r="5">
      <c s="3" r="A5" t="s">
        <v>357</v>
      </c>
      <c s="3" r="B5" t="s">
        <v>358</v>
      </c>
    </row>
    <row spans="1:2" r="6">
      <c s="3" r="A6" t="s">
        <v>359</v>
      </c>
      <c s="3" r="B6" t="s">
        <v>360</v>
      </c>
    </row>
    <row spans="1:2" r="7">
      <c s="3" r="A7" t="s">
        <v>361</v>
      </c>
      <c s="3" r="B7"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30"/>
    <col customWidth="1" max="3" min="3" width="30"/>
    <col customWidth="1" max="4" min="4" width="30"/>
  </cols>
  <sheetData>
    <row spans="1:4" r="1">
      <c s="1" r="A1" t="s">
        <v>363</v>
      </c>
      <c s="2" r="B1" t="s">
        <v>364</v>
      </c>
      <c s="2" r="C1" t="s">
        <v>365</v>
      </c>
      <c s="2" r="D1" t="s">
        <v>366</v>
      </c>
    </row>
    <row spans="1:4" r="2">
      <c s="7" r="A2" t="s">
        <v>218</v>
      </c>
    </row>
    <row spans="1:4" r="3">
      <c s="3" r="A3" t="s">
        <v>367</v>
      </c>
      <c s="5" r="B3" t="n">
        <v>900000000</v>
      </c>
      <c s="5" r="C3" t="n">
        <v>900000000</v>
      </c>
      <c s="5" r="D3" t="n">
        <v>900000000</v>
      </c>
    </row>
    <row spans="1:4" r="4">
      <c s="3" r="A4" t="s">
        <v>368</v>
      </c>
      <c s="9" r="B4" t="n">
        <v>5e-06</v>
      </c>
      <c s="9" r="C4" t="n">
        <v>5e-06</v>
      </c>
      <c s="9" r="D4" t="n">
        <v>5e-06</v>
      </c>
    </row>
    <row spans="1:4" r="5">
      <c s="3" r="A5" t="s">
        <v>27</v>
      </c>
    </row>
    <row spans="1:4" r="6">
      <c s="7" r="A6" t="s">
        <v>218</v>
      </c>
    </row>
    <row spans="1:4" r="7">
      <c s="3" r="A7" t="s">
        <v>369</v>
      </c>
      <c s="5" r="B7" t="n">
        <v>5</v>
      </c>
    </row>
    <row spans="1:4" r="8">
      <c s="3" r="A8" t="s">
        <v>367</v>
      </c>
      <c s="5" r="B8" t="n">
        <v>750000000</v>
      </c>
      <c s="5" r="C8" t="n">
        <v>750000000</v>
      </c>
      <c s="5" r="D8" t="n">
        <v>750000000</v>
      </c>
    </row>
    <row spans="1:4" r="9">
      <c s="3" r="A9" t="s">
        <v>368</v>
      </c>
      <c s="9" r="C9" t="n">
        <v>5e-06</v>
      </c>
      <c s="9" r="D9" t="n">
        <v>5e-06</v>
      </c>
    </row>
    <row spans="1:4" r="10">
      <c s="3" r="A10" t="s">
        <v>29</v>
      </c>
    </row>
    <row spans="1:4" r="11">
      <c s="7" r="A11" t="s">
        <v>218</v>
      </c>
    </row>
    <row spans="1:4" r="12">
      <c s="3" r="A12" t="s">
        <v>369</v>
      </c>
      <c s="5" r="B12" t="n">
        <v>5</v>
      </c>
    </row>
    <row spans="1:4" r="13">
      <c s="3" r="A13" t="s">
        <v>367</v>
      </c>
      <c s="5" r="B13" t="n">
        <v>150000000</v>
      </c>
      <c s="5" r="C13" t="n">
        <v>150000000</v>
      </c>
      <c s="5" r="D13" t="n">
        <v>150000000</v>
      </c>
    </row>
    <row spans="1:4" r="14">
      <c s="3" r="A14" t="s">
        <v>368</v>
      </c>
      <c s="9" r="C14" t="n">
        <v>5e-06</v>
      </c>
      <c s="9" r="D14" t="n">
        <v>5e-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370</v>
      </c>
      <c s="2" r="B1" t="s">
        <v>1</v>
      </c>
    </row>
    <row spans="1:2" r="2">
      <c s="2" r="B2" t="s">
        <v>2</v>
      </c>
    </row>
    <row spans="1:2" r="3">
      <c s="7" r="A3" t="s">
        <v>220</v>
      </c>
    </row>
    <row spans="1:2" r="4">
      <c s="3" r="A4" t="s">
        <v>371</v>
      </c>
      <c s="3" r="B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3</v>
      </c>
      <c s="2" r="C1" t="s">
        <v>1</v>
      </c>
    </row>
    <row spans="1:5" r="2">
      <c s="2" r="C2" t="s">
        <v>2</v>
      </c>
      <c s="2" r="D2" t="s">
        <v>31</v>
      </c>
      <c s="2" r="E2" t="s">
        <v>84</v>
      </c>
    </row>
    <row spans="1:5" r="3">
      <c s="7" r="A3" t="s">
        <v>85</v>
      </c>
    </row>
    <row spans="1:5" r="4">
      <c s="3" r="A4" t="s">
        <v>86</v>
      </c>
      <c s="8" r="C4" t="n">
        <v>437271</v>
      </c>
      <c s="8" r="D4" t="n">
        <v>361540</v>
      </c>
      <c s="8" r="E4" t="n">
        <v>295798</v>
      </c>
    </row>
    <row spans="1:5" r="5">
      <c s="7" r="A5" t="s">
        <v>87</v>
      </c>
    </row>
    <row spans="1:5" r="6">
      <c s="3" r="A6" t="s">
        <v>88</v>
      </c>
      <c s="3" r="B6" t="s">
        <v>89</v>
      </c>
      <c s="5" r="C6" t="n">
        <v>146140</v>
      </c>
      <c s="5" r="D6" t="n">
        <v>112761</v>
      </c>
      <c s="5" r="E6" t="n">
        <v>120054</v>
      </c>
    </row>
    <row spans="1:5" r="7">
      <c s="3" r="A7" t="s">
        <v>90</v>
      </c>
      <c s="3" r="B7" t="s">
        <v>89</v>
      </c>
      <c s="5" r="C7" t="n">
        <v>14684</v>
      </c>
      <c s="5" r="D7" t="n">
        <v>7143</v>
      </c>
      <c s="5" r="E7" t="n">
        <v>5952</v>
      </c>
    </row>
    <row spans="1:5" r="8">
      <c s="3" r="A8" t="s">
        <v>91</v>
      </c>
      <c s="3" r="B8" t="s">
        <v>89</v>
      </c>
      <c s="5" r="C8" t="n">
        <v>22329</v>
      </c>
      <c s="5" r="D8" t="n">
        <v>23130</v>
      </c>
      <c s="5" r="E8" t="n">
        <v>21192</v>
      </c>
    </row>
    <row spans="1:5" r="9">
      <c s="3" r="A9" t="s">
        <v>92</v>
      </c>
      <c s="3" r="B9" t="s">
        <v>89</v>
      </c>
      <c s="5" r="C9" t="n">
        <v>115029</v>
      </c>
      <c s="5" r="D9" t="n">
        <v>88565</v>
      </c>
      <c s="5" r="E9" t="n">
        <v>80638</v>
      </c>
    </row>
    <row spans="1:5" r="10">
      <c s="3" r="A10" t="s">
        <v>93</v>
      </c>
      <c s="5" r="C10" t="n">
        <v>22633</v>
      </c>
      <c s="5" r="D10" t="n">
        <v>19880</v>
      </c>
      <c s="5" r="E10" t="n">
        <v>15517</v>
      </c>
    </row>
    <row spans="1:5" r="11">
      <c s="3" r="A11" t="s">
        <v>94</v>
      </c>
      <c s="5" r="C11" t="n">
        <v>320815</v>
      </c>
      <c s="5" r="D11" t="n">
        <v>251479</v>
      </c>
      <c s="5" r="E11" t="n">
        <v>243353</v>
      </c>
    </row>
    <row spans="1:5" r="12">
      <c s="3" r="A12" t="s">
        <v>95</v>
      </c>
      <c s="5" r="C12" t="n">
        <v>116456</v>
      </c>
      <c s="5" r="D12" t="n">
        <v>110061</v>
      </c>
      <c s="5" r="E12" t="n">
        <v>52445</v>
      </c>
    </row>
    <row spans="1:5" r="13">
      <c s="7" r="A13" t="s">
        <v>96</v>
      </c>
    </row>
    <row spans="1:5" r="14">
      <c s="3" r="A14" t="s">
        <v>97</v>
      </c>
      <c s="5" r="C14" t="n">
        <v>-328</v>
      </c>
    </row>
    <row spans="1:5" r="15">
      <c s="3" r="A15" t="s">
        <v>98</v>
      </c>
      <c s="5" r="C15" t="n">
        <v>3003</v>
      </c>
      <c s="5" r="D15" t="n">
        <v>6</v>
      </c>
      <c s="5" r="E15" t="n">
        <v>9</v>
      </c>
    </row>
    <row spans="1:5" r="16">
      <c s="3" r="A16" t="s">
        <v>99</v>
      </c>
      <c s="5" r="C16" t="n">
        <v>-4420</v>
      </c>
      <c s="5" r="D16" t="n">
        <v>-1336</v>
      </c>
      <c s="5" r="E16" t="n">
        <v>-79</v>
      </c>
    </row>
    <row spans="1:5" r="17">
      <c s="3" r="A17" t="s">
        <v>100</v>
      </c>
      <c s="5" r="C17" t="n">
        <v>114711</v>
      </c>
      <c s="5" r="D17" t="n">
        <v>108731</v>
      </c>
      <c s="5" r="E17" t="n">
        <v>52375</v>
      </c>
    </row>
    <row spans="1:5" r="18">
      <c s="3" r="A18" t="s">
        <v>101</v>
      </c>
      <c s="5" r="C18" t="n">
        <v>48648</v>
      </c>
      <c s="5" r="D18" t="n">
        <v>43379</v>
      </c>
      <c s="5" r="E18" t="n">
        <v>19657</v>
      </c>
    </row>
    <row spans="1:5" r="19">
      <c s="3" r="A19" t="s">
        <v>102</v>
      </c>
      <c s="5" r="C19" t="n">
        <v>66063</v>
      </c>
      <c s="5" r="D19" t="n">
        <v>65352</v>
      </c>
      <c s="5" r="E19" t="n">
        <v>32718</v>
      </c>
    </row>
    <row spans="1:5" r="20">
      <c s="3" r="A20" t="s">
        <v>103</v>
      </c>
      <c s="8" r="C20" t="n">
        <v>66014</v>
      </c>
      <c s="8" r="D20" t="n">
        <v>65352</v>
      </c>
      <c s="8" r="E20" t="n">
        <v>32718</v>
      </c>
    </row>
    <row spans="1:5" r="21">
      <c s="7" r="A21" t="s">
        <v>104</v>
      </c>
    </row>
    <row spans="1:5" r="22">
      <c s="3" r="A22" t="s">
        <v>105</v>
      </c>
      <c s="11" r="C22" t="n">
        <v>0.45</v>
      </c>
      <c s="11" r="D22" t="n">
        <v>0.5</v>
      </c>
      <c s="11" r="E22" t="n">
        <v>0.24</v>
      </c>
    </row>
    <row spans="1:5" r="23">
      <c s="3" r="A23" t="s">
        <v>106</v>
      </c>
      <c s="11" r="C23" t="n">
        <v>0.45</v>
      </c>
      <c s="11" r="D23" t="n">
        <v>0.49</v>
      </c>
      <c s="11" r="E23" t="n">
        <v>0.24</v>
      </c>
    </row>
    <row spans="1:5" r="24">
      <c s="7" r="A24" t="s">
        <v>107</v>
      </c>
    </row>
    <row spans="1:5" r="25">
      <c s="3" r="A25" t="s">
        <v>108</v>
      </c>
      <c s="5" r="C25" t="n">
        <v>145745</v>
      </c>
      <c s="5" r="D25" t="n">
        <v>130770</v>
      </c>
      <c s="5" r="E25" t="n">
        <v>135305</v>
      </c>
    </row>
    <row spans="1:5" r="26">
      <c s="3" r="A26" t="s">
        <v>109</v>
      </c>
      <c s="5" r="C26" t="n">
        <v>148275</v>
      </c>
      <c s="5" r="D26" t="n">
        <v>133289</v>
      </c>
      <c s="5" r="E26" t="n">
        <v>136375</v>
      </c>
    </row>
    <row spans="1:5" r="27">
      <c s="3" r="A27" t="s">
        <v>110</v>
      </c>
      <c s="11" r="E27" t="n">
        <v>0.15</v>
      </c>
    </row>
    <row spans="1:5" r="28">
      <c r="A28" t="n"/>
    </row>
    <row spans="1:5" r="29">
      <c s="3" r="A29" t="s">
        <v>89</v>
      </c>
      <c s="3" r="B29" t="s">
        <v>111</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73</v>
      </c>
      <c s="2" r="B1" t="s">
        <v>1</v>
      </c>
    </row>
    <row spans="1:2" r="2">
      <c s="2" r="B2" t="s">
        <v>122</v>
      </c>
    </row>
    <row spans="1:2" r="3">
      <c s="7" r="A3" t="s">
        <v>220</v>
      </c>
    </row>
    <row spans="1:2" r="4">
      <c s="3" r="A4" t="s">
        <v>374</v>
      </c>
      <c s="8" r="B4" t="n">
        <v>0</v>
      </c>
    </row>
    <row spans="1:2" r="5">
      <c s="3" r="A5" t="s">
        <v>375</v>
      </c>
      <c s="3" r="B5"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7</v>
      </c>
      <c s="2" r="B1" t="s">
        <v>1</v>
      </c>
    </row>
    <row spans="1:4" r="2">
      <c s="2" r="B2" t="s">
        <v>2</v>
      </c>
      <c s="2" r="C2" t="s">
        <v>31</v>
      </c>
      <c s="2" r="D2" t="s">
        <v>84</v>
      </c>
    </row>
    <row spans="1:4" r="3">
      <c s="3" r="A3" t="s">
        <v>378</v>
      </c>
    </row>
    <row spans="1:4" r="4">
      <c s="7" r="A4" t="s">
        <v>257</v>
      </c>
    </row>
    <row spans="1:4" r="5">
      <c s="3" r="A5" t="s">
        <v>379</v>
      </c>
      <c s="3" r="B5" t="s">
        <v>380</v>
      </c>
      <c s="3" r="C5" t="s">
        <v>380</v>
      </c>
    </row>
    <row spans="1:4" r="6">
      <c s="3" r="A6" t="s">
        <v>381</v>
      </c>
    </row>
    <row spans="1:4" r="7">
      <c s="7" r="A7" t="s">
        <v>257</v>
      </c>
    </row>
    <row spans="1:4" r="8">
      <c s="3" r="A8" t="s">
        <v>379</v>
      </c>
      <c s="3" r="D8" t="s">
        <v>382</v>
      </c>
    </row>
    <row spans="1:4" r="9">
      <c s="3" r="A9" t="s">
        <v>383</v>
      </c>
    </row>
    <row spans="1:4" r="10">
      <c s="7" r="A10" t="s">
        <v>257</v>
      </c>
    </row>
    <row spans="1:4" r="11">
      <c s="3" r="A11" t="s">
        <v>379</v>
      </c>
      <c s="3" r="D11" t="s">
        <v>380</v>
      </c>
    </row>
    <row spans="1:4" r="12">
      <c s="3" r="A12" t="s">
        <v>384</v>
      </c>
    </row>
    <row spans="1:4" r="13">
      <c s="7" r="A13" t="s">
        <v>257</v>
      </c>
    </row>
    <row spans="1:4" r="14">
      <c s="3" r="A14" t="s">
        <v>379</v>
      </c>
      <c s="3" r="B14" t="s">
        <v>382</v>
      </c>
      <c s="3" r="C14" t="s">
        <v>382</v>
      </c>
    </row>
    <row spans="1:4" r="15">
      <c s="3" r="A15" t="s">
        <v>385</v>
      </c>
    </row>
    <row spans="1:4" r="16">
      <c s="7" r="A16" t="s">
        <v>257</v>
      </c>
    </row>
    <row spans="1:4" r="17">
      <c s="3" r="A17" t="s">
        <v>379</v>
      </c>
      <c s="3" r="C17" t="s">
        <v>386</v>
      </c>
    </row>
    <row spans="1:4" r="18">
      <c s="3" r="A18" t="s">
        <v>387</v>
      </c>
    </row>
    <row spans="1:4" r="19">
      <c s="7" r="A19" t="s">
        <v>257</v>
      </c>
    </row>
    <row spans="1:4" r="20">
      <c s="3" r="A20" t="s">
        <v>379</v>
      </c>
      <c s="3" r="B20" t="s">
        <v>382</v>
      </c>
      <c s="3" r="D20" t="s">
        <v>382</v>
      </c>
    </row>
    <row spans="1:4" r="21">
      <c s="3" r="A21" t="s">
        <v>388</v>
      </c>
    </row>
    <row spans="1:4" r="22">
      <c s="7" r="A22" t="s">
        <v>257</v>
      </c>
    </row>
    <row spans="1:4" r="23">
      <c s="3" r="A23" t="s">
        <v>379</v>
      </c>
      <c s="3" r="D23" t="s">
        <v>386</v>
      </c>
    </row>
    <row spans="1:4" r="24">
      <c s="3" r="A24" t="s">
        <v>389</v>
      </c>
    </row>
    <row spans="1:4" r="25">
      <c s="7" r="A25" t="s">
        <v>257</v>
      </c>
    </row>
    <row spans="1:4" r="26">
      <c s="3" r="A26" t="s">
        <v>379</v>
      </c>
      <c s="3" r="B26" t="s">
        <v>382</v>
      </c>
      <c s="3" r="C26" t="s">
        <v>382</v>
      </c>
    </row>
    <row spans="1:4" r="27">
      <c s="3" r="A27" t="s">
        <v>390</v>
      </c>
    </row>
    <row spans="1:4" r="28">
      <c s="7" r="A28" t="s">
        <v>257</v>
      </c>
    </row>
    <row spans="1:4" r="29">
      <c s="3" r="A29" t="s">
        <v>379</v>
      </c>
      <c s="3" r="D29" t="s">
        <v>386</v>
      </c>
    </row>
    <row spans="1:4" r="30">
      <c s="3" r="A30" t="s">
        <v>391</v>
      </c>
    </row>
    <row spans="1:4" r="31">
      <c s="7" r="A31" t="s">
        <v>257</v>
      </c>
    </row>
    <row spans="1:4" r="32">
      <c s="3" r="A32" t="s">
        <v>379</v>
      </c>
      <c s="3" r="B32" t="s">
        <v>382</v>
      </c>
      <c s="3" r="C32" t="s">
        <v>382</v>
      </c>
    </row>
    <row spans="1:4" r="33">
      <c s="3" r="A33" t="s">
        <v>392</v>
      </c>
    </row>
    <row spans="1:4" r="34">
      <c s="7" r="A34" t="s">
        <v>257</v>
      </c>
    </row>
    <row spans="1:4" r="35">
      <c s="3" r="A35" t="s">
        <v>379</v>
      </c>
      <c s="3" r="D35" t="s">
        <v>382</v>
      </c>
    </row>
    <row spans="1:4" r="36">
      <c s="3" r="A36" t="s">
        <v>393</v>
      </c>
    </row>
    <row spans="1:4" r="37">
      <c s="7" r="A37" t="s">
        <v>257</v>
      </c>
    </row>
    <row spans="1:4" r="38">
      <c s="3" r="A38" t="s">
        <v>379</v>
      </c>
      <c s="3" r="B38" t="s">
        <v>382</v>
      </c>
      <c s="3" r="C38" t="s">
        <v>38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4</v>
      </c>
      <c s="2" r="B1" t="s">
        <v>1</v>
      </c>
    </row>
    <row spans="1:3" r="2">
      <c s="2" r="B2" t="s">
        <v>2</v>
      </c>
      <c s="2" r="C2" t="s">
        <v>31</v>
      </c>
    </row>
    <row spans="1:3" r="3">
      <c s="3" r="A3" t="s">
        <v>385</v>
      </c>
    </row>
    <row spans="1:3" r="4">
      <c s="7" r="A4" t="s">
        <v>257</v>
      </c>
    </row>
    <row spans="1:3" r="5">
      <c s="3" r="A5" t="s">
        <v>379</v>
      </c>
      <c s="3" r="B5" t="s">
        <v>382</v>
      </c>
      <c s="3" r="C5" t="s">
        <v>395</v>
      </c>
    </row>
    <row spans="1:3" r="6">
      <c s="3" r="A6" t="s">
        <v>383</v>
      </c>
    </row>
    <row spans="1:3" r="7">
      <c s="7" r="A7" t="s">
        <v>257</v>
      </c>
    </row>
    <row spans="1:3" r="8">
      <c s="3" r="A8" t="s">
        <v>379</v>
      </c>
      <c s="3" r="C8" t="s">
        <v>380</v>
      </c>
    </row>
    <row spans="1:3" r="9">
      <c s="3" r="A9" t="s">
        <v>384</v>
      </c>
    </row>
    <row spans="1:3" r="10">
      <c s="7" r="A10" t="s">
        <v>257</v>
      </c>
    </row>
    <row spans="1:3" r="11">
      <c s="3" r="A11" t="s">
        <v>379</v>
      </c>
      <c s="3" r="B11" t="s">
        <v>3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s="1" r="A1" t="s">
        <v>396</v>
      </c>
      <c s="2" r="B1" t="s">
        <v>1</v>
      </c>
    </row>
    <row spans="1:2" r="2">
      <c s="2" r="B2" t="s">
        <v>2</v>
      </c>
    </row>
    <row spans="1:2" r="3">
      <c s="3" r="A3" t="s">
        <v>397</v>
      </c>
    </row>
    <row spans="1:2" r="4">
      <c s="7" r="A4" t="s">
        <v>263</v>
      </c>
    </row>
    <row spans="1:2" r="5">
      <c s="3" r="A5" t="s">
        <v>398</v>
      </c>
      <c s="3" r="B5" t="s">
        <v>372</v>
      </c>
    </row>
    <row spans="1:2" r="6">
      <c s="3" r="A6" t="s">
        <v>399</v>
      </c>
    </row>
    <row spans="1:2" r="7">
      <c s="7" r="A7" t="s">
        <v>263</v>
      </c>
    </row>
    <row spans="1:2" r="8">
      <c s="3" r="A8" t="s">
        <v>398</v>
      </c>
      <c s="3" r="B8" t="s">
        <v>400</v>
      </c>
    </row>
    <row spans="1:2" r="9">
      <c s="3" r="A9" t="s">
        <v>401</v>
      </c>
    </row>
    <row spans="1:2" r="10">
      <c s="7" r="A10" t="s">
        <v>263</v>
      </c>
    </row>
    <row spans="1:2" r="11">
      <c s="3" r="A11" t="s">
        <v>398</v>
      </c>
      <c s="3" r="B11" t="s">
        <v>400</v>
      </c>
    </row>
    <row spans="1:2" r="12">
      <c s="3" r="A12" t="s">
        <v>402</v>
      </c>
    </row>
    <row spans="1:2" r="13">
      <c s="7" r="A13" t="s">
        <v>263</v>
      </c>
    </row>
    <row spans="1:2" r="14">
      <c s="3" r="A14" t="s">
        <v>398</v>
      </c>
      <c s="3" r="B14" t="s">
        <v>372</v>
      </c>
    </row>
    <row spans="1:2" r="15">
      <c s="3" r="A15" t="s">
        <v>403</v>
      </c>
    </row>
    <row spans="1:2" r="16">
      <c s="7" r="A16" t="s">
        <v>263</v>
      </c>
    </row>
    <row spans="1:2" r="17">
      <c s="3" r="A17" t="s">
        <v>398</v>
      </c>
      <c s="3" r="B17" t="s">
        <v>400</v>
      </c>
    </row>
    <row spans="1:2" r="18">
      <c s="3" r="A18" t="s">
        <v>404</v>
      </c>
    </row>
    <row spans="1:2" r="19">
      <c s="7" r="A19" t="s">
        <v>263</v>
      </c>
    </row>
    <row spans="1:2" r="20">
      <c s="3" r="A20" t="s">
        <v>398</v>
      </c>
      <c s="3" r="B20" t="s">
        <v>405</v>
      </c>
    </row>
    <row spans="1:2" r="21">
      <c s="3" r="A21" t="s">
        <v>406</v>
      </c>
    </row>
    <row spans="1:2" r="22">
      <c s="7" r="A22" t="s">
        <v>263</v>
      </c>
    </row>
    <row spans="1:2" r="23">
      <c s="3" r="A23" t="s">
        <v>398</v>
      </c>
      <c s="3" r="B23"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8"/>
  </cols>
  <sheetData>
    <row spans="1:2" r="1">
      <c s="1" r="A1" t="s">
        <v>408</v>
      </c>
      <c s="2" r="B1" t="s">
        <v>1</v>
      </c>
    </row>
    <row spans="1:2" r="2">
      <c s="2" r="B2" t="s">
        <v>2</v>
      </c>
    </row>
    <row spans="1:2" r="3">
      <c s="3" r="A3" t="s">
        <v>409</v>
      </c>
    </row>
    <row spans="1:2" r="4">
      <c s="7" r="A4" t="s">
        <v>265</v>
      </c>
    </row>
    <row spans="1:2" r="5">
      <c s="3" r="A5" t="s">
        <v>398</v>
      </c>
      <c s="3" r="B5" t="s">
        <v>410</v>
      </c>
    </row>
    <row spans="1:2" r="6">
      <c s="3" r="A6" t="s">
        <v>411</v>
      </c>
    </row>
    <row spans="1:2" r="7">
      <c s="7" r="A7" t="s">
        <v>265</v>
      </c>
    </row>
    <row spans="1:2" r="8">
      <c s="3" r="A8" t="s">
        <v>398</v>
      </c>
      <c s="3" r="B8" t="s">
        <v>412</v>
      </c>
    </row>
    <row spans="1:2" r="9">
      <c s="3" r="A9" t="s">
        <v>413</v>
      </c>
    </row>
    <row spans="1:2" r="10">
      <c s="7" r="A10" t="s">
        <v>265</v>
      </c>
    </row>
    <row spans="1:2" r="11">
      <c s="3" r="A11" t="s">
        <v>398</v>
      </c>
      <c s="3" r="B11" t="s">
        <v>400</v>
      </c>
    </row>
    <row spans="1:2" r="12">
      <c s="3" r="A12" t="s">
        <v>414</v>
      </c>
    </row>
    <row spans="1:2" r="13">
      <c s="7" r="A13" t="s">
        <v>265</v>
      </c>
    </row>
    <row spans="1:2" r="14">
      <c s="3" r="A14" t="s">
        <v>398</v>
      </c>
      <c s="3" r="B14" t="s">
        <v>415</v>
      </c>
    </row>
    <row spans="1:2" r="15">
      <c s="3" r="A15" t="s">
        <v>416</v>
      </c>
    </row>
    <row spans="1:2" r="16">
      <c s="7" r="A16" t="s">
        <v>265</v>
      </c>
    </row>
    <row spans="1:2" r="17">
      <c s="3" r="A17" t="s">
        <v>398</v>
      </c>
      <c s="3" r="B17" t="s">
        <v>410</v>
      </c>
    </row>
    <row spans="1:2" r="18">
      <c s="3" r="A18" t="s">
        <v>417</v>
      </c>
    </row>
    <row spans="1:2" r="19">
      <c s="7" r="A19" t="s">
        <v>265</v>
      </c>
    </row>
    <row spans="1:2" r="20">
      <c s="3" r="A20" t="s">
        <v>398</v>
      </c>
      <c s="3" r="B20" t="s">
        <v>410</v>
      </c>
    </row>
    <row spans="1:2" r="21">
      <c s="3" r="A21" t="s">
        <v>418</v>
      </c>
    </row>
    <row spans="1:2" r="22">
      <c s="7" r="A22" t="s">
        <v>265</v>
      </c>
    </row>
    <row spans="1:2" r="23">
      <c s="3" r="A23" t="s">
        <v>398</v>
      </c>
      <c s="3" r="B23"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0</v>
      </c>
      <c s="2" r="B1" t="s">
        <v>1</v>
      </c>
    </row>
    <row spans="1:3" r="2">
      <c s="2" r="B2" t="s">
        <v>2</v>
      </c>
      <c s="2" r="C2" t="s">
        <v>31</v>
      </c>
    </row>
    <row spans="1:3" r="3">
      <c s="7" r="A3" t="s">
        <v>421</v>
      </c>
    </row>
    <row spans="1:3" r="4">
      <c s="3" r="A4" t="s">
        <v>421</v>
      </c>
      <c s="8" r="B4" t="n">
        <v>0</v>
      </c>
      <c s="8" r="C4"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32"/>
    <col customWidth="1" max="3" min="3" width="32"/>
  </cols>
  <sheetData>
    <row spans="1:3" r="1">
      <c s="1" r="A1" t="s">
        <v>422</v>
      </c>
      <c s="2" r="B1" t="s">
        <v>1</v>
      </c>
    </row>
    <row spans="1:3" r="2">
      <c s="2" r="B2" t="s">
        <v>423</v>
      </c>
      <c s="2" r="C2" t="s">
        <v>424</v>
      </c>
    </row>
    <row spans="1:3" r="3">
      <c s="7" r="A3" t="s">
        <v>42</v>
      </c>
    </row>
    <row spans="1:3" r="4">
      <c s="3" r="A4" t="s">
        <v>425</v>
      </c>
      <c s="5" r="B4" t="n">
        <v>1</v>
      </c>
      <c s="5" r="C4" t="n">
        <v>1</v>
      </c>
    </row>
    <row spans="1:3" r="5">
      <c s="3" r="A5" t="s">
        <v>426</v>
      </c>
      <c s="5" r="B5" t="n">
        <v>2</v>
      </c>
      <c s="5" r="C5" t="n">
        <v>2</v>
      </c>
    </row>
    <row spans="1:3" r="6">
      <c s="3" r="A6" t="s">
        <v>427</v>
      </c>
      <c s="8" r="B6" t="n">
        <v>0</v>
      </c>
      <c s="8" r="C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8</v>
      </c>
      <c s="2" r="B1" t="s">
        <v>1</v>
      </c>
    </row>
    <row spans="1:4" r="2">
      <c s="2" r="B2" t="s">
        <v>2</v>
      </c>
      <c s="2" r="C2" t="s">
        <v>31</v>
      </c>
      <c s="2" r="D2" t="s">
        <v>84</v>
      </c>
    </row>
    <row spans="1:4" r="3">
      <c s="7" r="A3" t="s">
        <v>268</v>
      </c>
    </row>
    <row spans="1:4" r="4">
      <c s="3" r="A4" t="s">
        <v>429</v>
      </c>
      <c s="8" r="C4" t="n">
        <v>255</v>
      </c>
    </row>
    <row spans="1:4" r="5">
      <c s="3" r="A5" t="s">
        <v>92</v>
      </c>
    </row>
    <row spans="1:4" r="6">
      <c s="7" r="A6" t="s">
        <v>268</v>
      </c>
    </row>
    <row spans="1:4" r="7">
      <c s="3" r="A7" t="s">
        <v>429</v>
      </c>
      <c s="8" r="B7" t="n">
        <v>0</v>
      </c>
      <c s="8" r="C7" t="n">
        <v>255</v>
      </c>
      <c s="8" r="D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25"/>
    <col customWidth="1" max="3" min="3" width="25"/>
  </cols>
  <sheetData>
    <row spans="1:3" r="1">
      <c s="1" r="A1" t="s">
        <v>430</v>
      </c>
      <c s="2" r="B1" t="s">
        <v>1</v>
      </c>
    </row>
    <row spans="1:3" r="2">
      <c s="2" r="B2" t="s">
        <v>431</v>
      </c>
      <c s="2" r="C2" t="s">
        <v>432</v>
      </c>
    </row>
    <row spans="1:3" r="3">
      <c s="7" r="A3" t="s">
        <v>278</v>
      </c>
    </row>
    <row spans="1:3" r="4">
      <c s="3" r="A4" t="s">
        <v>425</v>
      </c>
      <c s="5" r="B4" t="n">
        <v>1</v>
      </c>
      <c s="5" r="C4" t="n">
        <v>1</v>
      </c>
    </row>
    <row spans="1:3" r="5">
      <c s="3" r="A5" t="s">
        <v>433</v>
      </c>
      <c s="5" r="B5" t="n">
        <v>1</v>
      </c>
      <c s="5" r="C5"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434</v>
      </c>
      <c s="2" r="B1" t="s">
        <v>1</v>
      </c>
    </row>
    <row spans="1:2" r="2">
      <c s="2" r="B2" t="s">
        <v>2</v>
      </c>
    </row>
    <row spans="1:2" r="3">
      <c s="3" r="A3" t="s">
        <v>435</v>
      </c>
    </row>
    <row spans="1:2" r="4">
      <c s="7" r="A4" t="s">
        <v>436</v>
      </c>
    </row>
    <row spans="1:2" r="5">
      <c s="3" r="A5" t="s">
        <v>437</v>
      </c>
      <c s="3" r="B5"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v>
      </c>
      <c s="2" r="B1" t="s">
        <v>1</v>
      </c>
    </row>
    <row spans="1:4" r="2">
      <c s="2" r="B2" t="s">
        <v>2</v>
      </c>
      <c s="2" r="C2" t="s">
        <v>31</v>
      </c>
      <c s="2" r="D2" t="s">
        <v>84</v>
      </c>
    </row>
    <row spans="1:4" r="3">
      <c s="7" r="A3" t="s">
        <v>113</v>
      </c>
    </row>
    <row spans="1:4" r="4">
      <c s="3" r="A4" t="s">
        <v>114</v>
      </c>
      <c s="8" r="B4" t="n">
        <v>7415</v>
      </c>
      <c s="8" r="C4" t="n">
        <v>2894</v>
      </c>
      <c s="8" r="D4" t="n">
        <v>1842</v>
      </c>
    </row>
    <row spans="1:4" r="5">
      <c s="3" r="A5" t="s">
        <v>88</v>
      </c>
    </row>
    <row spans="1:4" r="6">
      <c s="7" r="A6" t="s">
        <v>113</v>
      </c>
    </row>
    <row spans="1:4" r="7">
      <c s="3" r="A7" t="s">
        <v>114</v>
      </c>
      <c s="5" r="B7" t="n">
        <v>164</v>
      </c>
    </row>
    <row spans="1:4" r="8">
      <c s="3" r="A8" t="s">
        <v>90</v>
      </c>
    </row>
    <row spans="1:4" r="9">
      <c s="7" r="A9" t="s">
        <v>113</v>
      </c>
    </row>
    <row spans="1:4" r="10">
      <c s="3" r="A10" t="s">
        <v>114</v>
      </c>
      <c s="5" r="B10" t="n">
        <v>173</v>
      </c>
    </row>
    <row spans="1:4" r="11">
      <c s="3" r="A11" t="s">
        <v>91</v>
      </c>
    </row>
    <row spans="1:4" r="12">
      <c s="7" r="A12" t="s">
        <v>113</v>
      </c>
    </row>
    <row spans="1:4" r="13">
      <c s="3" r="A13" t="s">
        <v>114</v>
      </c>
      <c s="5" r="B13" t="n">
        <v>1212</v>
      </c>
    </row>
    <row spans="1:4" r="14">
      <c s="3" r="A14" t="s">
        <v>92</v>
      </c>
    </row>
    <row spans="1:4" r="15">
      <c s="7" r="A15" t="s">
        <v>113</v>
      </c>
    </row>
    <row spans="1:4" r="16">
      <c s="3" r="A16" t="s">
        <v>114</v>
      </c>
      <c s="8" r="B16" t="n">
        <v>5866</v>
      </c>
      <c s="8" r="C16" t="n">
        <v>2894</v>
      </c>
      <c s="8" r="D16" t="n">
        <v>18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9</v>
      </c>
      <c s="2" r="B1" t="s">
        <v>2</v>
      </c>
      <c s="2" r="C1" t="s">
        <v>31</v>
      </c>
    </row>
    <row spans="1:3" r="2">
      <c s="3" r="A2" t="s">
        <v>440</v>
      </c>
    </row>
    <row spans="1:3" r="3">
      <c s="7" r="A3" t="s">
        <v>441</v>
      </c>
    </row>
    <row spans="1:3" r="4">
      <c s="3" r="A4" t="s">
        <v>442</v>
      </c>
      <c s="8" r="B4" t="n">
        <v>0</v>
      </c>
      <c s="8" r="C4" t="n">
        <v>28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3"/>
  </cols>
  <sheetData>
    <row spans="1:2" r="1">
      <c s="1" r="A1" t="s">
        <v>443</v>
      </c>
      <c s="2" r="B1" t="s">
        <v>444</v>
      </c>
    </row>
    <row spans="1:2" r="2">
      <c s="7" r="A2" t="s">
        <v>222</v>
      </c>
    </row>
    <row spans="1:2" r="3">
      <c s="3" r="A3" t="s">
        <v>445</v>
      </c>
      <c s="3" r="B3" t="s">
        <v>446</v>
      </c>
    </row>
    <row spans="1:2" r="4">
      <c s="3" r="A4" t="s">
        <v>447</v>
      </c>
      <c s="8" r="B4" t="n">
        <v>140000</v>
      </c>
    </row>
    <row spans="1:2" r="5">
      <c s="3" r="A5" t="s">
        <v>448</v>
      </c>
      <c s="5" r="B5" t="n">
        <v>235737</v>
      </c>
    </row>
    <row spans="1:2" r="6">
      <c s="3" r="A6" t="s">
        <v>449</v>
      </c>
    </row>
    <row spans="1:2" r="7">
      <c s="7" r="A7" t="s">
        <v>222</v>
      </c>
    </row>
    <row spans="1:2" r="8">
      <c s="3" r="A8" t="s">
        <v>450</v>
      </c>
      <c s="5" r="B8" t="n">
        <v>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51</v>
      </c>
      <c s="2" r="B1" t="s">
        <v>452</v>
      </c>
    </row>
    <row spans="1:2" r="2">
      <c s="7" r="A2" t="s">
        <v>453</v>
      </c>
    </row>
    <row spans="1:2" r="3">
      <c s="3" r="A3" t="s">
        <v>454</v>
      </c>
      <c s="8" r="B3" t="n">
        <v>140000</v>
      </c>
    </row>
    <row spans="1:2" r="4">
      <c s="3" r="A4" t="s">
        <v>455</v>
      </c>
      <c s="5" r="B4" t="n">
        <v>3112</v>
      </c>
    </row>
    <row spans="1:2" r="5">
      <c s="3" r="A5" t="s">
        <v>456</v>
      </c>
      <c s="5" r="B5" t="n">
        <v>143112</v>
      </c>
    </row>
    <row spans="1:2" r="6">
      <c s="7" r="A6" t="s">
        <v>457</v>
      </c>
    </row>
    <row spans="1:2" r="7">
      <c s="3" r="A7" t="s">
        <v>458</v>
      </c>
      <c s="5" r="B7" t="n">
        <v>-1153</v>
      </c>
    </row>
    <row spans="1:2" r="8">
      <c s="3" r="A8" t="s">
        <v>459</v>
      </c>
      <c s="5" r="B8" t="n">
        <v>-700</v>
      </c>
    </row>
    <row spans="1:2" r="9">
      <c s="3" r="A9" t="s">
        <v>460</v>
      </c>
      <c s="5" r="B9" t="n">
        <v>-16357</v>
      </c>
    </row>
    <row spans="1:2" r="10">
      <c s="3" r="A10" t="s">
        <v>461</v>
      </c>
      <c s="8" r="B10" t="n">
        <v>1249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62</v>
      </c>
      <c s="2" r="B1" t="s">
        <v>452</v>
      </c>
    </row>
    <row spans="1:2" r="2">
      <c s="7" r="A2" t="s">
        <v>463</v>
      </c>
    </row>
    <row spans="1:2" r="3">
      <c s="3" r="A3" t="s">
        <v>464</v>
      </c>
      <c s="8" r="B3" t="n">
        <v>118755</v>
      </c>
    </row>
    <row spans="1:2" r="4">
      <c s="3" r="A4" t="s">
        <v>465</v>
      </c>
      <c s="5" r="B4" t="n">
        <v>3847</v>
      </c>
    </row>
    <row spans="1:2" r="5">
      <c s="3" r="A5" t="s">
        <v>466</v>
      </c>
      <c s="5" r="B5" t="n">
        <v>2300</v>
      </c>
    </row>
    <row spans="1:2" r="6">
      <c s="3" r="A6" t="s">
        <v>461</v>
      </c>
      <c s="8" r="B6" t="n">
        <v>1249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7</v>
      </c>
      <c s="2" r="B1" t="s">
        <v>2</v>
      </c>
      <c s="2" r="C1" t="s">
        <v>31</v>
      </c>
      <c s="2" r="D1" t="s">
        <v>84</v>
      </c>
    </row>
    <row spans="1:4" r="2">
      <c s="7" r="A2" t="s">
        <v>468</v>
      </c>
    </row>
    <row spans="1:4" r="3">
      <c s="3" r="A3" t="s">
        <v>42</v>
      </c>
      <c s="8" r="B3" t="n">
        <v>137733</v>
      </c>
      <c s="8" r="C3" t="n">
        <v>62269</v>
      </c>
      <c s="8" r="D3" t="n">
        <v>62269</v>
      </c>
    </row>
    <row spans="1:4" r="4">
      <c s="3" r="A4" t="s">
        <v>469</v>
      </c>
    </row>
    <row spans="1:4" r="5">
      <c s="7" r="A5" t="s">
        <v>468</v>
      </c>
    </row>
    <row spans="1:4" r="6">
      <c s="3" r="A6" t="s">
        <v>33</v>
      </c>
      <c s="5" r="B6" t="n">
        <v>4037</v>
      </c>
    </row>
    <row spans="1:4" r="7">
      <c s="3" r="A7" t="s">
        <v>470</v>
      </c>
      <c s="5" r="B7" t="n">
        <v>12891</v>
      </c>
    </row>
    <row spans="1:4" r="8">
      <c s="3" r="A8" t="s">
        <v>471</v>
      </c>
      <c s="5" r="B8" t="n">
        <v>1958</v>
      </c>
    </row>
    <row spans="1:4" r="9">
      <c s="3" r="A9" t="s">
        <v>472</v>
      </c>
      <c s="5" r="B9" t="n">
        <v>3248</v>
      </c>
    </row>
    <row spans="1:4" r="10">
      <c s="3" r="A10" t="s">
        <v>473</v>
      </c>
      <c s="5" r="B10" t="n">
        <v>57820</v>
      </c>
    </row>
    <row spans="1:4" r="11">
      <c s="3" r="A11" t="s">
        <v>42</v>
      </c>
      <c s="5" r="B11" t="n">
        <v>75464</v>
      </c>
    </row>
    <row spans="1:4" r="12">
      <c s="3" r="A12" t="s">
        <v>38</v>
      </c>
      <c s="5" r="B12" t="n">
        <v>723</v>
      </c>
    </row>
    <row spans="1:4" r="13">
      <c s="3" r="A13" t="s">
        <v>44</v>
      </c>
      <c s="5" r="B13" t="n">
        <v>224</v>
      </c>
    </row>
    <row spans="1:4" r="14">
      <c s="3" r="A14" t="s">
        <v>474</v>
      </c>
      <c s="5" r="B14" t="n">
        <v>156365</v>
      </c>
    </row>
    <row spans="1:4" r="15">
      <c s="3" r="A15" t="s">
        <v>475</v>
      </c>
      <c s="5" r="B15" t="n">
        <v>-10946</v>
      </c>
    </row>
    <row spans="1:4" r="16">
      <c s="3" r="A16" t="s">
        <v>476</v>
      </c>
      <c s="5" r="B16" t="n">
        <v>-18363</v>
      </c>
    </row>
    <row spans="1:4" r="17">
      <c s="3" r="A17" t="s">
        <v>51</v>
      </c>
      <c s="5" r="B17" t="n">
        <v>-1600</v>
      </c>
    </row>
    <row spans="1:4" r="18">
      <c s="3" r="A18" t="s">
        <v>178</v>
      </c>
      <c s="5" r="B18" t="n">
        <v>-554</v>
      </c>
    </row>
    <row spans="1:4" r="19">
      <c s="3" r="A19" t="s">
        <v>477</v>
      </c>
      <c s="5" r="B19" t="n">
        <v>-31463</v>
      </c>
    </row>
    <row spans="1:4" r="20">
      <c s="3" r="A20" t="s">
        <v>478</v>
      </c>
      <c s="5" r="B20" t="n">
        <v>124902</v>
      </c>
    </row>
    <row spans="1:4" r="21">
      <c s="3" r="A21" t="s">
        <v>479</v>
      </c>
    </row>
    <row spans="1:4" r="22">
      <c s="7" r="A22" t="s">
        <v>468</v>
      </c>
    </row>
    <row spans="1:4" r="23">
      <c s="3" r="A23" t="s">
        <v>33</v>
      </c>
      <c s="5" r="B23" t="n">
        <v>4037</v>
      </c>
    </row>
    <row spans="1:4" r="24">
      <c s="3" r="A24" t="s">
        <v>470</v>
      </c>
      <c s="5" r="B24" t="n">
        <v>13011</v>
      </c>
    </row>
    <row spans="1:4" r="25">
      <c s="3" r="A25" t="s">
        <v>471</v>
      </c>
      <c s="5" r="B25" t="n">
        <v>1958</v>
      </c>
    </row>
    <row spans="1:4" r="26">
      <c s="3" r="A26" t="s">
        <v>472</v>
      </c>
      <c s="5" r="B26" t="n">
        <v>3248</v>
      </c>
    </row>
    <row spans="1:4" r="27">
      <c s="3" r="A27" t="s">
        <v>473</v>
      </c>
      <c s="5" r="B27" t="n">
        <v>57520</v>
      </c>
    </row>
    <row spans="1:4" r="28">
      <c s="3" r="A28" t="s">
        <v>42</v>
      </c>
      <c s="5" r="B28" t="n">
        <v>74238</v>
      </c>
    </row>
    <row spans="1:4" r="29">
      <c s="3" r="A29" t="s">
        <v>38</v>
      </c>
      <c s="5" r="B29" t="n">
        <v>947</v>
      </c>
    </row>
    <row spans="1:4" r="30">
      <c s="3" r="A30" t="s">
        <v>44</v>
      </c>
      <c s="5" r="B30" t="n">
        <v>224</v>
      </c>
    </row>
    <row spans="1:4" r="31">
      <c s="3" r="A31" t="s">
        <v>474</v>
      </c>
      <c s="5" r="B31" t="n">
        <v>155183</v>
      </c>
    </row>
    <row spans="1:4" r="32">
      <c s="3" r="A32" t="s">
        <v>475</v>
      </c>
      <c s="5" r="B32" t="n">
        <v>-11054</v>
      </c>
    </row>
    <row spans="1:4" r="33">
      <c s="3" r="A33" t="s">
        <v>476</v>
      </c>
      <c s="5" r="B33" t="n">
        <v>-17677</v>
      </c>
    </row>
    <row spans="1:4" r="34">
      <c s="3" r="A34" t="s">
        <v>51</v>
      </c>
      <c s="5" r="B34" t="n">
        <v>-1600</v>
      </c>
    </row>
    <row spans="1:4" r="35">
      <c s="3" r="A35" t="s">
        <v>178</v>
      </c>
      <c s="5" r="B35" t="n">
        <v>-554</v>
      </c>
    </row>
    <row spans="1:4" r="36">
      <c s="3" r="A36" t="s">
        <v>477</v>
      </c>
      <c s="5" r="B36" t="n">
        <v>-30885</v>
      </c>
    </row>
    <row spans="1:4" r="37">
      <c s="3" r="A37" t="s">
        <v>478</v>
      </c>
      <c s="5" r="B37" t="n">
        <v>124298</v>
      </c>
    </row>
    <row spans="1:4" r="38">
      <c s="3" r="A38" t="s">
        <v>480</v>
      </c>
    </row>
    <row spans="1:4" r="39">
      <c s="7" r="A39" t="s">
        <v>468</v>
      </c>
    </row>
    <row spans="1:4" r="40">
      <c s="3" r="A40" t="s">
        <v>470</v>
      </c>
      <c s="5" r="B40" t="n">
        <v>-120</v>
      </c>
    </row>
    <row spans="1:4" r="41">
      <c s="3" r="A41" t="s">
        <v>473</v>
      </c>
      <c s="5" r="B41" t="n">
        <v>300</v>
      </c>
    </row>
    <row spans="1:4" r="42">
      <c s="3" r="A42" t="s">
        <v>42</v>
      </c>
      <c s="5" r="B42" t="n">
        <v>1226</v>
      </c>
    </row>
    <row spans="1:4" r="43">
      <c s="3" r="A43" t="s">
        <v>38</v>
      </c>
      <c s="5" r="B43" t="n">
        <v>-224</v>
      </c>
    </row>
    <row spans="1:4" r="44">
      <c s="3" r="A44" t="s">
        <v>474</v>
      </c>
      <c s="5" r="B44" t="n">
        <v>1182</v>
      </c>
    </row>
    <row spans="1:4" r="45">
      <c s="3" r="A45" t="s">
        <v>475</v>
      </c>
      <c s="5" r="B45" t="n">
        <v>108</v>
      </c>
    </row>
    <row spans="1:4" r="46">
      <c s="3" r="A46" t="s">
        <v>476</v>
      </c>
      <c s="5" r="B46" t="n">
        <v>-686</v>
      </c>
    </row>
    <row spans="1:4" r="47">
      <c s="3" r="A47" t="s">
        <v>477</v>
      </c>
      <c s="5" r="B47" t="n">
        <v>-578</v>
      </c>
    </row>
    <row spans="1:4" r="48">
      <c s="3" r="A48" t="s">
        <v>478</v>
      </c>
      <c s="8" r="B48" t="n">
        <v>6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s="1" r="A1" t="s">
        <v>481</v>
      </c>
      <c s="2" r="B1" t="s">
        <v>1</v>
      </c>
    </row>
    <row spans="1:2" r="2">
      <c s="2" r="B2" t="s">
        <v>122</v>
      </c>
    </row>
    <row spans="1:2" r="3">
      <c s="7" r="A3" t="s">
        <v>482</v>
      </c>
    </row>
    <row spans="1:2" r="4">
      <c s="3" r="A4" t="s">
        <v>483</v>
      </c>
      <c s="8" r="B4" t="n">
        <v>57820</v>
      </c>
    </row>
    <row spans="1:2" r="5">
      <c s="3" r="A5" t="s">
        <v>484</v>
      </c>
    </row>
    <row spans="1:2" r="6">
      <c s="7" r="A6" t="s">
        <v>482</v>
      </c>
    </row>
    <row spans="1:2" r="7">
      <c s="3" r="A7" t="s">
        <v>485</v>
      </c>
      <c s="3" r="B7" t="s">
        <v>410</v>
      </c>
    </row>
    <row spans="1:2" r="8">
      <c s="3" r="A8" t="s">
        <v>483</v>
      </c>
      <c s="8" r="B8" t="n">
        <v>45800</v>
      </c>
    </row>
    <row spans="1:2" r="9">
      <c s="3" r="A9" t="s">
        <v>486</v>
      </c>
    </row>
    <row spans="1:2" r="10">
      <c s="7" r="A10" t="s">
        <v>482</v>
      </c>
    </row>
    <row spans="1:2" r="11">
      <c s="3" r="A11" t="s">
        <v>485</v>
      </c>
      <c s="3" r="B11" t="s">
        <v>410</v>
      </c>
    </row>
    <row spans="1:2" r="12">
      <c s="3" r="A12" t="s">
        <v>483</v>
      </c>
      <c s="8" r="B12" t="n">
        <v>8300</v>
      </c>
    </row>
    <row spans="1:2" r="13">
      <c s="3" r="A13" t="s">
        <v>487</v>
      </c>
    </row>
    <row spans="1:2" r="14">
      <c s="7" r="A14" t="s">
        <v>482</v>
      </c>
    </row>
    <row spans="1:2" r="15">
      <c s="3" r="A15" t="s">
        <v>485</v>
      </c>
      <c s="3" r="B15" t="s">
        <v>400</v>
      </c>
    </row>
    <row spans="1:2" r="16">
      <c s="3" r="A16" t="s">
        <v>483</v>
      </c>
      <c s="8" r="B16" t="n">
        <v>2900</v>
      </c>
    </row>
    <row spans="1:2" r="17">
      <c s="3" r="A17" t="s">
        <v>488</v>
      </c>
    </row>
    <row spans="1:2" r="18">
      <c s="7" r="A18" t="s">
        <v>482</v>
      </c>
    </row>
    <row spans="1:2" r="19">
      <c s="3" r="A19" t="s">
        <v>485</v>
      </c>
      <c s="3" r="B19" t="s">
        <v>372</v>
      </c>
    </row>
    <row spans="1:2" r="20">
      <c s="3" r="A20" t="s">
        <v>483</v>
      </c>
      <c s="8" r="B20" t="n">
        <v>820</v>
      </c>
    </row>
    <row spans="1:2" r="21">
      <c s="3" r="A21" t="s">
        <v>489</v>
      </c>
    </row>
    <row spans="1:2" r="22">
      <c s="7" r="A22" t="s">
        <v>482</v>
      </c>
    </row>
    <row spans="1:2" r="23">
      <c s="3" r="A23" t="s">
        <v>483</v>
      </c>
      <c s="5" r="B23" t="n">
        <v>57520</v>
      </c>
    </row>
    <row spans="1:2" r="24">
      <c s="3" r="A24" t="s">
        <v>490</v>
      </c>
    </row>
    <row spans="1:2" r="25">
      <c s="7" r="A25" t="s">
        <v>482</v>
      </c>
    </row>
    <row spans="1:2" r="26">
      <c s="3" r="A26" t="s">
        <v>483</v>
      </c>
      <c s="5" r="B26" t="n">
        <v>45800</v>
      </c>
    </row>
    <row spans="1:2" r="27">
      <c s="3" r="A27" t="s">
        <v>491</v>
      </c>
    </row>
    <row spans="1:2" r="28">
      <c s="7" r="A28" t="s">
        <v>482</v>
      </c>
    </row>
    <row spans="1:2" r="29">
      <c s="3" r="A29" t="s">
        <v>483</v>
      </c>
      <c s="5" r="B29" t="n">
        <v>8300</v>
      </c>
    </row>
    <row spans="1:2" r="30">
      <c s="3" r="A30" t="s">
        <v>492</v>
      </c>
    </row>
    <row spans="1:2" r="31">
      <c s="7" r="A31" t="s">
        <v>482</v>
      </c>
    </row>
    <row spans="1:2" r="32">
      <c s="3" r="A32" t="s">
        <v>483</v>
      </c>
      <c s="5" r="B32" t="n">
        <v>2600</v>
      </c>
    </row>
    <row spans="1:2" r="33">
      <c s="3" r="A33" t="s">
        <v>493</v>
      </c>
    </row>
    <row spans="1:2" r="34">
      <c s="7" r="A34" t="s">
        <v>482</v>
      </c>
    </row>
    <row spans="1:2" r="35">
      <c s="3" r="A35" t="s">
        <v>483</v>
      </c>
      <c s="5" r="B35" t="n">
        <v>820</v>
      </c>
    </row>
    <row spans="1:2" r="36">
      <c s="3" r="A36" t="s">
        <v>494</v>
      </c>
    </row>
    <row spans="1:2" r="37">
      <c s="7" r="A37" t="s">
        <v>482</v>
      </c>
    </row>
    <row spans="1:2" r="38">
      <c s="3" r="A38" t="s">
        <v>483</v>
      </c>
      <c s="5" r="B38" t="n">
        <v>300</v>
      </c>
    </row>
    <row spans="1:2" r="39">
      <c s="3" r="A39" t="s">
        <v>495</v>
      </c>
    </row>
    <row spans="1:2" r="40">
      <c s="7" r="A40" t="s">
        <v>482</v>
      </c>
    </row>
    <row spans="1:2" r="41">
      <c s="3" r="A41" t="s">
        <v>483</v>
      </c>
      <c s="8" r="B41" t="n">
        <v>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s="1" r="A1" t="s">
        <v>496</v>
      </c>
      <c s="2" r="B1" t="s">
        <v>1</v>
      </c>
    </row>
    <row spans="1:2" r="2">
      <c s="2" r="B2" t="s">
        <v>122</v>
      </c>
    </row>
    <row spans="1:2" r="3">
      <c s="3" r="A3" t="s">
        <v>497</v>
      </c>
    </row>
    <row spans="1:2" r="4">
      <c s="7" r="A4" t="s">
        <v>498</v>
      </c>
    </row>
    <row spans="1:2" r="5">
      <c s="3" r="A5" t="s">
        <v>498</v>
      </c>
      <c s="8" r="B5" t="n">
        <v>1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99</v>
      </c>
      <c s="2" r="B1" t="s">
        <v>1</v>
      </c>
    </row>
    <row spans="1:2" r="2">
      <c s="2" r="B2" t="s">
        <v>122</v>
      </c>
    </row>
    <row spans="1:2" r="3">
      <c s="7" r="A3" t="s">
        <v>500</v>
      </c>
    </row>
    <row spans="1:2" r="4">
      <c s="3" r="A4" t="s">
        <v>86</v>
      </c>
      <c s="8" r="B4" t="n">
        <v>17492</v>
      </c>
    </row>
    <row spans="1:2" r="5">
      <c s="3" r="A5" t="s">
        <v>501</v>
      </c>
      <c s="8" r="B5" t="n">
        <v>-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2</v>
      </c>
      <c s="2" r="B1" t="s">
        <v>1</v>
      </c>
    </row>
    <row spans="1:3" r="2">
      <c s="2" r="B2" t="s">
        <v>2</v>
      </c>
      <c s="2" r="C2" t="s">
        <v>31</v>
      </c>
    </row>
    <row spans="1:3" r="3">
      <c s="7" r="A3" t="s">
        <v>503</v>
      </c>
    </row>
    <row spans="1:3" r="4">
      <c s="3" r="A4" t="s">
        <v>504</v>
      </c>
      <c s="8" r="B4" t="n">
        <v>469784</v>
      </c>
      <c s="8" r="C4" t="n">
        <v>408671</v>
      </c>
    </row>
    <row spans="1:3" r="5">
      <c s="3" r="A5" t="s">
        <v>505</v>
      </c>
      <c s="8" r="B5" t="n">
        <v>108977</v>
      </c>
      <c s="8" r="C5" t="n">
        <v>926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8"/>
  </cols>
  <sheetData>
    <row spans="1:2" r="1">
      <c s="1" r="A1" t="s">
        <v>506</v>
      </c>
      <c s="2" r="B1" t="s">
        <v>1</v>
      </c>
    </row>
    <row spans="1:2" r="2">
      <c s="2" r="B2" t="s">
        <v>507</v>
      </c>
    </row>
    <row spans="1:2" r="3">
      <c s="3" r="A3" t="s">
        <v>27</v>
      </c>
    </row>
    <row spans="1:2" r="4">
      <c s="7" r="A4" t="s">
        <v>60</v>
      </c>
    </row>
    <row spans="1:2" r="5">
      <c s="3" r="A5" t="s">
        <v>508</v>
      </c>
      <c s="5" r="B5" t="n">
        <v>1</v>
      </c>
    </row>
    <row spans="1:2" r="6">
      <c s="3" r="A6" t="s">
        <v>29</v>
      </c>
    </row>
    <row spans="1:2" r="7">
      <c s="7" r="A7" t="s">
        <v>60</v>
      </c>
    </row>
    <row spans="1:2" r="8">
      <c s="3" r="A8" t="s">
        <v>508</v>
      </c>
      <c s="5" r="B8" t="n">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v>
      </c>
      <c s="2" r="B1" t="s">
        <v>1</v>
      </c>
    </row>
    <row spans="1:4" r="2">
      <c s="2" r="B2" t="s">
        <v>2</v>
      </c>
      <c s="2" r="C2" t="s">
        <v>31</v>
      </c>
      <c s="2" r="D2" t="s">
        <v>84</v>
      </c>
    </row>
    <row spans="1:4" r="3">
      <c s="7" r="A3" t="s">
        <v>116</v>
      </c>
    </row>
    <row spans="1:4" r="4">
      <c s="3" r="A4" t="s">
        <v>102</v>
      </c>
      <c s="8" r="B4" t="n">
        <v>66063</v>
      </c>
      <c s="8" r="C4" t="n">
        <v>65352</v>
      </c>
      <c s="8" r="D4" t="n">
        <v>32718</v>
      </c>
    </row>
    <row spans="1:4" r="5">
      <c s="7" r="A5" t="s">
        <v>117</v>
      </c>
    </row>
    <row spans="1:4" r="6">
      <c s="3" r="A6" t="s">
        <v>118</v>
      </c>
      <c s="5" r="B6" t="n">
        <v>191</v>
      </c>
    </row>
    <row spans="1:4" r="7">
      <c s="3" r="A7" t="s">
        <v>119</v>
      </c>
      <c s="5" r="B7" t="n">
        <v>-1773</v>
      </c>
    </row>
    <row spans="1:4" r="8">
      <c s="3" r="A8" t="s">
        <v>120</v>
      </c>
      <c s="8" r="B8" t="n">
        <v>64481</v>
      </c>
      <c s="8" r="C8" t="n">
        <v>65352</v>
      </c>
      <c s="8" r="D8" t="n">
        <v>327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9</v>
      </c>
      <c s="2" r="B1" t="s">
        <v>1</v>
      </c>
    </row>
    <row spans="1:4" r="2">
      <c s="2" r="B2" t="s">
        <v>2</v>
      </c>
      <c s="2" r="C2" t="s">
        <v>31</v>
      </c>
      <c s="2" r="D2" t="s">
        <v>84</v>
      </c>
    </row>
    <row spans="1:4" r="3">
      <c s="7" r="A3" t="s">
        <v>510</v>
      </c>
    </row>
    <row spans="1:4" r="4">
      <c s="3" r="A4" t="s">
        <v>102</v>
      </c>
      <c s="8" r="B4" t="n">
        <v>66063</v>
      </c>
      <c s="8" r="C4" t="n">
        <v>65352</v>
      </c>
      <c s="8" r="D4" t="n">
        <v>32718</v>
      </c>
    </row>
    <row spans="1:4" r="5">
      <c s="3" r="A5" t="s">
        <v>511</v>
      </c>
      <c s="5" r="B5" t="n">
        <v>49</v>
      </c>
    </row>
    <row spans="1:4" r="6">
      <c s="3" r="A6" t="s">
        <v>512</v>
      </c>
      <c s="8" r="B6" t="n">
        <v>66014</v>
      </c>
      <c s="8" r="C6" t="n">
        <v>65352</v>
      </c>
      <c s="8" r="D6" t="n">
        <v>32718</v>
      </c>
    </row>
    <row spans="1:4" r="7">
      <c s="3" r="A7" t="s">
        <v>513</v>
      </c>
      <c s="5" r="B7" t="n">
        <v>145745</v>
      </c>
      <c s="5" r="C7" t="n">
        <v>130770</v>
      </c>
      <c s="5" r="D7" t="n">
        <v>135305</v>
      </c>
    </row>
    <row spans="1:4" r="8">
      <c s="3" r="A8" t="s">
        <v>514</v>
      </c>
      <c s="11" r="B8" t="n">
        <v>0.45</v>
      </c>
      <c s="11" r="C8" t="n">
        <v>0.5</v>
      </c>
      <c s="11" r="D8" t="n">
        <v>0.24</v>
      </c>
    </row>
    <row spans="1:4" r="9">
      <c s="7" r="A9" t="s">
        <v>515</v>
      </c>
    </row>
    <row spans="1:4" r="10">
      <c s="3" r="A10" t="s">
        <v>516</v>
      </c>
      <c s="8" r="B10" t="n">
        <v>66014</v>
      </c>
      <c s="8" r="C10" t="n">
        <v>65352</v>
      </c>
      <c s="8" r="D10" t="n">
        <v>32718</v>
      </c>
    </row>
    <row spans="1:4" r="11">
      <c s="3" r="A11" t="s">
        <v>513</v>
      </c>
      <c s="5" r="B11" t="n">
        <v>145745</v>
      </c>
      <c s="5" r="C11" t="n">
        <v>130770</v>
      </c>
      <c s="5" r="D11" t="n">
        <v>135305</v>
      </c>
    </row>
    <row spans="1:4" r="12">
      <c s="3" r="A12" t="s">
        <v>517</v>
      </c>
      <c s="5" r="B12" t="n">
        <v>2530</v>
      </c>
      <c s="5" r="C12" t="n">
        <v>2519</v>
      </c>
      <c s="5" r="D12" t="n">
        <v>1070</v>
      </c>
    </row>
    <row spans="1:4" r="13">
      <c s="3" r="A13" t="s">
        <v>518</v>
      </c>
      <c s="5" r="B13" t="n">
        <v>148275</v>
      </c>
      <c s="5" r="C13" t="n">
        <v>133289</v>
      </c>
      <c s="5" r="D13" t="n">
        <v>136375</v>
      </c>
    </row>
    <row spans="1:4" r="14">
      <c s="3" r="A14" t="s">
        <v>519</v>
      </c>
      <c s="11" r="B14" t="n">
        <v>0.45</v>
      </c>
      <c s="11" r="C14" t="n">
        <v>0.49</v>
      </c>
      <c s="11" r="D14" t="n">
        <v>0.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0</v>
      </c>
      <c s="2" r="B1" t="s">
        <v>1</v>
      </c>
    </row>
    <row spans="1:4" r="2">
      <c s="2" r="B2" t="s">
        <v>2</v>
      </c>
      <c s="2" r="C2" t="s">
        <v>31</v>
      </c>
      <c s="2" r="D2" t="s">
        <v>84</v>
      </c>
    </row>
    <row spans="1:4" r="3">
      <c s="3" r="A3" t="s">
        <v>521</v>
      </c>
    </row>
    <row spans="1:4" r="4">
      <c s="7" r="A4" t="s">
        <v>224</v>
      </c>
    </row>
    <row spans="1:4" r="5">
      <c s="3" r="A5" t="s">
        <v>522</v>
      </c>
      <c s="5" r="B5" t="n">
        <v>645</v>
      </c>
      <c s="5" r="C5" t="n">
        <v>1234</v>
      </c>
      <c s="5" r="D5" t="n">
        <v>49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s="1" r="A1" t="s">
        <v>523</v>
      </c>
      <c s="2" r="B1" t="s">
        <v>122</v>
      </c>
    </row>
    <row spans="1:2" r="2">
      <c s="7" r="A2" t="s">
        <v>524</v>
      </c>
    </row>
    <row spans="1:2" r="3">
      <c s="3" r="A3" t="s">
        <v>525</v>
      </c>
      <c s="8" r="B3" t="n">
        <v>616845</v>
      </c>
    </row>
    <row spans="1:2" r="4">
      <c s="3" r="A4" t="s">
        <v>526</v>
      </c>
      <c s="5" r="B4" t="n">
        <v>25</v>
      </c>
    </row>
    <row spans="1:2" r="5">
      <c s="3" r="A5" t="s">
        <v>527</v>
      </c>
      <c s="5" r="B5" t="n">
        <v>-2740</v>
      </c>
    </row>
    <row spans="1:2" r="6">
      <c s="3" r="A6" t="s">
        <v>528</v>
      </c>
      <c s="5" r="B6" t="n">
        <v>614130</v>
      </c>
    </row>
    <row spans="1:2" r="7">
      <c s="3" r="A7" t="s">
        <v>529</v>
      </c>
    </row>
    <row spans="1:2" r="8">
      <c s="7" r="A8" t="s">
        <v>524</v>
      </c>
    </row>
    <row spans="1:2" r="9">
      <c s="3" r="A9" t="s">
        <v>525</v>
      </c>
      <c s="5" r="B9" t="n">
        <v>390185</v>
      </c>
    </row>
    <row spans="1:2" r="10">
      <c s="3" r="A10" t="s">
        <v>526</v>
      </c>
      <c s="5" r="B10" t="n">
        <v>12</v>
      </c>
    </row>
    <row spans="1:2" r="11">
      <c s="3" r="A11" t="s">
        <v>527</v>
      </c>
      <c s="5" r="B11" t="n">
        <v>-2321</v>
      </c>
    </row>
    <row spans="1:2" r="12">
      <c s="3" r="A12" t="s">
        <v>528</v>
      </c>
      <c s="5" r="B12" t="n">
        <v>387876</v>
      </c>
    </row>
    <row spans="1:2" r="13">
      <c s="3" r="A13" t="s">
        <v>530</v>
      </c>
    </row>
    <row spans="1:2" r="14">
      <c s="7" r="A14" t="s">
        <v>524</v>
      </c>
    </row>
    <row spans="1:2" r="15">
      <c s="3" r="A15" t="s">
        <v>525</v>
      </c>
      <c s="5" r="B15" t="n">
        <v>121521</v>
      </c>
    </row>
    <row spans="1:2" r="16">
      <c s="3" r="A16" t="s">
        <v>526</v>
      </c>
      <c s="5" r="B16" t="n">
        <v>11</v>
      </c>
    </row>
    <row spans="1:2" r="17">
      <c s="3" r="A17" t="s">
        <v>527</v>
      </c>
      <c s="5" r="B17" t="n">
        <v>-203</v>
      </c>
    </row>
    <row spans="1:2" r="18">
      <c s="3" r="A18" t="s">
        <v>528</v>
      </c>
      <c s="5" r="B18" t="n">
        <v>121329</v>
      </c>
    </row>
    <row spans="1:2" r="19">
      <c s="3" r="A19" t="s">
        <v>531</v>
      </c>
    </row>
    <row spans="1:2" r="20">
      <c s="7" r="A20" t="s">
        <v>524</v>
      </c>
    </row>
    <row spans="1:2" r="21">
      <c s="3" r="A21" t="s">
        <v>525</v>
      </c>
      <c s="5" r="B21" t="n">
        <v>60362</v>
      </c>
    </row>
    <row spans="1:2" r="22">
      <c s="3" r="A22" t="s">
        <v>526</v>
      </c>
      <c s="5" r="B22" t="n">
        <v>2</v>
      </c>
    </row>
    <row spans="1:2" r="23">
      <c s="3" r="A23" t="s">
        <v>527</v>
      </c>
      <c s="5" r="B23" t="n">
        <v>-179</v>
      </c>
    </row>
    <row spans="1:2" r="24">
      <c s="3" r="A24" t="s">
        <v>528</v>
      </c>
      <c s="5" r="B24" t="n">
        <v>60185</v>
      </c>
    </row>
    <row spans="1:2" r="25">
      <c s="3" r="A25" t="s">
        <v>532</v>
      </c>
    </row>
    <row spans="1:2" r="26">
      <c s="7" r="A26" t="s">
        <v>524</v>
      </c>
    </row>
    <row spans="1:2" r="27">
      <c s="3" r="A27" t="s">
        <v>525</v>
      </c>
      <c s="5" r="B27" t="n">
        <v>36849</v>
      </c>
    </row>
    <row spans="1:2" r="28">
      <c s="3" r="A28" t="s">
        <v>527</v>
      </c>
      <c s="5" r="B28" t="n">
        <v>-28</v>
      </c>
    </row>
    <row spans="1:2" r="29">
      <c s="3" r="A29" t="s">
        <v>528</v>
      </c>
      <c s="5" r="B29" t="n">
        <v>36821</v>
      </c>
    </row>
    <row spans="1:2" r="30">
      <c s="3" r="A30" t="s">
        <v>533</v>
      </c>
    </row>
    <row spans="1:2" r="31">
      <c s="7" r="A31" t="s">
        <v>524</v>
      </c>
    </row>
    <row spans="1:2" r="32">
      <c s="3" r="A32" t="s">
        <v>525</v>
      </c>
      <c s="5" r="B32" t="n">
        <v>7928</v>
      </c>
    </row>
    <row spans="1:2" r="33">
      <c s="3" r="A33" t="s">
        <v>527</v>
      </c>
      <c s="5" r="B33" t="n">
        <v>-9</v>
      </c>
    </row>
    <row spans="1:2" r="34">
      <c s="3" r="A34" t="s">
        <v>528</v>
      </c>
      <c s="8" r="B34" t="n">
        <v>79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spans="1:2" r="1">
      <c s="1" r="A1" t="s">
        <v>534</v>
      </c>
      <c s="2" r="B1" t="s">
        <v>535</v>
      </c>
    </row>
    <row spans="1:2" r="2">
      <c s="7" r="A2" t="s">
        <v>226</v>
      </c>
    </row>
    <row spans="1:2" r="3">
      <c s="3" r="A3" t="s">
        <v>34</v>
      </c>
      <c s="8" r="B3"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36</v>
      </c>
      <c s="2" r="B1" t="s">
        <v>122</v>
      </c>
    </row>
    <row spans="1:2" r="2">
      <c s="7" r="A2" t="s">
        <v>226</v>
      </c>
    </row>
    <row spans="1:2" r="3">
      <c s="3" r="A3" t="s">
        <v>537</v>
      </c>
      <c s="8" r="B3" t="n">
        <v>206679</v>
      </c>
    </row>
    <row spans="1:2" r="4">
      <c s="3" r="A4" t="s">
        <v>538</v>
      </c>
      <c s="5" r="B4" t="n">
        <v>407451</v>
      </c>
    </row>
    <row spans="1:2" r="5">
      <c s="3" r="A5" t="s">
        <v>132</v>
      </c>
      <c s="8" r="B5" t="n">
        <v>6141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39</v>
      </c>
      <c s="2" r="B1" t="s">
        <v>1</v>
      </c>
    </row>
    <row spans="1:2" r="2">
      <c s="2" r="B2" t="s">
        <v>122</v>
      </c>
    </row>
    <row spans="1:2" r="3">
      <c s="7" r="A3" t="s">
        <v>226</v>
      </c>
    </row>
    <row spans="1:2" r="4">
      <c s="3" r="A4" t="s">
        <v>374</v>
      </c>
      <c s="8" r="B4"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540</v>
      </c>
      <c s="2" r="B1" t="s">
        <v>1</v>
      </c>
    </row>
    <row spans="1:2" r="2">
      <c s="2" r="B2" t="s">
        <v>122</v>
      </c>
    </row>
    <row spans="1:2" r="3">
      <c s="7" r="A3" t="s">
        <v>541</v>
      </c>
    </row>
    <row spans="1:2" r="4">
      <c s="3" r="A4" t="s">
        <v>528</v>
      </c>
      <c s="8" r="B4" t="n">
        <v>570910</v>
      </c>
    </row>
    <row spans="1:2" r="5">
      <c s="3" r="A5" t="s">
        <v>527</v>
      </c>
      <c s="5" r="B5" t="n">
        <v>-2740</v>
      </c>
    </row>
    <row spans="1:2" r="6">
      <c s="3" r="A6" t="s">
        <v>529</v>
      </c>
    </row>
    <row spans="1:2" r="7">
      <c s="7" r="A7" t="s">
        <v>541</v>
      </c>
    </row>
    <row spans="1:2" r="8">
      <c s="3" r="A8" t="s">
        <v>528</v>
      </c>
      <c s="5" r="B8" t="n">
        <v>384570</v>
      </c>
    </row>
    <row spans="1:2" r="9">
      <c s="3" r="A9" t="s">
        <v>527</v>
      </c>
      <c s="5" r="B9" t="n">
        <v>-2321</v>
      </c>
    </row>
    <row spans="1:2" r="10">
      <c s="3" r="A10" t="s">
        <v>530</v>
      </c>
    </row>
    <row spans="1:2" r="11">
      <c s="7" r="A11" t="s">
        <v>541</v>
      </c>
    </row>
    <row spans="1:2" r="12">
      <c s="3" r="A12" t="s">
        <v>528</v>
      </c>
      <c s="5" r="B12" t="n">
        <v>86044</v>
      </c>
    </row>
    <row spans="1:2" r="13">
      <c s="3" r="A13" t="s">
        <v>527</v>
      </c>
      <c s="5" r="B13" t="n">
        <v>-203</v>
      </c>
    </row>
    <row spans="1:2" r="14">
      <c s="3" r="A14" t="s">
        <v>531</v>
      </c>
    </row>
    <row spans="1:2" r="15">
      <c s="7" r="A15" t="s">
        <v>541</v>
      </c>
    </row>
    <row spans="1:2" r="16">
      <c s="3" r="A16" t="s">
        <v>528</v>
      </c>
      <c s="5" r="B16" t="n">
        <v>55796</v>
      </c>
    </row>
    <row spans="1:2" r="17">
      <c s="3" r="A17" t="s">
        <v>527</v>
      </c>
      <c s="5" r="B17" t="n">
        <v>-179</v>
      </c>
    </row>
    <row spans="1:2" r="18">
      <c s="3" r="A18" t="s">
        <v>532</v>
      </c>
    </row>
    <row spans="1:2" r="19">
      <c s="7" r="A19" t="s">
        <v>541</v>
      </c>
    </row>
    <row spans="1:2" r="20">
      <c s="3" r="A20" t="s">
        <v>528</v>
      </c>
      <c s="5" r="B20" t="n">
        <v>36821</v>
      </c>
    </row>
    <row spans="1:2" r="21">
      <c s="3" r="A21" t="s">
        <v>527</v>
      </c>
      <c s="5" r="B21" t="n">
        <v>-28</v>
      </c>
    </row>
    <row spans="1:2" r="22">
      <c s="3" r="A22" t="s">
        <v>533</v>
      </c>
    </row>
    <row spans="1:2" r="23">
      <c s="7" r="A23" t="s">
        <v>541</v>
      </c>
    </row>
    <row spans="1:2" r="24">
      <c s="3" r="A24" t="s">
        <v>528</v>
      </c>
      <c s="5" r="B24" t="n">
        <v>7679</v>
      </c>
    </row>
    <row spans="1:2" r="25">
      <c s="3" r="A25" t="s">
        <v>527</v>
      </c>
      <c s="8" r="B25" t="n">
        <v>-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78"/>
    <col customWidth="1" max="2" min="2" width="21"/>
  </cols>
  <sheetData>
    <row spans="1:2" r="1">
      <c s="1" r="A1" t="s">
        <v>542</v>
      </c>
      <c s="2" r="B1" t="s">
        <v>122</v>
      </c>
    </row>
    <row spans="1:2" r="2">
      <c s="7" r="A2" t="s">
        <v>543</v>
      </c>
    </row>
    <row spans="1:2" r="3">
      <c s="3" r="A3" t="s">
        <v>34</v>
      </c>
      <c s="8" r="B3" t="n">
        <v>614130</v>
      </c>
    </row>
    <row spans="1:2" r="4">
      <c s="3" r="A4" t="s">
        <v>529</v>
      </c>
    </row>
    <row spans="1:2" r="5">
      <c s="7" r="A5" t="s">
        <v>543</v>
      </c>
    </row>
    <row spans="1:2" r="6">
      <c s="3" r="A6" t="s">
        <v>34</v>
      </c>
      <c s="5" r="B6" t="n">
        <v>387876</v>
      </c>
    </row>
    <row spans="1:2" r="7">
      <c s="3" r="A7" t="s">
        <v>530</v>
      </c>
    </row>
    <row spans="1:2" r="8">
      <c s="7" r="A8" t="s">
        <v>543</v>
      </c>
    </row>
    <row spans="1:2" r="9">
      <c s="3" r="A9" t="s">
        <v>34</v>
      </c>
      <c s="5" r="B9" t="n">
        <v>121329</v>
      </c>
    </row>
    <row spans="1:2" r="10">
      <c s="3" r="A10" t="s">
        <v>531</v>
      </c>
    </row>
    <row spans="1:2" r="11">
      <c s="7" r="A11" t="s">
        <v>543</v>
      </c>
    </row>
    <row spans="1:2" r="12">
      <c s="3" r="A12" t="s">
        <v>34</v>
      </c>
      <c s="5" r="B12" t="n">
        <v>60185</v>
      </c>
    </row>
    <row spans="1:2" r="13">
      <c s="3" r="A13" t="s">
        <v>532</v>
      </c>
    </row>
    <row spans="1:2" r="14">
      <c s="7" r="A14" t="s">
        <v>543</v>
      </c>
    </row>
    <row spans="1:2" r="15">
      <c s="3" r="A15" t="s">
        <v>34</v>
      </c>
      <c s="5" r="B15" t="n">
        <v>36821</v>
      </c>
    </row>
    <row spans="1:2" r="16">
      <c s="3" r="A16" t="s">
        <v>533</v>
      </c>
    </row>
    <row spans="1:2" r="17">
      <c s="7" r="A17" t="s">
        <v>543</v>
      </c>
    </row>
    <row spans="1:2" r="18">
      <c s="3" r="A18" t="s">
        <v>34</v>
      </c>
      <c s="5" r="B18" t="n">
        <v>7919</v>
      </c>
    </row>
    <row spans="1:2" r="19">
      <c s="3" r="A19" t="s">
        <v>544</v>
      </c>
    </row>
    <row spans="1:2" r="20">
      <c s="7" r="A20" t="s">
        <v>132</v>
      </c>
    </row>
    <row spans="1:2" r="21">
      <c s="3" r="A21" t="s">
        <v>132</v>
      </c>
      <c s="5" r="B21" t="n">
        <v>614351</v>
      </c>
    </row>
    <row spans="1:2" r="22">
      <c s="3" r="A22" t="s">
        <v>545</v>
      </c>
    </row>
    <row spans="1:2" r="23">
      <c s="7" r="A23" t="s">
        <v>546</v>
      </c>
    </row>
    <row spans="1:2" r="24">
      <c s="3" r="A24" t="s">
        <v>547</v>
      </c>
      <c s="5" r="B24" t="n">
        <v>2521</v>
      </c>
    </row>
    <row spans="1:2" r="25">
      <c s="3" r="A25" t="s">
        <v>548</v>
      </c>
    </row>
    <row spans="1:2" r="26">
      <c s="7" r="A26" t="s">
        <v>132</v>
      </c>
    </row>
    <row spans="1:2" r="27">
      <c s="3" r="A27" t="s">
        <v>132</v>
      </c>
      <c s="5" r="B27" t="n">
        <v>2521</v>
      </c>
    </row>
    <row spans="1:2" r="28">
      <c s="3" r="A28" t="s">
        <v>549</v>
      </c>
    </row>
    <row spans="1:2" r="29">
      <c s="7" r="A29" t="s">
        <v>546</v>
      </c>
    </row>
    <row spans="1:2" r="30">
      <c s="3" r="A30" t="s">
        <v>547</v>
      </c>
      <c s="5" r="B30" t="n">
        <v>2521</v>
      </c>
    </row>
    <row spans="1:2" r="31">
      <c s="3" r="A31" t="s">
        <v>550</v>
      </c>
    </row>
    <row spans="1:2" r="32">
      <c s="7" r="A32" t="s">
        <v>132</v>
      </c>
    </row>
    <row spans="1:2" r="33">
      <c s="3" r="A33" t="s">
        <v>132</v>
      </c>
      <c s="5" r="B33" t="n">
        <v>614130</v>
      </c>
    </row>
    <row spans="1:2" r="34">
      <c s="3" r="A34" t="s">
        <v>551</v>
      </c>
    </row>
    <row spans="1:2" r="35">
      <c s="7" r="A35" t="s">
        <v>132</v>
      </c>
    </row>
    <row spans="1:2" r="36">
      <c s="3" r="A36" t="s">
        <v>132</v>
      </c>
      <c s="5" r="B36" t="n">
        <v>-2300</v>
      </c>
    </row>
    <row spans="1:2" r="37">
      <c s="3" r="A37" t="s">
        <v>552</v>
      </c>
    </row>
    <row spans="1:2" r="38">
      <c s="7" r="A38" t="s">
        <v>553</v>
      </c>
    </row>
    <row spans="1:2" r="39">
      <c s="3" r="A39" t="s">
        <v>466</v>
      </c>
      <c s="5" r="B39" t="n">
        <v>-2300</v>
      </c>
    </row>
    <row spans="1:2" r="40">
      <c s="3" r="A40" t="s">
        <v>554</v>
      </c>
    </row>
    <row spans="1:2" r="41">
      <c s="7" r="A41" t="s">
        <v>553</v>
      </c>
    </row>
    <row spans="1:2" r="42">
      <c s="3" r="A42" t="s">
        <v>466</v>
      </c>
      <c s="5" r="B42" t="n">
        <v>-2300</v>
      </c>
    </row>
    <row spans="1:2" r="43">
      <c s="3" r="A43" t="s">
        <v>555</v>
      </c>
    </row>
    <row spans="1:2" r="44">
      <c s="7" r="A44" t="s">
        <v>543</v>
      </c>
    </row>
    <row spans="1:2" r="45">
      <c s="3" r="A45" t="s">
        <v>34</v>
      </c>
      <c s="5" r="B45" t="n">
        <v>387876</v>
      </c>
    </row>
    <row spans="1:2" r="46">
      <c s="3" r="A46" t="s">
        <v>556</v>
      </c>
    </row>
    <row spans="1:2" r="47">
      <c s="7" r="A47" t="s">
        <v>543</v>
      </c>
    </row>
    <row spans="1:2" r="48">
      <c s="3" r="A48" t="s">
        <v>34</v>
      </c>
      <c s="5" r="B48" t="n">
        <v>387876</v>
      </c>
    </row>
    <row spans="1:2" r="49">
      <c s="3" r="A49" t="s">
        <v>557</v>
      </c>
    </row>
    <row spans="1:2" r="50">
      <c s="7" r="A50" t="s">
        <v>543</v>
      </c>
    </row>
    <row spans="1:2" r="51">
      <c s="3" r="A51" t="s">
        <v>34</v>
      </c>
      <c s="5" r="B51" t="n">
        <v>121329</v>
      </c>
    </row>
    <row spans="1:2" r="52">
      <c s="3" r="A52" t="s">
        <v>558</v>
      </c>
    </row>
    <row spans="1:2" r="53">
      <c s="7" r="A53" t="s">
        <v>543</v>
      </c>
    </row>
    <row spans="1:2" r="54">
      <c s="3" r="A54" t="s">
        <v>34</v>
      </c>
      <c s="5" r="B54" t="n">
        <v>121329</v>
      </c>
    </row>
    <row spans="1:2" r="55">
      <c s="3" r="A55" t="s">
        <v>559</v>
      </c>
    </row>
    <row spans="1:2" r="56">
      <c s="7" r="A56" t="s">
        <v>543</v>
      </c>
    </row>
    <row spans="1:2" r="57">
      <c s="3" r="A57" t="s">
        <v>34</v>
      </c>
      <c s="5" r="B57" t="n">
        <v>60185</v>
      </c>
    </row>
    <row spans="1:2" r="58">
      <c s="3" r="A58" t="s">
        <v>560</v>
      </c>
    </row>
    <row spans="1:2" r="59">
      <c s="7" r="A59" t="s">
        <v>543</v>
      </c>
    </row>
    <row spans="1:2" r="60">
      <c s="3" r="A60" t="s">
        <v>34</v>
      </c>
      <c s="5" r="B60" t="n">
        <v>60185</v>
      </c>
    </row>
    <row spans="1:2" r="61">
      <c s="3" r="A61" t="s">
        <v>561</v>
      </c>
    </row>
    <row spans="1:2" r="62">
      <c s="7" r="A62" t="s">
        <v>543</v>
      </c>
    </row>
    <row spans="1:2" r="63">
      <c s="3" r="A63" t="s">
        <v>34</v>
      </c>
      <c s="5" r="B63" t="n">
        <v>36821</v>
      </c>
    </row>
    <row spans="1:2" r="64">
      <c s="3" r="A64" t="s">
        <v>562</v>
      </c>
    </row>
    <row spans="1:2" r="65">
      <c s="7" r="A65" t="s">
        <v>543</v>
      </c>
    </row>
    <row spans="1:2" r="66">
      <c s="3" r="A66" t="s">
        <v>34</v>
      </c>
      <c s="5" r="B66" t="n">
        <v>36821</v>
      </c>
    </row>
    <row spans="1:2" r="67">
      <c s="3" r="A67" t="s">
        <v>563</v>
      </c>
    </row>
    <row spans="1:2" r="68">
      <c s="7" r="A68" t="s">
        <v>543</v>
      </c>
    </row>
    <row spans="1:2" r="69">
      <c s="3" r="A69" t="s">
        <v>34</v>
      </c>
      <c s="5" r="B69" t="n">
        <v>7919</v>
      </c>
    </row>
    <row spans="1:2" r="70">
      <c s="3" r="A70" t="s">
        <v>564</v>
      </c>
    </row>
    <row spans="1:2" r="71">
      <c s="7" r="A71" t="s">
        <v>543</v>
      </c>
    </row>
    <row spans="1:2" r="72">
      <c s="3" r="A72" t="s">
        <v>34</v>
      </c>
      <c s="8" r="B72" t="n">
        <v>791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65</v>
      </c>
      <c s="2" r="B1" t="s">
        <v>122</v>
      </c>
    </row>
    <row spans="1:2" r="2">
      <c s="7" r="A2" t="s">
        <v>553</v>
      </c>
    </row>
    <row spans="1:2" r="3">
      <c s="3" r="A3" t="s">
        <v>466</v>
      </c>
      <c s="8" r="B3" t="n">
        <v>2300</v>
      </c>
    </row>
    <row spans="1:2" r="4">
      <c s="12" r="A4" t="n">
        <v>3</v>
      </c>
    </row>
    <row spans="1:2" r="5">
      <c s="7" r="A5" t="s">
        <v>553</v>
      </c>
    </row>
    <row spans="1:2" r="6">
      <c s="3" r="A6" t="s">
        <v>466</v>
      </c>
      <c s="5" r="B6" t="n">
        <v>2300</v>
      </c>
    </row>
    <row spans="1:2" r="7">
      <c s="3" r="A7" t="s">
        <v>566</v>
      </c>
    </row>
    <row spans="1:2" r="8">
      <c s="7" r="A8" t="s">
        <v>553</v>
      </c>
    </row>
    <row spans="1:2" r="9">
      <c s="3" r="A9" t="s">
        <v>466</v>
      </c>
      <c s="8" r="B9" t="n">
        <v>-1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7</v>
      </c>
      <c s="2" r="B1" t="s">
        <v>2</v>
      </c>
      <c s="2" r="C1" t="s">
        <v>31</v>
      </c>
    </row>
    <row spans="1:3" r="2">
      <c s="7" r="A2" t="s">
        <v>230</v>
      </c>
    </row>
    <row spans="1:3" r="3">
      <c s="3" r="A3" t="s">
        <v>132</v>
      </c>
      <c s="8" r="B3" t="n">
        <v>126711</v>
      </c>
      <c s="8" r="C3" t="n">
        <v>95142</v>
      </c>
    </row>
    <row spans="1:3" r="4">
      <c s="3" r="A4" t="s">
        <v>568</v>
      </c>
      <c s="5" r="B4" t="n">
        <v>-61680</v>
      </c>
      <c s="5" r="C4" t="n">
        <v>-44180</v>
      </c>
    </row>
    <row spans="1:3" r="5">
      <c s="3" r="A5" t="s">
        <v>41</v>
      </c>
      <c s="5" r="B5" t="n">
        <v>65031</v>
      </c>
      <c s="5" r="C5" t="n">
        <v>50962</v>
      </c>
    </row>
    <row spans="1:3" r="6">
      <c s="3" r="A6" t="s">
        <v>569</v>
      </c>
    </row>
    <row spans="1:3" r="7">
      <c s="7" r="A7" t="s">
        <v>230</v>
      </c>
    </row>
    <row spans="1:3" r="8">
      <c s="3" r="A8" t="s">
        <v>132</v>
      </c>
      <c s="5" r="B8" t="n">
        <v>30286</v>
      </c>
      <c s="5" r="C8" t="n">
        <v>23844</v>
      </c>
    </row>
    <row spans="1:3" r="9">
      <c s="3" r="A9" t="s">
        <v>570</v>
      </c>
    </row>
    <row spans="1:3" r="10">
      <c s="7" r="A10" t="s">
        <v>230</v>
      </c>
    </row>
    <row spans="1:3" r="11">
      <c s="3" r="A11" t="s">
        <v>132</v>
      </c>
      <c s="5" r="B11" t="n">
        <v>12428</v>
      </c>
      <c s="5" r="C11" t="n">
        <v>11999</v>
      </c>
    </row>
    <row spans="1:3" r="12">
      <c s="3" r="A12" t="s">
        <v>401</v>
      </c>
    </row>
    <row spans="1:3" r="13">
      <c s="7" r="A13" t="s">
        <v>230</v>
      </c>
    </row>
    <row spans="1:3" r="14">
      <c s="3" r="A14" t="s">
        <v>132</v>
      </c>
      <c s="5" r="B14" t="n">
        <v>12351</v>
      </c>
      <c s="5" r="C14" t="n">
        <v>9916</v>
      </c>
    </row>
    <row spans="1:3" r="15">
      <c s="3" r="A15" t="s">
        <v>571</v>
      </c>
    </row>
    <row spans="1:3" r="16">
      <c s="7" r="A16" t="s">
        <v>230</v>
      </c>
    </row>
    <row spans="1:3" r="17">
      <c s="3" r="A17" t="s">
        <v>132</v>
      </c>
      <c s="5" r="B17" t="n">
        <v>60735</v>
      </c>
      <c s="5" r="C17" t="n">
        <v>39432</v>
      </c>
    </row>
    <row spans="1:3" r="18">
      <c s="3" r="A18" t="s">
        <v>404</v>
      </c>
    </row>
    <row spans="1:3" r="19">
      <c s="7" r="A19" t="s">
        <v>230</v>
      </c>
    </row>
    <row spans="1:3" r="20">
      <c s="3" r="A20" t="s">
        <v>132</v>
      </c>
      <c s="5" r="B20" t="n">
        <v>5391</v>
      </c>
      <c s="5" r="C20" t="n">
        <v>4894</v>
      </c>
    </row>
    <row spans="1:3" r="21">
      <c s="3" r="A21" t="s">
        <v>572</v>
      </c>
    </row>
    <row spans="1:3" r="22">
      <c s="7" r="A22" t="s">
        <v>230</v>
      </c>
    </row>
    <row spans="1:3" r="23">
      <c s="3" r="A23" t="s">
        <v>132</v>
      </c>
      <c s="5" r="B23" t="n">
        <v>390</v>
      </c>
      <c s="5" r="C23" t="n">
        <v>390</v>
      </c>
    </row>
    <row spans="1:3" r="24">
      <c s="3" r="A24" t="s">
        <v>406</v>
      </c>
    </row>
    <row spans="1:3" r="25">
      <c s="7" r="A25" t="s">
        <v>230</v>
      </c>
    </row>
    <row spans="1:3" r="26">
      <c s="3" r="A26" t="s">
        <v>132</v>
      </c>
      <c s="5" r="B26" t="n">
        <v>1797</v>
      </c>
      <c s="5" r="C26" t="n">
        <v>1750</v>
      </c>
    </row>
    <row spans="1:3" r="27">
      <c s="3" r="A27" t="s">
        <v>573</v>
      </c>
    </row>
    <row spans="1:3" r="28">
      <c s="7" r="A28" t="s">
        <v>230</v>
      </c>
    </row>
    <row spans="1:3" r="29">
      <c s="3" r="A29" t="s">
        <v>132</v>
      </c>
      <c s="8" r="B29" t="n">
        <v>3333</v>
      </c>
      <c s="8" r="C29" t="n">
        <v>29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21</v>
      </c>
      <c s="2" r="B1" t="s">
        <v>1</v>
      </c>
    </row>
    <row spans="1:2" r="2">
      <c s="2" r="B2" t="s">
        <v>122</v>
      </c>
    </row>
    <row spans="1:2" r="3">
      <c s="7" r="A3" t="s">
        <v>116</v>
      </c>
    </row>
    <row spans="1:2" r="4">
      <c s="3" r="A4" t="s">
        <v>123</v>
      </c>
      <c s="8" r="B4" t="n">
        <v>-139</v>
      </c>
    </row>
    <row spans="1:2" r="5">
      <c s="3" r="A5" t="s">
        <v>124</v>
      </c>
      <c s="8" r="B5" t="n">
        <v>12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4</v>
      </c>
      <c s="2" r="B1" t="s">
        <v>2</v>
      </c>
      <c s="2" r="C1" t="s">
        <v>31</v>
      </c>
    </row>
    <row spans="1:3" r="2">
      <c s="7" r="A2" t="s">
        <v>230</v>
      </c>
    </row>
    <row spans="1:3" r="3">
      <c s="3" r="A3" t="s">
        <v>41</v>
      </c>
      <c s="8" r="B3" t="n">
        <v>65031</v>
      </c>
      <c s="8" r="C3" t="n">
        <v>50962</v>
      </c>
    </row>
    <row spans="1:3" r="4">
      <c s="3" r="A4" t="s">
        <v>575</v>
      </c>
    </row>
    <row spans="1:3" r="5">
      <c s="7" r="A5" t="s">
        <v>230</v>
      </c>
    </row>
    <row spans="1:3" r="6">
      <c s="3" r="A6" t="s">
        <v>41</v>
      </c>
      <c s="8" r="B6" t="n">
        <v>734</v>
      </c>
      <c s="8" r="C6" t="n">
        <v>96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6</v>
      </c>
      <c s="2" r="B1" t="s">
        <v>1</v>
      </c>
    </row>
    <row spans="1:4" r="2">
      <c s="2" r="B2" t="s">
        <v>2</v>
      </c>
      <c s="2" r="C2" t="s">
        <v>31</v>
      </c>
      <c s="2" r="D2" t="s">
        <v>84</v>
      </c>
    </row>
    <row spans="1:4" r="3">
      <c s="7" r="A3" t="s">
        <v>93</v>
      </c>
    </row>
    <row spans="1:4" r="4">
      <c s="3" r="A4" t="s">
        <v>577</v>
      </c>
      <c s="8" r="B4" t="n">
        <v>19221</v>
      </c>
      <c s="8" r="C4" t="n">
        <v>15512</v>
      </c>
      <c s="8" r="D4" t="n">
        <v>11918</v>
      </c>
    </row>
    <row spans="1:4" r="5">
      <c s="3" r="A5" t="s">
        <v>578</v>
      </c>
      <c s="8" r="B5" t="n">
        <v>118</v>
      </c>
      <c s="8" r="C5" t="n">
        <v>133</v>
      </c>
      <c s="8" r="D5" t="n">
        <v>1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9</v>
      </c>
      <c s="2" r="B1" t="s">
        <v>2</v>
      </c>
      <c s="2" r="C1" t="s">
        <v>31</v>
      </c>
    </row>
    <row spans="1:3" r="2">
      <c s="7" r="A2" t="s">
        <v>230</v>
      </c>
    </row>
    <row spans="1:3" r="3">
      <c s="3" r="A3" t="s">
        <v>580</v>
      </c>
      <c s="8" r="B3" t="n">
        <v>126711</v>
      </c>
      <c s="8" r="C3" t="n">
        <v>95142</v>
      </c>
    </row>
    <row spans="1:3" r="4">
      <c s="3" r="A4" t="s">
        <v>581</v>
      </c>
    </row>
    <row spans="1:3" r="5">
      <c s="7" r="A5" t="s">
        <v>230</v>
      </c>
    </row>
    <row spans="1:3" r="6">
      <c s="3" r="A6" t="s">
        <v>580</v>
      </c>
      <c s="8" r="B6" t="n">
        <v>38165</v>
      </c>
      <c s="8" r="C6" t="n">
        <v>284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82</v>
      </c>
      <c s="2" r="B1" t="s">
        <v>1</v>
      </c>
    </row>
    <row spans="1:2" r="2">
      <c s="2" r="B2" t="s">
        <v>122</v>
      </c>
    </row>
    <row spans="1:2" r="3">
      <c s="7" r="A3" t="s">
        <v>331</v>
      </c>
    </row>
    <row spans="1:2" r="4">
      <c s="3" r="A4" t="s">
        <v>583</v>
      </c>
      <c s="8" r="B4" t="n">
        <v>62269</v>
      </c>
    </row>
    <row spans="1:2" r="5">
      <c s="3" r="A5" t="s">
        <v>584</v>
      </c>
      <c s="5" r="B5" t="n">
        <v>75464</v>
      </c>
    </row>
    <row spans="1:2" r="6">
      <c s="3" r="A6" t="s">
        <v>585</v>
      </c>
      <c s="8" r="B6" t="n">
        <v>1377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6</v>
      </c>
      <c s="2" r="B1" t="s">
        <v>2</v>
      </c>
      <c s="2" r="C1" t="s">
        <v>31</v>
      </c>
    </row>
    <row spans="1:3" r="2">
      <c s="7" r="A2" t="s">
        <v>265</v>
      </c>
    </row>
    <row spans="1:3" r="3">
      <c s="3" r="A3" t="s">
        <v>587</v>
      </c>
      <c s="8" r="B3" t="n">
        <v>94407</v>
      </c>
      <c s="8" r="C3" t="n">
        <v>36587</v>
      </c>
    </row>
    <row spans="1:3" r="4">
      <c s="3" r="A4" t="s">
        <v>588</v>
      </c>
      <c s="5" r="B4" t="n">
        <v>-32552</v>
      </c>
      <c s="5" r="C4" t="n">
        <v>-29140</v>
      </c>
    </row>
    <row spans="1:3" r="5">
      <c s="3" r="A5" t="s">
        <v>589</v>
      </c>
      <c s="5" r="B5" t="n">
        <v>61855</v>
      </c>
      <c s="5" r="C5" t="n">
        <v>7447</v>
      </c>
    </row>
    <row spans="1:3" r="6">
      <c s="3" r="A6" t="s">
        <v>590</v>
      </c>
    </row>
    <row spans="1:3" r="7">
      <c s="7" r="A7" t="s">
        <v>265</v>
      </c>
    </row>
    <row spans="1:3" r="8">
      <c s="3" r="A8" t="s">
        <v>587</v>
      </c>
      <c s="5" r="B8" t="n">
        <v>16077</v>
      </c>
      <c s="5" r="C8" t="n">
        <v>16077</v>
      </c>
    </row>
    <row spans="1:3" r="9">
      <c s="3" r="A9" t="s">
        <v>588</v>
      </c>
      <c s="5" r="B9" t="n">
        <v>-16077</v>
      </c>
      <c s="5" r="C9" t="n">
        <v>-15796</v>
      </c>
    </row>
    <row spans="1:3" r="10">
      <c s="3" r="A10" t="s">
        <v>589</v>
      </c>
      <c s="5" r="B10" t="n">
        <v>0</v>
      </c>
      <c s="5" r="C10" t="n">
        <v>281</v>
      </c>
    </row>
    <row spans="1:3" r="11">
      <c s="3" r="A11" t="s">
        <v>591</v>
      </c>
    </row>
    <row spans="1:3" r="12">
      <c s="7" r="A12" t="s">
        <v>265</v>
      </c>
    </row>
    <row spans="1:3" r="13">
      <c s="3" r="A13" t="s">
        <v>587</v>
      </c>
      <c s="5" r="B13" t="n">
        <v>360</v>
      </c>
      <c s="5" r="C13" t="n">
        <v>360</v>
      </c>
    </row>
    <row spans="1:3" r="14">
      <c s="3" r="A14" t="s">
        <v>588</v>
      </c>
      <c s="5" r="B14" t="n">
        <v>-360</v>
      </c>
      <c s="5" r="C14" t="n">
        <v>-360</v>
      </c>
    </row>
    <row spans="1:3" r="15">
      <c s="3" r="A15" t="s">
        <v>409</v>
      </c>
    </row>
    <row spans="1:3" r="16">
      <c s="7" r="A16" t="s">
        <v>265</v>
      </c>
    </row>
    <row spans="1:3" r="17">
      <c s="3" r="A17" t="s">
        <v>587</v>
      </c>
      <c s="5" r="B17" t="n">
        <v>6500</v>
      </c>
      <c s="5" r="C17" t="n">
        <v>6500</v>
      </c>
    </row>
    <row spans="1:3" r="18">
      <c s="3" r="A18" t="s">
        <v>588</v>
      </c>
      <c s="5" r="B18" t="n">
        <v>-4097</v>
      </c>
      <c s="5" r="C18" t="n">
        <v>-3447</v>
      </c>
    </row>
    <row spans="1:3" r="19">
      <c s="3" r="A19" t="s">
        <v>589</v>
      </c>
      <c s="5" r="B19" t="n">
        <v>2403</v>
      </c>
      <c s="5" r="C19" t="n">
        <v>3053</v>
      </c>
    </row>
    <row spans="1:3" r="20">
      <c s="3" r="A20" t="s">
        <v>484</v>
      </c>
    </row>
    <row spans="1:3" r="21">
      <c s="7" r="A21" t="s">
        <v>265</v>
      </c>
    </row>
    <row spans="1:3" r="22">
      <c s="3" r="A22" t="s">
        <v>587</v>
      </c>
      <c s="5" r="B22" t="n">
        <v>13650</v>
      </c>
      <c s="5" r="C22" t="n">
        <v>13650</v>
      </c>
    </row>
    <row spans="1:3" r="23">
      <c s="3" r="A23" t="s">
        <v>588</v>
      </c>
      <c s="5" r="B23" t="n">
        <v>-9931</v>
      </c>
      <c s="5" r="C23" t="n">
        <v>-9537</v>
      </c>
    </row>
    <row spans="1:3" r="24">
      <c s="3" r="A24" t="s">
        <v>589</v>
      </c>
      <c s="5" r="B24" t="n">
        <v>3719</v>
      </c>
      <c s="8" r="C24" t="n">
        <v>4113</v>
      </c>
    </row>
    <row spans="1:3" r="25">
      <c s="3" r="A25" t="s">
        <v>592</v>
      </c>
    </row>
    <row spans="1:3" r="26">
      <c s="7" r="A26" t="s">
        <v>265</v>
      </c>
    </row>
    <row spans="1:3" r="27">
      <c s="3" r="A27" t="s">
        <v>587</v>
      </c>
      <c s="5" r="B27" t="n">
        <v>45800</v>
      </c>
    </row>
    <row spans="1:3" r="28">
      <c s="3" r="A28" t="s">
        <v>588</v>
      </c>
      <c s="5" r="B28" t="n">
        <v>-1526</v>
      </c>
    </row>
    <row spans="1:3" r="29">
      <c s="3" r="A29" t="s">
        <v>589</v>
      </c>
      <c s="5" r="B29" t="n">
        <v>44274</v>
      </c>
    </row>
    <row spans="1:3" r="30">
      <c s="3" r="A30" t="s">
        <v>593</v>
      </c>
    </row>
    <row spans="1:3" r="31">
      <c s="7" r="A31" t="s">
        <v>265</v>
      </c>
    </row>
    <row spans="1:3" r="32">
      <c s="3" r="A32" t="s">
        <v>587</v>
      </c>
      <c s="5" r="B32" t="n">
        <v>8300</v>
      </c>
    </row>
    <row spans="1:3" r="33">
      <c s="3" r="A33" t="s">
        <v>588</v>
      </c>
      <c s="5" r="B33" t="n">
        <v>-277</v>
      </c>
    </row>
    <row spans="1:3" r="34">
      <c s="3" r="A34" t="s">
        <v>589</v>
      </c>
      <c s="5" r="B34" t="n">
        <v>8023</v>
      </c>
    </row>
    <row spans="1:3" r="35">
      <c s="3" r="A35" t="s">
        <v>594</v>
      </c>
    </row>
    <row spans="1:3" r="36">
      <c s="7" r="A36" t="s">
        <v>265</v>
      </c>
    </row>
    <row spans="1:3" r="37">
      <c s="3" r="A37" t="s">
        <v>587</v>
      </c>
      <c s="5" r="B37" t="n">
        <v>2900</v>
      </c>
    </row>
    <row spans="1:3" r="38">
      <c s="3" r="A38" t="s">
        <v>588</v>
      </c>
      <c s="5" r="B38" t="n">
        <v>-193</v>
      </c>
    </row>
    <row spans="1:3" r="39">
      <c s="3" r="A39" t="s">
        <v>589</v>
      </c>
      <c s="5" r="B39" t="n">
        <v>2707</v>
      </c>
    </row>
    <row spans="1:3" r="40">
      <c s="3" r="A40" t="s">
        <v>595</v>
      </c>
    </row>
    <row spans="1:3" r="41">
      <c s="7" r="A41" t="s">
        <v>265</v>
      </c>
    </row>
    <row spans="1:3" r="42">
      <c s="3" r="A42" t="s">
        <v>587</v>
      </c>
      <c s="5" r="B42" t="n">
        <v>820</v>
      </c>
    </row>
    <row spans="1:3" r="43">
      <c s="3" r="A43" t="s">
        <v>588</v>
      </c>
      <c s="5" r="B43" t="n">
        <v>-91</v>
      </c>
    </row>
    <row spans="1:3" r="44">
      <c s="3" r="A44" t="s">
        <v>589</v>
      </c>
      <c s="8" r="B44" t="n">
        <v>72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596</v>
      </c>
      <c s="2" r="B1" t="s">
        <v>1</v>
      </c>
    </row>
    <row spans="1:3" r="2">
      <c s="2" r="B2" t="s">
        <v>2</v>
      </c>
      <c s="2" r="C2" t="s">
        <v>31</v>
      </c>
    </row>
    <row spans="1:3" r="3">
      <c s="3" r="A3" t="s">
        <v>590</v>
      </c>
    </row>
    <row spans="1:3" r="4">
      <c s="7" r="A4" t="s">
        <v>265</v>
      </c>
    </row>
    <row spans="1:3" r="5">
      <c s="3" r="A5" t="s">
        <v>597</v>
      </c>
      <c s="3" r="C5" t="s">
        <v>598</v>
      </c>
    </row>
    <row spans="1:3" r="6">
      <c s="3" r="A6" t="s">
        <v>409</v>
      </c>
    </row>
    <row spans="1:3" r="7">
      <c s="7" r="A7" t="s">
        <v>265</v>
      </c>
    </row>
    <row spans="1:3" r="8">
      <c s="3" r="A8" t="s">
        <v>597</v>
      </c>
      <c s="3" r="B8" t="s">
        <v>599</v>
      </c>
      <c s="3" r="C8" t="s">
        <v>600</v>
      </c>
    </row>
    <row spans="1:3" r="9">
      <c s="3" r="A9" t="s">
        <v>484</v>
      </c>
    </row>
    <row spans="1:3" r="10">
      <c s="7" r="A10" t="s">
        <v>265</v>
      </c>
    </row>
    <row spans="1:3" r="11">
      <c s="3" r="A11" t="s">
        <v>597</v>
      </c>
      <c s="3" r="B11" t="s">
        <v>601</v>
      </c>
      <c s="3" r="C11" t="s">
        <v>602</v>
      </c>
    </row>
    <row spans="1:3" r="12">
      <c s="3" r="A12" t="s">
        <v>603</v>
      </c>
    </row>
    <row spans="1:3" r="13">
      <c s="7" r="A13" t="s">
        <v>265</v>
      </c>
    </row>
    <row spans="1:3" r="14">
      <c s="3" r="A14" t="s">
        <v>597</v>
      </c>
      <c s="3" r="B14" t="s">
        <v>604</v>
      </c>
    </row>
    <row spans="1:3" r="15">
      <c s="3" r="A15" t="s">
        <v>605</v>
      </c>
    </row>
    <row spans="1:3" r="16">
      <c s="7" r="A16" t="s">
        <v>265</v>
      </c>
    </row>
    <row spans="1:3" r="17">
      <c s="3" r="A17" t="s">
        <v>597</v>
      </c>
      <c s="3" r="B17" t="s">
        <v>604</v>
      </c>
    </row>
    <row spans="1:3" r="18">
      <c s="3" r="A18" t="s">
        <v>606</v>
      </c>
    </row>
    <row spans="1:3" r="19">
      <c s="7" r="A19" t="s">
        <v>265</v>
      </c>
    </row>
    <row spans="1:3" r="20">
      <c s="3" r="A20" t="s">
        <v>597</v>
      </c>
      <c s="3" r="B20" t="s">
        <v>607</v>
      </c>
    </row>
    <row spans="1:3" r="21">
      <c s="3" r="A21" t="s">
        <v>608</v>
      </c>
    </row>
    <row spans="1:3" r="22">
      <c s="7" r="A22" t="s">
        <v>265</v>
      </c>
    </row>
    <row spans="1:3" r="23">
      <c s="3" r="A23" t="s">
        <v>597</v>
      </c>
      <c s="3" r="B23" t="s">
        <v>6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0</v>
      </c>
      <c s="2" r="B1" t="s">
        <v>1</v>
      </c>
    </row>
    <row spans="1:3" r="2">
      <c s="2" r="B2" t="s">
        <v>2</v>
      </c>
      <c s="2" r="C2" t="s">
        <v>31</v>
      </c>
    </row>
    <row spans="1:3" r="3">
      <c s="7" r="A3" t="s">
        <v>265</v>
      </c>
    </row>
    <row spans="1:3" r="4">
      <c s="3" r="A4" t="s">
        <v>43</v>
      </c>
      <c s="8" r="B4" t="n">
        <v>61855</v>
      </c>
      <c s="8" r="C4" t="n">
        <v>7447</v>
      </c>
    </row>
    <row spans="1:3" r="5">
      <c s="3" r="A5" t="s">
        <v>590</v>
      </c>
    </row>
    <row spans="1:3" r="6">
      <c s="7" r="A6" t="s">
        <v>265</v>
      </c>
    </row>
    <row spans="1:3" r="7">
      <c s="3" r="A7" t="s">
        <v>43</v>
      </c>
      <c s="8" r="B7" t="n">
        <v>0</v>
      </c>
      <c s="8" r="C7" t="n">
        <v>281</v>
      </c>
    </row>
    <row spans="1:3" r="8">
      <c s="3" r="A8" t="s">
        <v>416</v>
      </c>
    </row>
    <row spans="1:3" r="9">
      <c s="7" r="A9" t="s">
        <v>265</v>
      </c>
    </row>
    <row spans="1:3" r="10">
      <c s="3" r="A10" t="s">
        <v>398</v>
      </c>
      <c s="3" r="B10" t="s">
        <v>4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1</v>
      </c>
      <c s="2" r="B1" t="s">
        <v>1</v>
      </c>
    </row>
    <row spans="1:4" r="2">
      <c s="2" r="B2" t="s">
        <v>2</v>
      </c>
      <c s="2" r="C2" t="s">
        <v>31</v>
      </c>
      <c s="2" r="D2" t="s">
        <v>84</v>
      </c>
    </row>
    <row spans="1:4" r="3">
      <c s="7" r="A3" t="s">
        <v>612</v>
      </c>
    </row>
    <row spans="1:4" r="4">
      <c s="3" r="A4" t="s">
        <v>612</v>
      </c>
      <c s="8" r="B4" t="n">
        <v>3412</v>
      </c>
      <c s="8" r="C4" t="n">
        <v>4368</v>
      </c>
      <c s="8" r="D4" t="n">
        <v>35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3</v>
      </c>
      <c s="2" r="B1" t="s">
        <v>2</v>
      </c>
      <c s="2" r="C1" t="s">
        <v>31</v>
      </c>
    </row>
    <row spans="1:3" r="2">
      <c s="7" r="A2" t="s">
        <v>614</v>
      </c>
    </row>
    <row spans="1:3" r="3">
      <c s="5" r="A3" t="n">
        <v>2016</v>
      </c>
      <c s="8" r="B3" t="n">
        <v>7307</v>
      </c>
    </row>
    <row spans="1:3" r="4">
      <c s="5" r="A4" t="n">
        <v>2017</v>
      </c>
      <c s="5" r="B4" t="n">
        <v>7307</v>
      </c>
    </row>
    <row spans="1:3" r="5">
      <c s="5" r="A5" t="n">
        <v>2018</v>
      </c>
      <c s="5" r="B5" t="n">
        <v>7216</v>
      </c>
    </row>
    <row spans="1:3" r="6">
      <c s="5" r="A6" t="n">
        <v>2019</v>
      </c>
      <c s="5" r="B6" t="n">
        <v>6837</v>
      </c>
    </row>
    <row spans="1:3" r="7">
      <c s="5" r="A7" t="n">
        <v>2020</v>
      </c>
      <c s="5" r="B7" t="n">
        <v>6190</v>
      </c>
    </row>
    <row spans="1:3" r="8">
      <c s="3" r="A8" t="s">
        <v>615</v>
      </c>
      <c s="5" r="B8" t="n">
        <v>26998</v>
      </c>
    </row>
    <row spans="1:3" r="9">
      <c s="3" r="A9" t="s">
        <v>589</v>
      </c>
      <c s="8" r="B9" t="n">
        <v>61855</v>
      </c>
      <c s="8" r="C9" t="n">
        <v>744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616</v>
      </c>
      <c s="2" r="B1" t="s">
        <v>617</v>
      </c>
    </row>
    <row spans="1:2" r="2">
      <c s="3" r="A2" t="s">
        <v>618</v>
      </c>
    </row>
    <row spans="1:2" r="3">
      <c s="7" r="A3" t="s">
        <v>619</v>
      </c>
    </row>
    <row spans="1:2" r="4">
      <c s="3" r="A4" t="s">
        <v>620</v>
      </c>
      <c s="8" r="B4" t="n">
        <v>400000</v>
      </c>
    </row>
    <row spans="1:2" r="5">
      <c s="3" r="A5" t="s">
        <v>621</v>
      </c>
    </row>
    <row spans="1:2" r="6">
      <c s="7" r="A6" t="s">
        <v>619</v>
      </c>
    </row>
    <row spans="1:2" r="7">
      <c s="3" r="A7" t="s">
        <v>620</v>
      </c>
      <c s="5" r="B7" t="n">
        <v>300000</v>
      </c>
    </row>
    <row spans="1:2" r="8">
      <c s="3" r="A8" t="s">
        <v>622</v>
      </c>
    </row>
    <row spans="1:2" r="9">
      <c s="7" r="A9" t="s">
        <v>619</v>
      </c>
    </row>
    <row spans="1:2" r="10">
      <c s="3" r="A10" t="s">
        <v>620</v>
      </c>
      <c s="8" r="B10" t="n">
        <v>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5"/>
    <col customWidth="1" max="5" min="5" width="27"/>
    <col customWidth="1" max="6" min="6" width="18"/>
    <col customWidth="1" max="7" min="7" width="37"/>
    <col customWidth="1" max="8" min="8" width="11"/>
  </cols>
  <sheetData>
    <row spans="1:8" r="1">
      <c s="1" r="A1" t="s">
        <v>125</v>
      </c>
      <c s="2" r="B1" t="s">
        <v>126</v>
      </c>
      <c s="2" r="C1" t="s">
        <v>127</v>
      </c>
      <c s="2" r="D1" t="s">
        <v>128</v>
      </c>
      <c s="2" r="E1" t="s">
        <v>129</v>
      </c>
      <c s="2" r="F1" t="s">
        <v>130</v>
      </c>
      <c s="2" r="G1" t="s">
        <v>131</v>
      </c>
      <c s="2" r="H1" t="s">
        <v>132</v>
      </c>
    </row>
    <row spans="1:8" r="2">
      <c s="3" r="A2" t="s">
        <v>133</v>
      </c>
      <c s="8" r="C2" t="n">
        <v>1</v>
      </c>
      <c s="8" r="E2" t="n">
        <v>107769</v>
      </c>
      <c s="8" r="F2" t="n">
        <v>129059</v>
      </c>
      <c s="8" r="H2" t="n">
        <v>236829</v>
      </c>
    </row>
    <row spans="1:8" r="3">
      <c s="3" r="A3" t="s">
        <v>134</v>
      </c>
      <c s="5" r="C3" t="n">
        <v>137869575</v>
      </c>
    </row>
    <row spans="1:8" r="4">
      <c s="7" r="A4" t="s">
        <v>135</v>
      </c>
    </row>
    <row spans="1:8" r="5">
      <c s="3" r="A5" t="s">
        <v>136</v>
      </c>
      <c s="8" r="D5" t="n">
        <v>-72114</v>
      </c>
      <c s="8" r="H5" t="n">
        <v>-72114</v>
      </c>
    </row>
    <row spans="1:8" r="6">
      <c s="3" r="A6" t="s">
        <v>137</v>
      </c>
      <c s="5" r="D6" t="n">
        <v>-10703360</v>
      </c>
      <c s="5" r="H6" t="n">
        <v>-10703360</v>
      </c>
    </row>
    <row spans="1:8" r="7">
      <c s="3" r="A7" t="s">
        <v>138</v>
      </c>
      <c s="8" r="D7" t="n">
        <v>52114</v>
      </c>
      <c s="8" r="H7" t="n">
        <v>52114</v>
      </c>
    </row>
    <row spans="1:8" r="8">
      <c s="3" r="A8" t="s">
        <v>139</v>
      </c>
      <c s="5" r="D8" t="n">
        <v>7216610</v>
      </c>
      <c s="5" r="H8" t="n">
        <v>7216610</v>
      </c>
    </row>
    <row spans="1:8" r="9">
      <c s="3" r="A9" t="s">
        <v>140</v>
      </c>
      <c s="5" r="E9" t="n">
        <v>1842</v>
      </c>
      <c s="8" r="H9" t="n">
        <v>1842</v>
      </c>
    </row>
    <row spans="1:8" r="10">
      <c s="3" r="A10" t="s">
        <v>141</v>
      </c>
      <c s="5" r="E10" t="n">
        <v>270</v>
      </c>
      <c s="5" r="H10" t="n">
        <v>270</v>
      </c>
    </row>
    <row spans="1:8" r="11">
      <c s="3" r="A11" t="s">
        <v>142</v>
      </c>
      <c s="5" r="C11" t="n">
        <v>258955</v>
      </c>
    </row>
    <row spans="1:8" r="12">
      <c s="3" r="A12" t="s">
        <v>143</v>
      </c>
      <c s="5" r="E12" t="n">
        <v>437</v>
      </c>
      <c s="8" r="H12" t="n">
        <v>437</v>
      </c>
    </row>
    <row spans="1:8" r="13">
      <c s="3" r="A13" t="s">
        <v>144</v>
      </c>
      <c s="8" r="D13" t="n">
        <v>20000</v>
      </c>
      <c s="5" r="E13" t="n">
        <v>-2403</v>
      </c>
      <c s="5" r="F13" t="n">
        <v>-17597</v>
      </c>
    </row>
    <row spans="1:8" r="14">
      <c s="3" r="A14" t="s">
        <v>145</v>
      </c>
      <c s="5" r="C14" t="n">
        <v>-3486750</v>
      </c>
      <c s="5" r="D14" t="n">
        <v>3486750</v>
      </c>
      <c s="5" r="H14" t="n">
        <v>3486750</v>
      </c>
    </row>
    <row spans="1:8" r="15">
      <c s="3" r="A15" t="s">
        <v>146</v>
      </c>
      <c s="5" r="F15" t="n">
        <v>-20000</v>
      </c>
      <c s="8" r="H15" t="n">
        <v>-20000</v>
      </c>
    </row>
    <row spans="1:8" r="16">
      <c s="3" r="A16" t="s">
        <v>147</v>
      </c>
      <c s="5" r="E16" t="n">
        <v>-362</v>
      </c>
      <c s="5" r="H16" t="n">
        <v>-362</v>
      </c>
    </row>
    <row spans="1:8" r="17">
      <c s="3" r="A17" t="s">
        <v>102</v>
      </c>
      <c s="5" r="F17" t="n">
        <v>32718</v>
      </c>
      <c s="5" r="H17" t="n">
        <v>32718</v>
      </c>
    </row>
    <row spans="1:8" r="18">
      <c s="3" r="A18" t="s">
        <v>148</v>
      </c>
      <c s="8" r="C18" t="n">
        <v>1</v>
      </c>
      <c s="5" r="E18" t="n">
        <v>107553</v>
      </c>
      <c s="5" r="F18" t="n">
        <v>124180</v>
      </c>
      <c s="5" r="H18" t="n">
        <v>231734</v>
      </c>
    </row>
    <row spans="1:8" r="19">
      <c s="3" r="A19" t="s">
        <v>149</v>
      </c>
      <c s="5" r="C19" t="n">
        <v>134641780</v>
      </c>
    </row>
    <row spans="1:8" r="20">
      <c s="7" r="A20" t="s">
        <v>135</v>
      </c>
    </row>
    <row spans="1:8" r="21">
      <c s="3" r="A21" t="s">
        <v>136</v>
      </c>
      <c s="8" r="D21" t="n">
        <v>-309083</v>
      </c>
      <c s="5" r="H21" t="n">
        <v>-309083</v>
      </c>
    </row>
    <row spans="1:8" r="22">
      <c s="3" r="A22" t="s">
        <v>137</v>
      </c>
      <c s="5" r="D22" t="n">
        <v>-12571605</v>
      </c>
    </row>
    <row spans="1:8" r="23">
      <c s="3" r="A23" t="s">
        <v>140</v>
      </c>
      <c s="5" r="E23" t="n">
        <v>2894</v>
      </c>
      <c s="5" r="H23" t="n">
        <v>2894</v>
      </c>
    </row>
    <row spans="1:8" r="24">
      <c s="3" r="A24" t="s">
        <v>141</v>
      </c>
      <c s="5" r="E24" t="n">
        <v>720</v>
      </c>
      <c s="5" r="H24" t="n">
        <v>720</v>
      </c>
    </row>
    <row spans="1:8" r="25">
      <c s="3" r="A25" t="s">
        <v>142</v>
      </c>
      <c s="5" r="C25" t="n">
        <v>186970</v>
      </c>
    </row>
    <row spans="1:8" r="26">
      <c s="3" r="A26" t="s">
        <v>143</v>
      </c>
      <c s="5" r="E26" t="n">
        <v>409</v>
      </c>
      <c s="5" r="H26" t="n">
        <v>409</v>
      </c>
    </row>
    <row spans="1:8" r="27">
      <c s="3" r="A27" t="s">
        <v>150</v>
      </c>
      <c s="5" r="B27" t="n">
        <v>11109285</v>
      </c>
      <c s="5" r="C27" t="n">
        <v>-11109285</v>
      </c>
    </row>
    <row spans="1:8" r="28">
      <c s="3" r="A28" t="s">
        <v>144</v>
      </c>
      <c s="8" r="D28" t="n">
        <v>9066</v>
      </c>
      <c s="5" r="E28" t="n">
        <v>-1011</v>
      </c>
      <c s="5" r="F28" t="n">
        <v>-8055</v>
      </c>
    </row>
    <row spans="1:8" r="29">
      <c s="3" r="A29" t="s">
        <v>145</v>
      </c>
      <c s="5" r="C29" t="n">
        <v>-1462320</v>
      </c>
      <c s="5" r="D29" t="n">
        <v>1462320</v>
      </c>
    </row>
    <row spans="1:8" r="30">
      <c s="3" r="A30" t="s">
        <v>147</v>
      </c>
      <c s="5" r="E30" t="n">
        <v>-248</v>
      </c>
      <c s="5" r="H30" t="n">
        <v>-248</v>
      </c>
    </row>
    <row spans="1:8" r="31">
      <c s="3" r="A31" t="s">
        <v>102</v>
      </c>
      <c s="5" r="F31" t="n">
        <v>65352</v>
      </c>
      <c s="5" r="H31" t="n">
        <v>65352</v>
      </c>
    </row>
    <row spans="1:8" r="32">
      <c s="3" r="A32" t="s">
        <v>151</v>
      </c>
      <c s="8" r="C32" t="n">
        <v>1</v>
      </c>
      <c s="8" r="D32" t="n">
        <v>-300017</v>
      </c>
      <c s="5" r="E32" t="n">
        <v>110317</v>
      </c>
      <c s="5" r="F32" t="n">
        <v>181477</v>
      </c>
      <c s="5" r="H32" t="n">
        <v>-8222</v>
      </c>
    </row>
    <row spans="1:8" r="33">
      <c s="3" r="A33" t="s">
        <v>152</v>
      </c>
      <c s="5" r="B33" t="n">
        <v>11109285</v>
      </c>
      <c s="5" r="C33" t="n">
        <v>122257145</v>
      </c>
      <c s="5" r="D33" t="n">
        <v>-11109285</v>
      </c>
    </row>
    <row spans="1:8" r="34">
      <c s="7" r="A34" t="s">
        <v>135</v>
      </c>
    </row>
    <row spans="1:8" r="35">
      <c s="3" r="A35" t="s">
        <v>153</v>
      </c>
      <c s="5" r="E35" t="n">
        <v>359170</v>
      </c>
      <c s="5" r="H35" t="n">
        <v>359170</v>
      </c>
    </row>
    <row spans="1:8" r="36">
      <c s="3" r="A36" t="s">
        <v>154</v>
      </c>
      <c s="5" r="B36" t="n">
        <v>14255518</v>
      </c>
    </row>
    <row spans="1:8" r="37">
      <c s="3" r="A37" t="s">
        <v>138</v>
      </c>
      <c s="8" r="D37" t="n">
        <v>300017</v>
      </c>
      <c s="5" r="E37" t="n">
        <v>-20115</v>
      </c>
      <c s="5" r="H37" t="n">
        <v>279902</v>
      </c>
    </row>
    <row spans="1:8" r="38">
      <c s="3" r="A38" t="s">
        <v>139</v>
      </c>
      <c s="5" r="D38" t="n">
        <v>11109285</v>
      </c>
    </row>
    <row spans="1:8" r="39">
      <c s="3" r="A39" t="s">
        <v>140</v>
      </c>
      <c s="5" r="E39" t="n">
        <v>7259</v>
      </c>
      <c s="5" r="H39" t="n">
        <v>7259</v>
      </c>
    </row>
    <row spans="1:8" r="40">
      <c s="3" r="A40" t="s">
        <v>155</v>
      </c>
      <c s="5" r="B40" t="n">
        <v>538383</v>
      </c>
      <c s="5" r="C40" t="n">
        <v>94784</v>
      </c>
    </row>
    <row spans="1:8" r="41">
      <c s="3" r="A41" t="s">
        <v>156</v>
      </c>
      <c s="5" r="E41" t="n">
        <v>3847</v>
      </c>
      <c s="5" r="H41" t="n">
        <v>3847</v>
      </c>
    </row>
    <row spans="1:8" r="42">
      <c s="3" r="A42" t="s">
        <v>157</v>
      </c>
      <c s="5" r="B42" t="n">
        <v>235737</v>
      </c>
    </row>
    <row spans="1:8" r="43">
      <c s="3" r="A43" t="s">
        <v>141</v>
      </c>
      <c s="5" r="E43" t="n">
        <v>14652</v>
      </c>
      <c s="5" r="H43" t="n">
        <v>14652</v>
      </c>
    </row>
    <row spans="1:8" r="44">
      <c s="3" r="A44" t="s">
        <v>142</v>
      </c>
      <c s="5" r="C44" t="n">
        <v>3222201</v>
      </c>
    </row>
    <row spans="1:8" r="45">
      <c s="3" r="A45" t="s">
        <v>143</v>
      </c>
      <c s="5" r="E45" t="n">
        <v>18608</v>
      </c>
      <c s="5" r="H45" t="n">
        <v>18608</v>
      </c>
    </row>
    <row spans="1:8" r="46">
      <c s="3" r="A46" t="s">
        <v>150</v>
      </c>
      <c s="5" r="B46" t="n">
        <v>27313057</v>
      </c>
      <c s="5" r="C46" t="n">
        <v>-27313057</v>
      </c>
    </row>
    <row spans="1:8" r="47">
      <c s="3" r="A47" t="s">
        <v>158</v>
      </c>
      <c s="5" r="E47" t="n">
        <v>8</v>
      </c>
      <c s="5" r="H47" t="n">
        <v>8</v>
      </c>
    </row>
    <row spans="1:8" r="48">
      <c s="3" r="A48" t="s">
        <v>159</v>
      </c>
      <c s="5" r="B48" t="n">
        <v>30689</v>
      </c>
    </row>
    <row spans="1:8" r="49">
      <c s="3" r="A49" t="s">
        <v>160</v>
      </c>
      <c s="5" r="E49" t="n">
        <v>-549</v>
      </c>
      <c s="5" r="H49" t="n">
        <v>-549</v>
      </c>
    </row>
    <row spans="1:8" r="50">
      <c s="3" r="A50" t="s">
        <v>161</v>
      </c>
      <c s="5" r="C50" t="n">
        <v>-30710</v>
      </c>
    </row>
    <row spans="1:8" r="51">
      <c s="3" r="A51" t="s">
        <v>162</v>
      </c>
      <c s="8" r="G51" t="n">
        <v>-1582</v>
      </c>
      <c s="5" r="H51" t="n">
        <v>-1582</v>
      </c>
    </row>
    <row spans="1:8" r="52">
      <c s="3" r="A52" t="s">
        <v>102</v>
      </c>
      <c s="5" r="F52" t="n">
        <v>66063</v>
      </c>
      <c s="5" r="H52" t="n">
        <v>66063</v>
      </c>
    </row>
    <row spans="1:8" r="53">
      <c s="3" r="A53" t="s">
        <v>163</v>
      </c>
      <c s="8" r="C53" t="n">
        <v>1</v>
      </c>
      <c s="8" r="E53" t="n">
        <v>493197</v>
      </c>
      <c s="8" r="F53" t="n">
        <v>247540</v>
      </c>
      <c s="8" r="G53" t="n">
        <v>-1582</v>
      </c>
      <c s="8" r="H53" t="n">
        <v>739156</v>
      </c>
    </row>
    <row spans="1:8" r="54">
      <c s="3" r="A54" t="s">
        <v>164</v>
      </c>
      <c s="5" r="B54" t="n">
        <v>53482669</v>
      </c>
      <c s="5" r="C54" t="n">
        <v>9823036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23</v>
      </c>
      <c s="2" r="B1" t="s">
        <v>2</v>
      </c>
      <c s="2" r="C1" t="s">
        <v>31</v>
      </c>
    </row>
    <row spans="1:3" r="2">
      <c s="7" r="A2" t="s">
        <v>619</v>
      </c>
    </row>
    <row spans="1:3" r="3">
      <c s="3" r="A3" t="s">
        <v>624</v>
      </c>
      <c s="8" r="B3" t="n">
        <v>281250</v>
      </c>
      <c s="8" r="C3" t="n">
        <v>300000</v>
      </c>
    </row>
    <row spans="1:3" r="4">
      <c s="3" r="A4" t="s">
        <v>625</v>
      </c>
      <c s="5" r="B4" t="n">
        <v>15000</v>
      </c>
      <c s="5" r="C4" t="n">
        <v>18750</v>
      </c>
    </row>
    <row spans="1:3" r="5">
      <c s="3" r="A5" t="s">
        <v>56</v>
      </c>
      <c s="5" r="B5" t="n">
        <v>266250</v>
      </c>
      <c s="5" r="C5" t="n">
        <v>281250</v>
      </c>
    </row>
    <row spans="1:3" r="6">
      <c s="3" r="A6" t="s">
        <v>626</v>
      </c>
    </row>
    <row spans="1:3" r="7">
      <c s="7" r="A7" t="s">
        <v>619</v>
      </c>
    </row>
    <row spans="1:3" r="8">
      <c s="3" r="A8" t="s">
        <v>624</v>
      </c>
      <c s="5" r="B8" t="n">
        <v>281250</v>
      </c>
    </row>
    <row spans="1:3" r="9">
      <c s="3" r="A9" t="s">
        <v>627</v>
      </c>
    </row>
    <row spans="1:3" r="10">
      <c s="7" r="A10" t="s">
        <v>619</v>
      </c>
    </row>
    <row spans="1:3" r="11">
      <c s="3" r="A11" t="s">
        <v>624</v>
      </c>
      <c s="8" r="B11" t="n">
        <v>281250</v>
      </c>
      <c s="8" r="C11" t="n">
        <v>3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16"/>
  </cols>
  <sheetData>
    <row spans="1:2" r="1">
      <c s="1" r="A1" t="s">
        <v>628</v>
      </c>
      <c s="2" r="B1" t="s">
        <v>1</v>
      </c>
    </row>
    <row spans="1:2" r="2">
      <c s="2" r="B2" t="s">
        <v>2</v>
      </c>
    </row>
    <row spans="1:2" r="3">
      <c s="3" r="A3" t="s">
        <v>629</v>
      </c>
    </row>
    <row spans="1:2" r="4">
      <c s="7" r="A4" t="s">
        <v>619</v>
      </c>
    </row>
    <row spans="1:2" r="5">
      <c s="3" r="A5" t="s">
        <v>630</v>
      </c>
      <c s="3" r="B5" t="s">
        <v>6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632</v>
      </c>
      <c s="2" r="B1" t="s">
        <v>122</v>
      </c>
    </row>
    <row spans="1:2" r="2">
      <c s="3" r="A2" t="s">
        <v>626</v>
      </c>
    </row>
    <row spans="1:2" r="3">
      <c s="7" r="A3" t="s">
        <v>619</v>
      </c>
    </row>
    <row spans="1:2" r="4">
      <c s="3" r="A4" t="s">
        <v>633</v>
      </c>
      <c s="8" r="B4" t="n">
        <v>5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4</v>
      </c>
      <c s="2" r="B1" t="s">
        <v>2</v>
      </c>
      <c s="2" r="C1" t="s">
        <v>31</v>
      </c>
    </row>
    <row spans="1:3" r="2">
      <c s="7" r="A2" t="s">
        <v>635</v>
      </c>
    </row>
    <row spans="1:3" r="3">
      <c s="3" r="A3" t="s">
        <v>624</v>
      </c>
      <c s="8" r="B3" t="n">
        <v>281250</v>
      </c>
      <c s="8" r="C3" t="n">
        <v>300000</v>
      </c>
    </row>
    <row spans="1:3" r="4">
      <c s="3" r="A4" t="s">
        <v>626</v>
      </c>
    </row>
    <row spans="1:3" r="5">
      <c s="7" r="A5" t="s">
        <v>635</v>
      </c>
    </row>
    <row spans="1:3" r="6">
      <c s="5" r="A6" t="n">
        <v>2016</v>
      </c>
      <c s="5" r="B6" t="n">
        <v>15000</v>
      </c>
    </row>
    <row spans="1:3" r="7">
      <c s="5" r="A7" t="n">
        <v>2017</v>
      </c>
      <c s="5" r="B7" t="n">
        <v>30000</v>
      </c>
    </row>
    <row spans="1:3" r="8">
      <c s="5" r="A8" t="n">
        <v>2018</v>
      </c>
      <c s="5" r="B8" t="n">
        <v>45000</v>
      </c>
    </row>
    <row spans="1:3" r="9">
      <c s="5" r="A9" t="n">
        <v>2019</v>
      </c>
      <c s="5" r="B9" t="n">
        <v>191250</v>
      </c>
    </row>
    <row spans="1:3" r="10">
      <c s="3" r="A10" t="s">
        <v>624</v>
      </c>
      <c s="8" r="B10" t="n">
        <v>2812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36</v>
      </c>
      <c s="2" r="B1" t="s">
        <v>122</v>
      </c>
    </row>
    <row spans="1:2" r="2">
      <c s="7" r="A2" t="s">
        <v>637</v>
      </c>
    </row>
    <row spans="1:2" r="3">
      <c s="5" r="A3" t="n">
        <v>2016</v>
      </c>
      <c s="8" r="B3" t="n">
        <v>8141</v>
      </c>
    </row>
    <row spans="1:2" r="4">
      <c s="5" r="A4" t="n">
        <v>2017</v>
      </c>
      <c s="5" r="B4" t="n">
        <v>7960</v>
      </c>
    </row>
    <row spans="1:2" r="5">
      <c s="5" r="A5" t="n">
        <v>2018</v>
      </c>
      <c s="5" r="B5" t="n">
        <v>6772</v>
      </c>
    </row>
    <row spans="1:2" r="6">
      <c s="5" r="A6" t="n">
        <v>2019</v>
      </c>
      <c s="5" r="B6" t="n">
        <v>2778</v>
      </c>
    </row>
    <row spans="1:2" r="7">
      <c s="3" r="A7" t="s">
        <v>132</v>
      </c>
      <c s="8" r="B7" t="n">
        <v>2565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8</v>
      </c>
      <c s="2" r="B1" t="s">
        <v>1</v>
      </c>
    </row>
    <row spans="1:4" r="2">
      <c s="2" r="B2" t="s">
        <v>2</v>
      </c>
      <c s="2" r="C2" t="s">
        <v>31</v>
      </c>
      <c s="2" r="D2" t="s">
        <v>84</v>
      </c>
    </row>
    <row spans="1:4" r="3">
      <c s="7" r="A3" t="s">
        <v>639</v>
      </c>
    </row>
    <row spans="1:4" r="4">
      <c s="3" r="A4" t="s">
        <v>640</v>
      </c>
      <c s="8" r="B4" t="n">
        <v>7178</v>
      </c>
      <c s="8" r="C4" t="n">
        <v>7438</v>
      </c>
      <c s="8" r="D4" t="n">
        <v>65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1</v>
      </c>
      <c s="2" r="B1" t="s">
        <v>2</v>
      </c>
      <c s="2" r="C1" t="s">
        <v>31</v>
      </c>
    </row>
    <row spans="1:3" r="2">
      <c s="7" r="A2" t="s">
        <v>639</v>
      </c>
    </row>
    <row spans="1:3" r="3">
      <c s="3" r="A3" t="s">
        <v>642</v>
      </c>
      <c s="8" r="B3" t="n">
        <v>3243</v>
      </c>
      <c s="8" r="C3" t="n">
        <v>318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3</v>
      </c>
      <c s="2" r="B1" t="s">
        <v>2</v>
      </c>
      <c s="2" r="C1" t="s">
        <v>31</v>
      </c>
    </row>
    <row spans="1:3" r="2">
      <c s="7" r="A2" t="s">
        <v>644</v>
      </c>
    </row>
    <row spans="1:3" r="3">
      <c s="3" r="A3" t="s">
        <v>645</v>
      </c>
      <c s="8" r="B3" t="n">
        <v>405</v>
      </c>
      <c s="8" r="C3" t="n">
        <v>26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6</v>
      </c>
      <c s="2" r="B1" t="s">
        <v>2</v>
      </c>
      <c s="2" r="C1" t="s">
        <v>31</v>
      </c>
    </row>
    <row spans="1:3" r="2">
      <c s="7" r="A2" t="s">
        <v>647</v>
      </c>
    </row>
    <row spans="1:3" r="3">
      <c s="3" r="A3" t="s">
        <v>648</v>
      </c>
      <c s="8" r="B3" t="n">
        <v>0</v>
      </c>
      <c s="8" r="C3" t="n">
        <v>24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649</v>
      </c>
      <c s="2" r="B1" t="s">
        <v>1</v>
      </c>
    </row>
    <row spans="1:2" r="2">
      <c s="2" r="B2" t="s">
        <v>650</v>
      </c>
    </row>
    <row spans="1:2" r="3">
      <c s="7" r="A3" t="s">
        <v>651</v>
      </c>
    </row>
    <row spans="1:2" r="4">
      <c s="3" r="A4" t="s">
        <v>652</v>
      </c>
      <c s="5" r="B4" t="n">
        <v>10275000</v>
      </c>
    </row>
    <row spans="1:2" r="5">
      <c s="3" r="A5" t="s">
        <v>653</v>
      </c>
      <c s="3" r="B5" t="s">
        <v>4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5</v>
      </c>
      <c s="2" r="B1" t="s">
        <v>1</v>
      </c>
    </row>
    <row spans="1:4" r="2">
      <c s="2" r="B2" t="s">
        <v>2</v>
      </c>
      <c s="2" r="C2" t="s">
        <v>31</v>
      </c>
      <c s="2" r="D2" t="s">
        <v>84</v>
      </c>
    </row>
    <row spans="1:4" r="3">
      <c s="7" r="A3" t="s">
        <v>166</v>
      </c>
    </row>
    <row spans="1:4" r="4">
      <c s="3" r="A4" t="s">
        <v>102</v>
      </c>
      <c s="8" r="B4" t="n">
        <v>66063</v>
      </c>
      <c s="8" r="C4" t="n">
        <v>65352</v>
      </c>
      <c s="8" r="D4" t="n">
        <v>32718</v>
      </c>
    </row>
    <row spans="1:4" r="5">
      <c s="7" r="A5" t="s">
        <v>167</v>
      </c>
    </row>
    <row spans="1:4" r="6">
      <c s="3" r="A6" t="s">
        <v>140</v>
      </c>
      <c s="5" r="B6" t="n">
        <v>7415</v>
      </c>
      <c s="5" r="C6" t="n">
        <v>2894</v>
      </c>
      <c s="5" r="D6" t="n">
        <v>1842</v>
      </c>
    </row>
    <row spans="1:4" r="7">
      <c s="3" r="A7" t="s">
        <v>168</v>
      </c>
      <c s="5" r="B7" t="n">
        <v>19221</v>
      </c>
      <c s="5" r="C7" t="n">
        <v>15512</v>
      </c>
      <c s="5" r="D7" t="n">
        <v>11918</v>
      </c>
    </row>
    <row spans="1:4" r="8">
      <c s="3" r="A8" t="s">
        <v>169</v>
      </c>
      <c s="5" r="B8" t="n">
        <v>3412</v>
      </c>
      <c s="5" r="C8" t="n">
        <v>4368</v>
      </c>
      <c s="5" r="D8" t="n">
        <v>3599</v>
      </c>
    </row>
    <row spans="1:4" r="9">
      <c s="3" r="A9" t="s">
        <v>170</v>
      </c>
      <c s="5" r="B9" t="n">
        <v>2212</v>
      </c>
    </row>
    <row spans="1:4" r="10">
      <c s="3" r="A10" t="s">
        <v>97</v>
      </c>
      <c s="5" r="B10" t="n">
        <v>328</v>
      </c>
    </row>
    <row spans="1:4" r="11">
      <c s="3" r="A11" t="s">
        <v>171</v>
      </c>
      <c s="5" r="B11" t="n">
        <v>697</v>
      </c>
    </row>
    <row spans="1:4" r="12">
      <c s="3" r="A12" t="s">
        <v>172</v>
      </c>
      <c s="5" r="B12" t="n">
        <v>-18608</v>
      </c>
    </row>
    <row spans="1:4" r="13">
      <c s="3" r="A13" t="s">
        <v>38</v>
      </c>
      <c s="5" r="B13" t="n">
        <v>5786</v>
      </c>
      <c s="5" r="C13" t="n">
        <v>1882</v>
      </c>
      <c s="5" r="D13" t="n">
        <v>-333</v>
      </c>
    </row>
    <row spans="1:4" r="14">
      <c s="3" r="A14" t="s">
        <v>173</v>
      </c>
      <c s="5" r="B14" t="n">
        <v>52</v>
      </c>
      <c s="5" r="C14" t="n">
        <v>197</v>
      </c>
      <c s="5" r="D14" t="n">
        <v>250</v>
      </c>
    </row>
    <row spans="1:4" r="15">
      <c s="3" r="A15" t="s">
        <v>174</v>
      </c>
      <c s="5" r="C15" t="n">
        <v>255</v>
      </c>
    </row>
    <row spans="1:4" r="16">
      <c s="7" r="A16" t="s">
        <v>175</v>
      </c>
    </row>
    <row spans="1:4" r="17">
      <c s="3" r="A17" t="s">
        <v>176</v>
      </c>
      <c s="5" r="B17" t="n">
        <v>-24475</v>
      </c>
      <c s="5" r="C17" t="n">
        <v>-10539</v>
      </c>
      <c s="5" r="D17" t="n">
        <v>29502</v>
      </c>
    </row>
    <row spans="1:4" r="18">
      <c s="3" r="A18" t="s">
        <v>36</v>
      </c>
      <c s="5" r="B18" t="n">
        <v>-1110</v>
      </c>
      <c s="5" r="C18" t="n">
        <v>-3484</v>
      </c>
      <c s="5" r="D18" t="n">
        <v>-181</v>
      </c>
    </row>
    <row spans="1:4" r="19">
      <c s="3" r="A19" t="s">
        <v>177</v>
      </c>
      <c s="5" r="B19" t="n">
        <v>7825</v>
      </c>
      <c s="5" r="C19" t="n">
        <v>-2025</v>
      </c>
      <c s="5" r="D19" t="n">
        <v>-3121</v>
      </c>
    </row>
    <row spans="1:4" r="20">
      <c s="3" r="A20" t="s">
        <v>44</v>
      </c>
      <c s="5" r="B20" t="n">
        <v>-1776</v>
      </c>
      <c s="5" r="C20" t="n">
        <v>-1035</v>
      </c>
      <c s="5" r="D20" t="n">
        <v>-197</v>
      </c>
    </row>
    <row spans="1:4" r="21">
      <c s="3" r="A21" t="s">
        <v>47</v>
      </c>
      <c s="5" r="B21" t="n">
        <v>4474</v>
      </c>
      <c s="5" r="C21" t="n">
        <v>2120</v>
      </c>
      <c s="5" r="D21" t="n">
        <v>-1468</v>
      </c>
    </row>
    <row spans="1:4" r="22">
      <c s="3" r="A22" t="s">
        <v>48</v>
      </c>
      <c s="5" r="B22" t="n">
        <v>-6178</v>
      </c>
      <c s="5" r="C22" t="n">
        <v>7686</v>
      </c>
      <c s="5" r="D22" t="n">
        <v>-6677</v>
      </c>
    </row>
    <row spans="1:4" r="23">
      <c s="3" r="A23" t="s">
        <v>178</v>
      </c>
      <c s="5" r="B23" t="n">
        <v>2788</v>
      </c>
      <c s="5" r="C23" t="n">
        <v>1314</v>
      </c>
      <c s="5" r="D23" t="n">
        <v>-233</v>
      </c>
    </row>
    <row spans="1:4" r="24">
      <c s="3" r="A24" t="s">
        <v>50</v>
      </c>
      <c s="5" r="B24" t="n">
        <v>-575</v>
      </c>
      <c s="5" r="C24" t="n">
        <v>-357</v>
      </c>
      <c s="5" r="D24" t="n">
        <v>230</v>
      </c>
    </row>
    <row spans="1:4" r="25">
      <c s="3" r="A25" t="s">
        <v>51</v>
      </c>
      <c s="5" r="B25" t="n">
        <v>3</v>
      </c>
      <c s="5" r="C25" t="n">
        <v>1388</v>
      </c>
      <c s="5" r="D25" t="n">
        <v>-1834</v>
      </c>
    </row>
    <row spans="1:4" r="26">
      <c s="3" r="A26" t="s">
        <v>179</v>
      </c>
      <c s="5" r="B26" t="n">
        <v>67554</v>
      </c>
      <c s="5" r="C26" t="n">
        <v>85528</v>
      </c>
      <c s="5" r="D26" t="n">
        <v>66015</v>
      </c>
    </row>
    <row spans="1:4" r="27">
      <c s="7" r="A27" t="s">
        <v>180</v>
      </c>
    </row>
    <row spans="1:4" r="28">
      <c s="3" r="A28" t="s">
        <v>181</v>
      </c>
      <c s="5" r="B28" t="n">
        <v>-114718</v>
      </c>
    </row>
    <row spans="1:4" r="29">
      <c s="3" r="A29" t="s">
        <v>182</v>
      </c>
      <c s="5" r="B29" t="n">
        <v>-7875</v>
      </c>
    </row>
    <row spans="1:4" r="30">
      <c s="3" r="A30" t="s">
        <v>183</v>
      </c>
      <c s="5" r="B30" t="n">
        <v>-964037</v>
      </c>
    </row>
    <row spans="1:4" r="31">
      <c s="3" r="A31" t="s">
        <v>184</v>
      </c>
      <c s="5" r="B31" t="n">
        <v>344653</v>
      </c>
    </row>
    <row spans="1:4" r="32">
      <c s="3" r="A32" t="s">
        <v>185</v>
      </c>
      <c s="5" r="B32" t="n">
        <v>-6486</v>
      </c>
      <c s="5" r="C32" t="n">
        <v>-7518</v>
      </c>
      <c s="5" r="D32" t="n">
        <v>-9202</v>
      </c>
    </row>
    <row spans="1:4" r="33">
      <c s="3" r="A33" t="s">
        <v>186</v>
      </c>
      <c s="5" r="B33" t="n">
        <v>-19951</v>
      </c>
      <c s="5" r="C33" t="n">
        <v>-15164</v>
      </c>
      <c s="5" r="D33" t="n">
        <v>-9664</v>
      </c>
    </row>
    <row spans="1:4" r="34">
      <c s="3" r="A34" t="s">
        <v>187</v>
      </c>
      <c s="5" r="B34" t="n">
        <v>94</v>
      </c>
      <c s="5" r="C34" t="n">
        <v>63</v>
      </c>
      <c s="5" r="D34" t="n">
        <v>3</v>
      </c>
    </row>
    <row spans="1:4" r="35">
      <c s="3" r="A35" t="s">
        <v>188</v>
      </c>
      <c s="5" r="B35" t="n">
        <v>-768320</v>
      </c>
      <c s="5" r="C35" t="n">
        <v>-22619</v>
      </c>
      <c s="5" r="D35" t="n">
        <v>-18863</v>
      </c>
    </row>
    <row spans="1:4" r="36">
      <c s="7" r="A36" t="s">
        <v>189</v>
      </c>
    </row>
    <row spans="1:4" r="37">
      <c s="3" r="A37" t="s">
        <v>190</v>
      </c>
      <c s="5" r="B37" t="n">
        <v>362082</v>
      </c>
    </row>
    <row spans="1:4" r="38">
      <c s="3" r="A38" t="s">
        <v>191</v>
      </c>
      <c s="5" r="B38" t="n">
        <v>282172</v>
      </c>
    </row>
    <row spans="1:4" r="39">
      <c s="3" r="A39" t="s">
        <v>192</v>
      </c>
      <c s="5" r="B39" t="n">
        <v>-5182</v>
      </c>
    </row>
    <row spans="1:4" r="40">
      <c s="3" r="A40" t="s">
        <v>193</v>
      </c>
      <c s="5" r="B40" t="n">
        <v>-18750</v>
      </c>
    </row>
    <row spans="1:4" r="41">
      <c s="3" r="A41" t="s">
        <v>194</v>
      </c>
      <c s="5" r="C41" t="n">
        <v>-309083</v>
      </c>
      <c s="5" r="D41" t="n">
        <v>-72114</v>
      </c>
    </row>
    <row spans="1:4" r="42">
      <c s="3" r="A42" t="s">
        <v>195</v>
      </c>
      <c s="5" r="D42" t="n">
        <v>52114</v>
      </c>
    </row>
    <row spans="1:4" r="43">
      <c s="3" r="A43" t="s">
        <v>196</v>
      </c>
      <c s="5" r="C43" t="n">
        <v>300000</v>
      </c>
    </row>
    <row spans="1:4" r="44">
      <c s="3" r="A44" t="s">
        <v>197</v>
      </c>
      <c s="5" r="C44" t="n">
        <v>-2852</v>
      </c>
      <c s="5" r="D44" t="n">
        <v>-23511</v>
      </c>
    </row>
    <row spans="1:4" r="45">
      <c s="3" r="A45" t="s">
        <v>198</v>
      </c>
      <c s="5" r="B45" t="n">
        <v>14660</v>
      </c>
      <c s="5" r="C45" t="n">
        <v>720</v>
      </c>
      <c s="5" r="D45" t="n">
        <v>270</v>
      </c>
    </row>
    <row spans="1:4" r="46">
      <c s="3" r="A46" t="s">
        <v>199</v>
      </c>
      <c s="5" r="B46" t="n">
        <v>-112</v>
      </c>
      <c s="5" r="C46" t="n">
        <v>-130</v>
      </c>
      <c s="5" r="D46" t="n">
        <v>-115</v>
      </c>
    </row>
    <row spans="1:4" r="47">
      <c s="3" r="A47" t="s">
        <v>200</v>
      </c>
      <c s="5" r="B47" t="n">
        <v>-1245</v>
      </c>
    </row>
    <row spans="1:4" r="48">
      <c s="3" r="A48" t="s">
        <v>201</v>
      </c>
      <c s="5" r="B48" t="n">
        <v>18608</v>
      </c>
      <c s="5" r="C48" t="n">
        <v>409</v>
      </c>
      <c s="5" r="D48" t="n">
        <v>437</v>
      </c>
    </row>
    <row spans="1:4" r="49">
      <c s="3" r="A49" t="s">
        <v>202</v>
      </c>
      <c s="5" r="B49" t="n">
        <v>652233</v>
      </c>
      <c s="5" r="C49" t="n">
        <v>-10936</v>
      </c>
      <c s="5" r="D49" t="n">
        <v>-42919</v>
      </c>
    </row>
    <row spans="1:4" r="50">
      <c s="3" r="A50" t="s">
        <v>203</v>
      </c>
      <c s="5" r="B50" t="n">
        <v>-48533</v>
      </c>
      <c s="5" r="C50" t="n">
        <v>51973</v>
      </c>
      <c s="5" r="D50" t="n">
        <v>4233</v>
      </c>
    </row>
    <row spans="1:4" r="51">
      <c s="3" r="A51" t="s">
        <v>204</v>
      </c>
      <c s="5" r="B51" t="n">
        <v>162567</v>
      </c>
      <c s="5" r="C51" t="n">
        <v>110594</v>
      </c>
      <c s="5" r="D51" t="n">
        <v>106361</v>
      </c>
    </row>
    <row spans="1:4" r="52">
      <c s="3" r="A52" t="s">
        <v>205</v>
      </c>
      <c s="5" r="B52" t="n">
        <v>114034</v>
      </c>
      <c s="5" r="C52" t="n">
        <v>162567</v>
      </c>
      <c s="5" r="D52" t="n">
        <v>110594</v>
      </c>
    </row>
    <row spans="1:4" r="53">
      <c s="7" r="A53" t="s">
        <v>206</v>
      </c>
    </row>
    <row spans="1:4" r="54">
      <c s="3" r="A54" t="s">
        <v>207</v>
      </c>
      <c s="5" r="B54" t="n">
        <v>35038</v>
      </c>
      <c s="5" r="C54" t="n">
        <v>43115</v>
      </c>
      <c s="5" r="D54" t="n">
        <v>22723</v>
      </c>
    </row>
    <row spans="1:4" r="55">
      <c s="3" r="A55" t="s">
        <v>208</v>
      </c>
      <c s="5" r="B55" t="n">
        <v>4359</v>
      </c>
      <c s="5" r="C55" t="n">
        <v>1101</v>
      </c>
    </row>
    <row spans="1:4" r="56">
      <c s="7" r="A56" t="s">
        <v>209</v>
      </c>
    </row>
    <row spans="1:4" r="57">
      <c s="3" r="A57" t="s">
        <v>210</v>
      </c>
      <c s="5" r="D57" t="n">
        <v>1536</v>
      </c>
    </row>
    <row spans="1:4" r="58">
      <c s="3" r="A58" t="s">
        <v>211</v>
      </c>
      <c s="5" r="B58" t="n">
        <v>249</v>
      </c>
      <c s="5" r="C58" t="n">
        <v>14</v>
      </c>
      <c s="5" r="D58" t="n">
        <v>240</v>
      </c>
    </row>
    <row spans="1:4" r="59">
      <c s="3" r="A59" t="s">
        <v>212</v>
      </c>
      <c s="5" r="B59" t="n">
        <v>3189</v>
      </c>
      <c s="5" r="C59" t="n">
        <v>2089</v>
      </c>
      <c s="5" r="D59" t="n">
        <v>1209</v>
      </c>
    </row>
    <row spans="1:4" r="60">
      <c s="3" r="A60" t="s">
        <v>213</v>
      </c>
      <c s="8" r="B60" t="n">
        <v>567</v>
      </c>
      <c s="8" r="C60" t="n">
        <v>978</v>
      </c>
      <c s="5" r="D60" t="n">
        <v>276</v>
      </c>
    </row>
    <row spans="1:4" r="61">
      <c s="7" r="A61" t="s">
        <v>214</v>
      </c>
    </row>
    <row spans="1:4" r="62">
      <c s="3" r="A62" t="s">
        <v>215</v>
      </c>
      <c s="8" r="D62" t="n">
        <v>28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654</v>
      </c>
      <c s="2" r="B1" t="s">
        <v>655</v>
      </c>
    </row>
    <row spans="1:2" r="2">
      <c s="3" r="A2" t="s">
        <v>656</v>
      </c>
    </row>
    <row spans="1:2" r="3">
      <c s="7" r="A3" t="s">
        <v>651</v>
      </c>
    </row>
    <row spans="1:2" r="4">
      <c s="3" r="A4" t="s">
        <v>657</v>
      </c>
      <c s="5" r="B4" t="n">
        <v>733543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658</v>
      </c>
      <c s="2" r="B1" t="s">
        <v>1</v>
      </c>
    </row>
    <row spans="1:3" r="2">
      <c s="2" r="B2" t="s">
        <v>31</v>
      </c>
      <c s="2" r="C2" t="s">
        <v>84</v>
      </c>
    </row>
    <row spans="1:3" r="3">
      <c s="7" r="A3" t="s">
        <v>659</v>
      </c>
    </row>
    <row spans="1:3" r="4">
      <c s="3" r="A4" t="s">
        <v>660</v>
      </c>
      <c s="3" r="B4" t="s">
        <v>661</v>
      </c>
      <c s="3" r="C4" t="s">
        <v>662</v>
      </c>
    </row>
    <row spans="1:3" r="5">
      <c s="3" r="A5" t="s">
        <v>663</v>
      </c>
      <c s="3" r="B5" t="s">
        <v>664</v>
      </c>
      <c s="3" r="C5" t="s">
        <v>664</v>
      </c>
    </row>
    <row spans="1:3" r="6">
      <c s="3" r="A6" t="s">
        <v>665</v>
      </c>
      <c s="3" r="B6" t="s">
        <v>666</v>
      </c>
      <c s="3" r="C6" t="s">
        <v>666</v>
      </c>
    </row>
    <row spans="1:3" r="7">
      <c s="3" r="A7" t="s">
        <v>667</v>
      </c>
      <c s="3" r="B7" t="s">
        <v>668</v>
      </c>
      <c s="3" r="C7" t="s">
        <v>669</v>
      </c>
    </row>
    <row spans="1:3" r="8">
      <c s="3" r="A8" t="s">
        <v>670</v>
      </c>
    </row>
    <row spans="1:3" r="9">
      <c s="7" r="A9" t="s">
        <v>659</v>
      </c>
    </row>
    <row spans="1:3" r="10">
      <c s="3" r="A10" t="s">
        <v>671</v>
      </c>
      <c s="11" r="B10" t="n">
        <v>21.68</v>
      </c>
      <c s="11" r="C10" t="n">
        <v>6.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672</v>
      </c>
      <c s="2" r="B1" t="s">
        <v>1</v>
      </c>
    </row>
    <row spans="1:5" r="2">
      <c s="2" r="B2" t="s">
        <v>2</v>
      </c>
      <c s="2" r="C2" t="s">
        <v>31</v>
      </c>
      <c s="2" r="D2" t="s">
        <v>84</v>
      </c>
      <c s="2" r="E2" t="s">
        <v>673</v>
      </c>
    </row>
    <row spans="1:5" r="3">
      <c s="7" r="A3" t="s">
        <v>674</v>
      </c>
    </row>
    <row spans="1:5" r="4">
      <c s="3" r="A4" t="s">
        <v>675</v>
      </c>
      <c s="5" r="B4" t="n">
        <v>2404215</v>
      </c>
      <c s="5" r="C4" t="n">
        <v>3132925</v>
      </c>
      <c s="5" r="D4" t="n">
        <v>2913375</v>
      </c>
    </row>
    <row spans="1:5" r="5">
      <c s="3" r="A5" t="s">
        <v>676</v>
      </c>
      <c s="5" r="C5" t="n">
        <v>-1644720</v>
      </c>
      <c s="5" r="D5" t="n">
        <v>-1246985</v>
      </c>
    </row>
    <row spans="1:5" r="6">
      <c s="3" r="A6" t="s">
        <v>677</v>
      </c>
      <c s="5" r="B6" t="n">
        <v>5000</v>
      </c>
      <c s="5" r="C6" t="n">
        <v>916010</v>
      </c>
      <c s="5" r="D6" t="n">
        <v>1466535</v>
      </c>
    </row>
    <row spans="1:5" r="7">
      <c s="3" r="A7" t="s">
        <v>675</v>
      </c>
      <c s="5" r="B7" t="n">
        <v>2409215</v>
      </c>
      <c s="5" r="C7" t="n">
        <v>2404215</v>
      </c>
      <c s="5" r="D7" t="n">
        <v>3132925</v>
      </c>
      <c s="5" r="E7" t="n">
        <v>2913375</v>
      </c>
    </row>
    <row spans="1:5" r="8">
      <c s="7" r="A8" t="s">
        <v>678</v>
      </c>
    </row>
    <row spans="1:5" r="9">
      <c s="3" r="A9" t="s">
        <v>679</v>
      </c>
      <c s="5" r="B9" t="n">
        <v>6451275</v>
      </c>
      <c s="5" r="C9" t="n">
        <v>5909535</v>
      </c>
      <c s="5" r="D9" t="n">
        <v>6388040</v>
      </c>
    </row>
    <row spans="1:5" r="10">
      <c s="3" r="A10" t="s">
        <v>676</v>
      </c>
      <c s="5" r="C10" t="n">
        <v>1644720</v>
      </c>
      <c s="5" r="D10" t="n">
        <v>1246985</v>
      </c>
    </row>
    <row spans="1:5" r="11">
      <c s="3" r="A11" t="s">
        <v>680</v>
      </c>
      <c s="5" r="B11" t="n">
        <v>-3222201</v>
      </c>
      <c s="5" r="C11" t="n">
        <v>-186970</v>
      </c>
      <c s="5" r="D11" t="n">
        <v>-258955</v>
      </c>
    </row>
    <row spans="1:5" r="12">
      <c s="3" r="A12" t="s">
        <v>677</v>
      </c>
      <c s="5" r="B12" t="n">
        <v>-5000</v>
      </c>
      <c s="5" r="C12" t="n">
        <v>-916010</v>
      </c>
      <c s="5" r="D12" t="n">
        <v>-1466535</v>
      </c>
    </row>
    <row spans="1:5" r="13">
      <c s="3" r="A13" t="s">
        <v>679</v>
      </c>
      <c s="5" r="B13" t="n">
        <v>3224074</v>
      </c>
      <c s="5" r="C13" t="n">
        <v>6451275</v>
      </c>
      <c s="5" r="D13" t="n">
        <v>5909535</v>
      </c>
      <c s="5" r="E13" t="n">
        <v>6388040</v>
      </c>
    </row>
    <row spans="1:5" r="14">
      <c s="3" r="A14" t="s">
        <v>681</v>
      </c>
      <c s="5" r="B14" t="n">
        <v>1288900</v>
      </c>
    </row>
    <row spans="1:5" r="15">
      <c s="3" r="A15" t="s">
        <v>682</v>
      </c>
      <c s="5" r="B15" t="n">
        <v>2273160</v>
      </c>
    </row>
    <row spans="1:5" r="16">
      <c s="7" r="A16" t="s">
        <v>683</v>
      </c>
    </row>
    <row spans="1:5" r="17">
      <c s="3" r="A17" t="s">
        <v>684</v>
      </c>
      <c s="11" r="B17" t="n">
        <v>5.97</v>
      </c>
      <c s="11" r="C17" t="n">
        <v>5.69</v>
      </c>
      <c s="11" r="D17" t="n">
        <v>5.63</v>
      </c>
    </row>
    <row spans="1:5" r="18">
      <c s="3" r="A18" t="s">
        <v>685</v>
      </c>
      <c s="13" r="C18" t="n">
        <v>7.58</v>
      </c>
      <c s="13" r="D18" t="n">
        <v>6.9</v>
      </c>
    </row>
    <row spans="1:5" r="19">
      <c s="3" r="A19" t="s">
        <v>686</v>
      </c>
      <c s="13" r="B19" t="n">
        <v>4.55</v>
      </c>
      <c s="13" r="C19" t="n">
        <v>3.85</v>
      </c>
      <c s="13" r="D19" t="n">
        <v>1.04</v>
      </c>
    </row>
    <row spans="1:5" r="20">
      <c s="3" r="A20" t="s">
        <v>687</v>
      </c>
      <c s="13" r="B20" t="n">
        <v>6.77</v>
      </c>
      <c s="13" r="C20" t="n">
        <v>7.45</v>
      </c>
      <c s="13" r="D20" t="n">
        <v>7.29</v>
      </c>
    </row>
    <row spans="1:5" r="21">
      <c s="3" r="A21" t="s">
        <v>684</v>
      </c>
      <c s="13" r="B21" t="n">
        <v>7.4</v>
      </c>
      <c s="11" r="C21" t="n">
        <v>5.97</v>
      </c>
      <c s="11" r="D21" t="n">
        <v>5.69</v>
      </c>
      <c s="11" r="E21" t="n">
        <v>5.63</v>
      </c>
    </row>
    <row spans="1:5" r="22">
      <c s="3" r="A22" t="s">
        <v>688</v>
      </c>
      <c s="13" r="B22" t="n">
        <v>7.61</v>
      </c>
    </row>
    <row spans="1:5" r="23">
      <c s="3" r="A23" t="s">
        <v>689</v>
      </c>
      <c s="11" r="B23" t="n">
        <v>7.43</v>
      </c>
    </row>
    <row spans="1:5" r="24">
      <c s="7" r="A24" t="s">
        <v>690</v>
      </c>
    </row>
    <row spans="1:5" r="25">
      <c s="3" r="A25" t="s">
        <v>691</v>
      </c>
      <c s="11" r="C25" t="n">
        <v>14.28</v>
      </c>
      <c s="11" r="D25" t="n">
        <v>6.9</v>
      </c>
    </row>
    <row spans="1:5" r="26">
      <c s="3" r="A26" t="s">
        <v>692</v>
      </c>
      <c s="3" r="C26" t="s">
        <v>693</v>
      </c>
      <c s="3" r="D26" t="s">
        <v>693</v>
      </c>
      <c s="3" r="E26" t="s">
        <v>694</v>
      </c>
    </row>
    <row spans="1:5" r="27">
      <c s="3" r="A27" t="s">
        <v>695</v>
      </c>
      <c s="3" r="B27" t="s">
        <v>696</v>
      </c>
    </row>
    <row spans="1:5" r="28">
      <c s="3" r="A28" t="s">
        <v>697</v>
      </c>
      <c s="3" r="B28" t="s">
        <v>664</v>
      </c>
    </row>
    <row spans="1:5" r="29">
      <c s="3" r="A29" t="s">
        <v>698</v>
      </c>
      <c s="8" r="C29" t="n">
        <v>101318000</v>
      </c>
      <c s="8" r="D29" t="n">
        <v>10471000</v>
      </c>
      <c s="8" r="E29" t="n">
        <v>14557000</v>
      </c>
    </row>
    <row spans="1:5" r="30">
      <c s="3" r="A30" t="s">
        <v>699</v>
      </c>
      <c s="8" r="B30" t="n">
        <v>21091000</v>
      </c>
    </row>
    <row spans="1:5" r="31">
      <c s="3" r="A31" t="s">
        <v>700</v>
      </c>
      <c s="8" r="B31" t="n">
        <v>3758900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1</v>
      </c>
      <c s="2" r="B1" t="s">
        <v>1</v>
      </c>
    </row>
    <row spans="1:4" r="2">
      <c s="2" r="B2" t="s">
        <v>2</v>
      </c>
      <c s="2" r="C2" t="s">
        <v>31</v>
      </c>
      <c s="2" r="D2" t="s">
        <v>84</v>
      </c>
    </row>
    <row spans="1:4" r="3">
      <c s="7" r="A3" t="s">
        <v>702</v>
      </c>
    </row>
    <row spans="1:4" r="4">
      <c s="3" r="A4" t="s">
        <v>703</v>
      </c>
      <c s="8" r="B4" t="n">
        <v>0</v>
      </c>
      <c s="8" r="C4" t="n">
        <v>14922</v>
      </c>
      <c s="8" r="D4" t="n">
        <v>3661</v>
      </c>
    </row>
    <row spans="1:4" r="5">
      <c s="3" r="A5" t="s">
        <v>704</v>
      </c>
      <c s="8" r="B5" t="n">
        <v>0</v>
      </c>
      <c s="11" r="C5" t="n">
        <v>9.07</v>
      </c>
      <c s="11" r="D5" t="n">
        <v>2.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s="1" r="A1" t="s">
        <v>705</v>
      </c>
      <c s="2" r="B1" t="s">
        <v>1</v>
      </c>
    </row>
    <row spans="1:2" r="2">
      <c s="2" r="B2" t="s">
        <v>122</v>
      </c>
    </row>
    <row spans="1:2" r="3">
      <c s="7" r="A3" t="s">
        <v>706</v>
      </c>
    </row>
    <row spans="1:2" r="4">
      <c s="3" r="A4" t="s">
        <v>707</v>
      </c>
      <c s="6" r="B4" t="n">
        <v>4.8</v>
      </c>
    </row>
    <row spans="1:2" r="5">
      <c s="3" r="A5" t="s">
        <v>708</v>
      </c>
      <c s="3" r="B5" t="s">
        <v>70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710</v>
      </c>
      <c s="2" r="B1" t="s">
        <v>711</v>
      </c>
      <c s="2" r="C1" t="s">
        <v>712</v>
      </c>
      <c s="2" r="D1" t="s">
        <v>2</v>
      </c>
      <c s="2" r="E1" t="s">
        <v>31</v>
      </c>
      <c s="2" r="F1" t="s">
        <v>84</v>
      </c>
    </row>
    <row spans="1:6" r="2">
      <c s="7" r="A2" t="s">
        <v>436</v>
      </c>
    </row>
    <row spans="1:6" r="3">
      <c s="3" r="A3" t="s">
        <v>713</v>
      </c>
      <c s="8" r="D3" t="n">
        <v>7415</v>
      </c>
      <c s="8" r="E3" t="n">
        <v>2894</v>
      </c>
      <c s="8" r="F3" t="n">
        <v>1842</v>
      </c>
    </row>
    <row spans="1:6" r="4">
      <c s="3" r="A4" t="s">
        <v>435</v>
      </c>
    </row>
    <row spans="1:6" r="5">
      <c s="7" r="A5" t="s">
        <v>436</v>
      </c>
    </row>
    <row spans="1:6" r="6">
      <c s="3" r="A6" t="s">
        <v>714</v>
      </c>
      <c s="5" r="B6" t="n">
        <v>76273</v>
      </c>
      <c s="5" r="C6" t="n">
        <v>488780</v>
      </c>
      <c s="5" r="D6" t="n">
        <v>76273</v>
      </c>
    </row>
    <row spans="1:6" r="7">
      <c s="3" r="A7" t="s">
        <v>715</v>
      </c>
      <c s="3" r="B7" t="s">
        <v>400</v>
      </c>
    </row>
    <row spans="1:6" r="8">
      <c s="3" r="A8" t="s">
        <v>716</v>
      </c>
      <c s="8" r="B8" t="n">
        <v>2337</v>
      </c>
      <c s="8" r="C8" t="n">
        <v>9722</v>
      </c>
    </row>
    <row spans="1:6" r="9">
      <c s="3" r="A9" t="s">
        <v>717</v>
      </c>
      <c s="11" r="B9" t="n">
        <v>30.64</v>
      </c>
      <c s="11" r="C9" t="n">
        <v>19.89</v>
      </c>
      <c s="11" r="D9" t="n">
        <v>30.64</v>
      </c>
    </row>
    <row spans="1:6" r="10">
      <c s="3" r="A10" t="s">
        <v>718</v>
      </c>
      <c s="3" r="D10" t="s">
        <v>400</v>
      </c>
    </row>
    <row spans="1:6" r="11">
      <c s="3" r="A11" t="s">
        <v>437</v>
      </c>
      <c s="3" r="D11" t="s">
        <v>438</v>
      </c>
    </row>
    <row spans="1:6" r="12">
      <c s="3" r="A12" t="s">
        <v>713</v>
      </c>
      <c s="8" r="E12"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9</v>
      </c>
      <c s="2" r="B1" t="s">
        <v>711</v>
      </c>
      <c s="2" r="C1" t="s">
        <v>712</v>
      </c>
      <c s="2" r="D1" t="s">
        <v>2</v>
      </c>
    </row>
    <row spans="1:4" r="2">
      <c s="7" r="A2" t="s">
        <v>720</v>
      </c>
    </row>
    <row spans="1:4" r="3">
      <c s="3" r="A3" t="s">
        <v>721</v>
      </c>
      <c s="5" r="D3" t="n">
        <v>488780</v>
      </c>
    </row>
    <row spans="1:4" r="4">
      <c s="3" r="A4" t="s">
        <v>714</v>
      </c>
      <c s="5" r="B4" t="n">
        <v>76273</v>
      </c>
      <c s="5" r="C4" t="n">
        <v>488780</v>
      </c>
      <c s="5" r="D4" t="n">
        <v>76273</v>
      </c>
    </row>
    <row spans="1:4" r="5">
      <c s="3" r="A5" t="s">
        <v>722</v>
      </c>
      <c s="5" r="D5" t="n">
        <v>-94784</v>
      </c>
    </row>
    <row spans="1:4" r="6">
      <c s="3" r="A6" t="s">
        <v>723</v>
      </c>
      <c s="5" r="D6" t="n">
        <v>-14860</v>
      </c>
    </row>
    <row spans="1:4" r="7">
      <c s="3" r="A7" t="s">
        <v>721</v>
      </c>
      <c s="5" r="D7" t="n">
        <v>455409</v>
      </c>
    </row>
    <row spans="1:4" r="8">
      <c s="7" r="A8" t="s">
        <v>724</v>
      </c>
    </row>
    <row spans="1:4" r="9">
      <c s="3" r="A9" t="s">
        <v>725</v>
      </c>
      <c s="11" r="D9" t="n">
        <v>19.89</v>
      </c>
    </row>
    <row spans="1:4" r="10">
      <c s="3" r="A10" t="s">
        <v>726</v>
      </c>
      <c s="11" r="B10" t="n">
        <v>30.64</v>
      </c>
      <c s="11" r="C10" t="n">
        <v>19.89</v>
      </c>
      <c s="13" r="D10" t="n">
        <v>30.64</v>
      </c>
    </row>
    <row spans="1:4" r="11">
      <c s="3" r="A11" t="s">
        <v>727</v>
      </c>
      <c s="13" r="D11" t="n">
        <v>19.89</v>
      </c>
    </row>
    <row spans="1:4" r="12">
      <c s="3" r="A12" t="s">
        <v>728</v>
      </c>
      <c s="13" r="D12" t="n">
        <v>19.89</v>
      </c>
    </row>
    <row spans="1:4" r="13">
      <c s="3" r="A13" t="s">
        <v>725</v>
      </c>
      <c s="11" r="D13" t="n">
        <v>21.6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s="1" r="A1" t="s">
        <v>729</v>
      </c>
      <c s="2" r="B1" t="s">
        <v>1</v>
      </c>
    </row>
    <row spans="1:2" r="2">
      <c s="2" r="B2" t="s">
        <v>122</v>
      </c>
    </row>
    <row spans="1:2" r="3">
      <c s="7" r="A3" t="s">
        <v>730</v>
      </c>
    </row>
    <row spans="1:2" r="4">
      <c s="3" r="A4" t="s">
        <v>730</v>
      </c>
      <c s="8" r="B4" t="n">
        <v>7188</v>
      </c>
    </row>
    <row spans="1:2" r="5">
      <c s="3" r="A5" t="s">
        <v>731</v>
      </c>
      <c s="3" r="B5" t="s">
        <v>73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33</v>
      </c>
      <c s="2" r="B1" t="s">
        <v>734</v>
      </c>
      <c s="2" r="C1" t="s">
        <v>735</v>
      </c>
      <c s="2" r="D1" t="s">
        <v>2</v>
      </c>
    </row>
    <row spans="1:4" r="2">
      <c s="7" r="A2" t="s">
        <v>736</v>
      </c>
    </row>
    <row spans="1:4" r="3">
      <c s="3" r="A3" t="s">
        <v>714</v>
      </c>
      <c s="5" r="B3" t="n">
        <v>524105</v>
      </c>
      <c s="5" r="C3" t="n">
        <v>71946</v>
      </c>
      <c s="5" r="D3" t="n">
        <v>596051</v>
      </c>
    </row>
    <row spans="1:4" r="4">
      <c s="3" r="A4" t="s">
        <v>716</v>
      </c>
      <c s="8" r="B4" t="n">
        <v>9198</v>
      </c>
      <c s="8" r="C4" t="n">
        <v>2000</v>
      </c>
    </row>
    <row spans="1:4" r="5">
      <c s="3" r="A5" t="s">
        <v>717</v>
      </c>
      <c s="11" r="B5" t="n">
        <v>17.55</v>
      </c>
      <c s="11" r="C5" t="n">
        <v>27.8</v>
      </c>
      <c s="11" r="D5" t="n">
        <v>18.79</v>
      </c>
    </row>
    <row spans="1:4" r="6">
      <c s="3" r="A6" t="s">
        <v>737</v>
      </c>
    </row>
    <row spans="1:4" r="7">
      <c s="7" r="A7" t="s">
        <v>736</v>
      </c>
    </row>
    <row spans="1:4" r="8">
      <c s="3" r="A8" t="s">
        <v>715</v>
      </c>
      <c s="3" r="B8" t="s">
        <v>400</v>
      </c>
      <c s="3" r="C8" t="s">
        <v>738</v>
      </c>
    </row>
    <row spans="1:4" r="9">
      <c s="3" r="A9" t="s">
        <v>739</v>
      </c>
    </row>
    <row spans="1:4" r="10">
      <c s="7" r="A10" t="s">
        <v>736</v>
      </c>
    </row>
    <row spans="1:4" r="11">
      <c s="3" r="A11" t="s">
        <v>715</v>
      </c>
      <c s="3" r="C11" t="s">
        <v>4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40</v>
      </c>
      <c s="2" r="B1" t="s">
        <v>734</v>
      </c>
      <c s="2" r="C1" t="s">
        <v>735</v>
      </c>
      <c s="2" r="D1" t="s">
        <v>2</v>
      </c>
    </row>
    <row spans="1:4" r="2">
      <c s="7" r="A2" t="s">
        <v>741</v>
      </c>
    </row>
    <row spans="1:4" r="3">
      <c s="3" r="A3" t="s">
        <v>714</v>
      </c>
      <c s="5" r="B3" t="n">
        <v>524105</v>
      </c>
      <c s="5" r="C3" t="n">
        <v>71946</v>
      </c>
      <c s="5" r="D3" t="n">
        <v>596051</v>
      </c>
    </row>
    <row spans="1:4" r="4">
      <c s="3" r="A4" t="s">
        <v>723</v>
      </c>
      <c s="5" r="D4" t="n">
        <v>-26979</v>
      </c>
    </row>
    <row spans="1:4" r="5">
      <c s="3" r="A5" t="s">
        <v>721</v>
      </c>
      <c s="5" r="D5" t="n">
        <v>569072</v>
      </c>
    </row>
    <row spans="1:4" r="6">
      <c s="7" r="A6" t="s">
        <v>724</v>
      </c>
    </row>
    <row spans="1:4" r="7">
      <c s="3" r="A7" t="s">
        <v>726</v>
      </c>
      <c s="11" r="B7" t="n">
        <v>17.55</v>
      </c>
      <c s="11" r="C7" t="n">
        <v>27.8</v>
      </c>
      <c s="11" r="D7" t="n">
        <v>18.79</v>
      </c>
    </row>
    <row spans="1:4" r="8">
      <c s="3" r="A8" t="s">
        <v>728</v>
      </c>
      <c s="13" r="D8" t="n">
        <v>27.8</v>
      </c>
    </row>
    <row spans="1:4" r="9">
      <c s="3" r="A9" t="s">
        <v>725</v>
      </c>
      <c s="11" r="D9" t="n">
        <v>18.3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NATURE OF OPERATIONS</vt:lpstr>
      <vt:lpstr>SUMMARY OF SIGNIFICANT ACCOUNTI</vt:lpstr>
      <vt:lpstr>BUSINESS COMBINATIONS</vt:lpstr>
      <vt:lpstr>NET INCOME PER SHARE</vt:lpstr>
      <vt:lpstr>SHORT-TERM INVESTMENTS</vt:lpstr>
      <vt:lpstr>FAIR VALUE MEASUREMENTS</vt:lpstr>
      <vt:lpstr>PROPERTY, EQUIPMENT AND CAPITAL</vt:lpstr>
      <vt:lpstr>GOODWILL AND INTANGIBLE ASSETS</vt:lpstr>
      <vt:lpstr>CREDIT FACILITIES</vt:lpstr>
      <vt:lpstr>COMMITMENTS AND CONTINGENCIES</vt:lpstr>
      <vt:lpstr>STOCK-BASED COMPENSATION</vt:lpstr>
      <vt:lpstr>EMPLOYEE BENEFIT PLANS</vt:lpstr>
      <vt:lpstr>STOCKHOLDERS' EQUITY (DEFICIT)</vt:lpstr>
      <vt:lpstr>INCOME TAXES</vt:lpstr>
      <vt:lpstr>Schedule II - Valuation and Qua</vt:lpstr>
      <vt:lpstr>SUMMARY OF SIGNIFICANT ACCOUN26</vt:lpstr>
      <vt:lpstr>SUMMARY OF SIGNIFICANT ACCOUN27</vt:lpstr>
      <vt:lpstr>BUSINESS COMBINATIONS (Tables)</vt:lpstr>
      <vt:lpstr>NET INCOME PER SHARE (Tables)</vt:lpstr>
      <vt:lpstr>SHORT-TERM INVESTMENTS (Tables)</vt:lpstr>
      <vt:lpstr>FAIR VALUE MEASUREMENTS (Tables</vt:lpstr>
      <vt:lpstr>PROPERTY, EQUIPMENT AND CAPIT32</vt:lpstr>
      <vt:lpstr>GOODWILL AND INTANGIBLE ASSETS </vt:lpstr>
      <vt:lpstr>CREDIT FACILITIES (Tables)</vt:lpstr>
      <vt:lpstr>COMMITMENTS AND CONTINGENCIES (</vt:lpstr>
      <vt:lpstr>STOCK-BASED COMPENSATION (Table</vt:lpstr>
      <vt:lpstr>INCOME TAXES (Tables)</vt:lpstr>
      <vt:lpstr>NATURE OF OPERATIONS (Details)</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BUSINESS COMBINATIONS - General</vt:lpstr>
      <vt:lpstr>BUSINESS COMBINATIONS - Stated </vt:lpstr>
      <vt:lpstr>BUSINESS COMBINATIONS - Fair Va</vt:lpstr>
      <vt:lpstr>BUSINESS COMBINATIONS - Purchas</vt:lpstr>
      <vt:lpstr>BUSINESS COMBINATIONS - Identif</vt:lpstr>
      <vt:lpstr>BUSINESS COMBINATIONS - Acquisi</vt:lpstr>
      <vt:lpstr>BUSINESS COMBINATIONS - Results</vt:lpstr>
      <vt:lpstr>BUSINESS COMBINATIONS - Pro For</vt:lpstr>
      <vt:lpstr>NET INCOME PER SHARE - General </vt:lpstr>
      <vt:lpstr>NET INCOME PER SHARE - Tabular </vt:lpstr>
      <vt:lpstr>NET INCOME PER SHARE - Anti-dil</vt:lpstr>
      <vt:lpstr>SHORT-TERM INVESTMENTS - Availa</vt:lpstr>
      <vt:lpstr>SHORT-TERM INVESTMENTS - Additi</vt:lpstr>
      <vt:lpstr>SHORT-TERM INVESTMENTS - Estima</vt:lpstr>
      <vt:lpstr>SHORT-TERM INVESTMENTS - Other-</vt:lpstr>
      <vt:lpstr>SHORT-TERM INVESTMENTS - Fair V</vt:lpstr>
      <vt:lpstr>FAIR VALUE MEASUREMENTS - Fair </vt:lpstr>
      <vt:lpstr>FAIR VALUE MEASUREMENTS - Conti</vt:lpstr>
      <vt:lpstr>PROPERTY, EQUIPMENT AND CAPIT69</vt:lpstr>
      <vt:lpstr>PROPERTY, EQUIPMENT AND CAPIT70</vt:lpstr>
      <vt:lpstr>PROPERTY, EQUIPMENT AND CAPIT71</vt:lpstr>
      <vt:lpstr>PROPERTY, EQUIPMENT AND CAPIT72</vt:lpstr>
      <vt:lpstr>GOODWILL AND INTANGIBLE ASSET73</vt:lpstr>
      <vt:lpstr>GOODWILL AND INTANGIBLE ASSET74</vt:lpstr>
      <vt:lpstr>GOODWILL AND INTANGIBLE ASSET75</vt:lpstr>
      <vt:lpstr>GOODWILL AND INTANGIBLE ASSET76</vt:lpstr>
      <vt:lpstr>GOODWILL AND INTANGIBLE ASSET77</vt:lpstr>
      <vt:lpstr>GOODWILL AND INTANGIBLE ASSET78</vt:lpstr>
      <vt:lpstr>CREDIT FACILITIES - Maximum Pri</vt:lpstr>
      <vt:lpstr>CREDIT FACILITIES - Tabular Inf</vt:lpstr>
      <vt:lpstr>CREDIT FACILITIES - Borrowing R</vt:lpstr>
      <vt:lpstr>CREDIT FACILITIES - Covenants (</vt:lpstr>
      <vt:lpstr>CREDIT FACILITIES - Scheduled M</vt:lpstr>
      <vt:lpstr>COMMITMENTS AND CONTINGENCIES -</vt:lpstr>
      <vt:lpstr>COMMITMENTS AND CONTINGENCIES85</vt:lpstr>
      <vt:lpstr>COMMITMENTS AND CONTINGENCIES86</vt:lpstr>
      <vt:lpstr>COMMITMENTS AND CONTINGENCIES87</vt:lpstr>
      <vt:lpstr>COMMITMENTS AND CONTINGENCIES88</vt:lpstr>
      <vt:lpstr>STOCK-BASED COMPENSATION - Stoc</vt:lpstr>
      <vt:lpstr>STOCK-BASED COMPENSATION - St90</vt:lpstr>
      <vt:lpstr>STOCK-BASED COMPENSATION - St91</vt:lpstr>
      <vt:lpstr>STOCK-BASED COMPENSATION - St92</vt:lpstr>
      <vt:lpstr>STOCK-BASED COMPENSATION - St93</vt:lpstr>
      <vt:lpstr>STOCK-BASED COMPENSATION - St94</vt:lpstr>
      <vt:lpstr>STOCK-BASED COMPENSATION - Rest</vt:lpstr>
      <vt:lpstr>STOCK-BASED COMPENSATION - Re96</vt:lpstr>
      <vt:lpstr>STOCK-BASED COMPENSATION - Re97</vt:lpstr>
      <vt:lpstr>STOCK-BASED COMPENSATION - Re98</vt:lpstr>
      <vt:lpstr>STOCK-BASED COMPENSATION - Re99</vt:lpstr>
      <vt:lpstr>STOCK-BASED COMPENSATION - R100</vt:lpstr>
      <vt:lpstr>STOCK-BASED COMPENSATION - Empl</vt:lpstr>
      <vt:lpstr>EMPLOYEE BENEFIT PLANS (Details</vt:lpstr>
      <vt:lpstr>STOCKHOLDERS' EQUITY (DEFICIT) </vt:lpstr>
      <vt:lpstr>STOCKHOLDERS' EQUITY (DEFICI104</vt:lpstr>
      <vt:lpstr>INCOME TAXES - Provision for In</vt:lpstr>
      <vt:lpstr>INCOME TAXES - Provision for106</vt:lpstr>
      <vt:lpstr>INCOME TAXES - Components of De</vt:lpstr>
      <vt:lpstr>INCOME TAXES - Classification o</vt:lpstr>
      <vt:lpstr>INCOME TAXES - Uncertain Tax Po</vt:lpstr>
      <vt:lpstr>INCOME TAXES - Net Operating Lo</vt:lpstr>
      <vt:lpstr>Schedule II - Valuation and 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06:50Z</dcterms:created>
  <dcterms:modified xmlns:dcterms="http://purl.org/dc/terms/" xmlns:xsi="http://www.w3.org/2001/XMLSchema-instance" xsi:type="dcterms:W3CDTF">2016-02-26T17:06:50Z</dcterms:modified>
  <dc:title xmlns:dc="http://purl.org/dc/elements/1.1/">Untitled</dc:title>
  <dc:description xmlns:dc="http://purl.org/dc/elements/1.1/"/>
  <dc:subject xmlns:dc="http://purl.org/dc/elements/1.1/"/>
  <cp:keywords/>
  <cp:category/>
</cp:coreProperties>
</file>